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Accounts Payable and Accrued Ex" sheetId="14" state="visible" r:id="rId14"/>
    <sheet xmlns:r="http://schemas.openxmlformats.org/officeDocument/2006/relationships" name="Debt" sheetId="15" state="visible" r:id="rId15"/>
    <sheet xmlns:r="http://schemas.openxmlformats.org/officeDocument/2006/relationships" name="Share-Based Compensatio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Litigation" sheetId="22" state="visible" r:id="rId22"/>
    <sheet xmlns:r="http://schemas.openxmlformats.org/officeDocument/2006/relationships" name="Arena License Agreement" sheetId="23" state="visible" r:id="rId23"/>
    <sheet xmlns:r="http://schemas.openxmlformats.org/officeDocument/2006/relationships" name="Schedule II-Valuation and Qual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Accounts Payable and Accrued _2" sheetId="29" state="visible" r:id="rId29"/>
    <sheet xmlns:r="http://schemas.openxmlformats.org/officeDocument/2006/relationships" name="Share-Based Compensation (Table" sheetId="30" state="visible" r:id="rId30"/>
    <sheet xmlns:r="http://schemas.openxmlformats.org/officeDocument/2006/relationships" name="Stockholders' Equity (Tables)" sheetId="31" state="visible" r:id="rId31"/>
    <sheet xmlns:r="http://schemas.openxmlformats.org/officeDocument/2006/relationships" name="Income Taxes (Tables)"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Recently Issued Accounting St_2" sheetId="41" state="visible" r:id="rId41"/>
    <sheet xmlns:r="http://schemas.openxmlformats.org/officeDocument/2006/relationships" name="Investments - Available-for-Sal" sheetId="42" state="visible" r:id="rId42"/>
    <sheet xmlns:r="http://schemas.openxmlformats.org/officeDocument/2006/relationships" name="Investments - Current and Non-c" sheetId="43" state="visible" r:id="rId43"/>
    <sheet xmlns:r="http://schemas.openxmlformats.org/officeDocument/2006/relationships" name="Investments - Contractual Matur" sheetId="44" state="visible" r:id="rId44"/>
    <sheet xmlns:r="http://schemas.openxmlformats.org/officeDocument/2006/relationships" name="Investments - Investments in Eq" sheetId="45" state="visible" r:id="rId45"/>
    <sheet xmlns:r="http://schemas.openxmlformats.org/officeDocument/2006/relationships" name="Investments - Investments in Pr" sheetId="46" state="visible" r:id="rId46"/>
    <sheet xmlns:r="http://schemas.openxmlformats.org/officeDocument/2006/relationships" name="Investments - Variable Interest" sheetId="47" state="visible" r:id="rId47"/>
    <sheet xmlns:r="http://schemas.openxmlformats.org/officeDocument/2006/relationships" name="Fair Value Measurements (Detail" sheetId="48" state="visible" r:id="rId48"/>
    <sheet xmlns:r="http://schemas.openxmlformats.org/officeDocument/2006/relationships" name="Accounts Payable and Accrued _3" sheetId="49" state="visible" r:id="rId49"/>
    <sheet xmlns:r="http://schemas.openxmlformats.org/officeDocument/2006/relationships" name="Debt (Details)" sheetId="50" state="visible" r:id="rId50"/>
    <sheet xmlns:r="http://schemas.openxmlformats.org/officeDocument/2006/relationships" name="Share-Based Compensation - Gene" sheetId="51" state="visible" r:id="rId51"/>
    <sheet xmlns:r="http://schemas.openxmlformats.org/officeDocument/2006/relationships" name="Share-Based Compensation - Allo" sheetId="52" state="visible" r:id="rId52"/>
    <sheet xmlns:r="http://schemas.openxmlformats.org/officeDocument/2006/relationships" name="Share-Based Compensation - Assu" sheetId="53" state="visible" r:id="rId53"/>
    <sheet xmlns:r="http://schemas.openxmlformats.org/officeDocument/2006/relationships" name="Share-Based Compensation - Stoc" sheetId="54" state="visible" r:id="rId54"/>
    <sheet xmlns:r="http://schemas.openxmlformats.org/officeDocument/2006/relationships" name="Share-Based Compensation - Shar" sheetId="55" state="visible" r:id="rId55"/>
    <sheet xmlns:r="http://schemas.openxmlformats.org/officeDocument/2006/relationships" name="Share-Based Compensation - St_2" sheetId="56" state="visible" r:id="rId56"/>
    <sheet xmlns:r="http://schemas.openxmlformats.org/officeDocument/2006/relationships" name="Share-Based Compensation - Rest" sheetId="57" state="visible" r:id="rId57"/>
    <sheet xmlns:r="http://schemas.openxmlformats.org/officeDocument/2006/relationships" name="Share-Based Compensation - STAP" sheetId="58" state="visible" r:id="rId58"/>
    <sheet xmlns:r="http://schemas.openxmlformats.org/officeDocument/2006/relationships" name="Share-Based Compensation - Sh_2" sheetId="59" state="visible" r:id="rId59"/>
    <sheet xmlns:r="http://schemas.openxmlformats.org/officeDocument/2006/relationships" name="Share-Based Compensation - Empl" sheetId="60" state="visible" r:id="rId60"/>
    <sheet xmlns:r="http://schemas.openxmlformats.org/officeDocument/2006/relationships" name="Stockholders' Equity - Earnings" sheetId="61" state="visible" r:id="rId61"/>
    <sheet xmlns:r="http://schemas.openxmlformats.org/officeDocument/2006/relationships" name="Stockholders' Equity - Accumula" sheetId="62" state="visible" r:id="rId62"/>
    <sheet xmlns:r="http://schemas.openxmlformats.org/officeDocument/2006/relationships" name="Income Taxes - Components of In" sheetId="63" state="visible" r:id="rId63"/>
    <sheet xmlns:r="http://schemas.openxmlformats.org/officeDocument/2006/relationships" name="Income Taxes - Reconciliation o" sheetId="64" state="visible" r:id="rId64"/>
    <sheet xmlns:r="http://schemas.openxmlformats.org/officeDocument/2006/relationships" name="Income Taxes - Components of Ne" sheetId="65" state="visible" r:id="rId65"/>
    <sheet xmlns:r="http://schemas.openxmlformats.org/officeDocument/2006/relationships" name="Income Taxes - Narrative (Detai" sheetId="66" state="visible" r:id="rId66"/>
    <sheet xmlns:r="http://schemas.openxmlformats.org/officeDocument/2006/relationships" name="Income Taxes - Schedule of Unre" sheetId="67" state="visible" r:id="rId67"/>
    <sheet xmlns:r="http://schemas.openxmlformats.org/officeDocument/2006/relationships" name="Employee Benefit Plans - SERP -" sheetId="68" state="visible" r:id="rId68"/>
    <sheet xmlns:r="http://schemas.openxmlformats.org/officeDocument/2006/relationships" name="Employee Benefit Plans - SERP_2" sheetId="69" state="visible" r:id="rId69"/>
    <sheet xmlns:r="http://schemas.openxmlformats.org/officeDocument/2006/relationships" name="Employee Benefit Plans - SERP_3" sheetId="70" state="visible" r:id="rId70"/>
    <sheet xmlns:r="http://schemas.openxmlformats.org/officeDocument/2006/relationships" name="Employee Benefit Plans - SERP_4" sheetId="71" state="visible" r:id="rId71"/>
    <sheet xmlns:r="http://schemas.openxmlformats.org/officeDocument/2006/relationships" name="Employee Benefit Plans - Future" sheetId="72" state="visible" r:id="rId72"/>
    <sheet xmlns:r="http://schemas.openxmlformats.org/officeDocument/2006/relationships" name="Employee Benefit Plans - Employ"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Segment Information - General (" sheetId="77" state="visible" r:id="rId77"/>
    <sheet xmlns:r="http://schemas.openxmlformats.org/officeDocument/2006/relationships" name="Segment Information - Geographi" sheetId="78" state="visible" r:id="rId78"/>
    <sheet xmlns:r="http://schemas.openxmlformats.org/officeDocument/2006/relationships" name="Segment Information - Concentra" sheetId="79" state="visible" r:id="rId79"/>
    <sheet xmlns:r="http://schemas.openxmlformats.org/officeDocument/2006/relationships" name="Litigation (Details)" sheetId="80" state="visible" r:id="rId80"/>
    <sheet xmlns:r="http://schemas.openxmlformats.org/officeDocument/2006/relationships" name="Arena License Agreement (Detail" sheetId="81" state="visible" r:id="rId81"/>
    <sheet xmlns:r="http://schemas.openxmlformats.org/officeDocument/2006/relationships" name="Schedule II-Valuation and Qua_2"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6301</t>
        </is>
      </c>
    </row>
    <row r="10">
      <c r="A10" s="4" t="inlineStr">
        <is>
          <t>Entity Registrant Name</t>
        </is>
      </c>
      <c r="B10" s="4" t="inlineStr">
        <is>
          <t>United Therapeutics Corporation</t>
        </is>
      </c>
    </row>
    <row r="11">
      <c r="A11" s="4" t="inlineStr">
        <is>
          <t>Entity Incorporation, State or Country Code</t>
        </is>
      </c>
      <c r="B11" s="4" t="inlineStr">
        <is>
          <t>DE</t>
        </is>
      </c>
    </row>
    <row r="12">
      <c r="A12" s="4" t="inlineStr">
        <is>
          <t>Entity Tax Identification Number</t>
        </is>
      </c>
      <c r="B12" s="4" t="inlineStr">
        <is>
          <t>52-1984749</t>
        </is>
      </c>
    </row>
    <row r="13">
      <c r="A13" s="4" t="inlineStr">
        <is>
          <t>Entity Address, Address Line One</t>
        </is>
      </c>
      <c r="B13" s="4" t="inlineStr">
        <is>
          <t>1040 Spring Street,</t>
        </is>
      </c>
    </row>
    <row r="14">
      <c r="A14" s="4" t="inlineStr">
        <is>
          <t>Entity Address, City or Town</t>
        </is>
      </c>
      <c r="B14" s="4" t="inlineStr">
        <is>
          <t>Silver Spring,</t>
        </is>
      </c>
    </row>
    <row r="15">
      <c r="A15" s="4" t="inlineStr">
        <is>
          <t>Entity Address, State or Province</t>
        </is>
      </c>
      <c r="B15" s="4" t="inlineStr">
        <is>
          <t>MD</t>
        </is>
      </c>
    </row>
    <row r="16">
      <c r="A16" s="4" t="inlineStr">
        <is>
          <t>Entity Address, Postal Zip Code</t>
        </is>
      </c>
      <c r="B16" s="4" t="inlineStr">
        <is>
          <t>20910</t>
        </is>
      </c>
    </row>
    <row r="17">
      <c r="A17" s="4" t="inlineStr">
        <is>
          <t>City Area Code</t>
        </is>
      </c>
      <c r="B17" s="4" t="inlineStr">
        <is>
          <t>(301)</t>
        </is>
      </c>
    </row>
    <row r="18">
      <c r="A18" s="4" t="inlineStr">
        <is>
          <t>Local Phone Number</t>
        </is>
      </c>
      <c r="B18" s="4" t="inlineStr">
        <is>
          <t>608-9292</t>
        </is>
      </c>
    </row>
    <row r="19">
      <c r="A19" s="4" t="inlineStr">
        <is>
          <t>Security 12b Title</t>
        </is>
      </c>
      <c r="B19" s="4" t="inlineStr">
        <is>
          <t>Common Stock, par value $.01 per share</t>
        </is>
      </c>
    </row>
    <row r="20">
      <c r="A20" s="4" t="inlineStr">
        <is>
          <t>Trading Symbol</t>
        </is>
      </c>
      <c r="B20" s="4" t="inlineStr">
        <is>
          <t>UTH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726041837</v>
      </c>
    </row>
    <row r="32">
      <c r="A32" s="4" t="inlineStr">
        <is>
          <t>Entity Common Stock, Shares Outstanding</t>
        </is>
      </c>
      <c r="C32" s="6" t="n">
        <v>44544335</v>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082554</t>
        </is>
      </c>
    </row>
    <row r="36">
      <c r="A36" s="4" t="inlineStr">
        <is>
          <t>Amendment Flag</t>
        </is>
      </c>
      <c r="B36" s="4" t="inlineStr">
        <is>
          <t>false</t>
        </is>
      </c>
    </row>
    <row r="37">
      <c r="A37" s="4" t="inlineStr">
        <is>
          <t>Documents Incorporated by Reference</t>
        </is>
      </c>
      <c r="B37" s="4" t="inlineStr">
        <is>
          <t>Portions of the registrant’s definitive proxy statement for the registrant’s 2021 annual meeting of shareholders scheduled to be held on June 25, 2021 , are incorporated by reference in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of United Therapeutics Corporation and its consolidated subsidiaries have been prepared in accordance with accounting principles generally accepted in the United States ( GAAP ). All intercompany balances and transactions have been eliminated in consolidation. Certain prior year amounts have been reclassified to conform to the current year presentation. In the investing activities section of our consolidated statements of cash flows, we reclassified the prior period amount within “Sales/maturities of available-for-sale investments” to the line items "Maturities of available-for-sale investments” and “Sales of available-for-sale investments” to conform with the current period presentation. In Note 6— Accounts Payable and Accrued Expenses , we reclassified a portion of the prior period amount within “Other" to “Research and development related” to conform with the current period presentation. In Note 10— Income Taxes , we reclassified certain prior period amounts between the various components of net deferred tax assets to conform with the current period presentation. Use of Estimates The preparation of our consolidated financial statements in accordance with GAAP requires our management to make estimates and assumptions that affect reported amounts of assets and liabilities at the date of our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Estimates are used for, but not limited to, revenue recognition, share-based compensation, determining the fair value of assets acquired and liabilities assumed in business combinations, marketable investments, fair value measurements (including those related to contingent consideration), inventory reserves, investments in privately-held companies, income taxes, goodwill and other intangible assets, and obligations related to our Supplemental Executive Retirement Plan. 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 FASB ) codification that requires or permits fair value measurements. Refer to related disclosures in Note 5— Fair Value Measurements. Cash Equivalents Cash equivalents consist of highly liquid investments with maturities of three months or less from the date of acquisition. Marketable Investments Our marketable investments are primarily debt securities that we classify as available-for-sale. If we have both the positive intent and the ability to hold the securities until maturity, the securities are classified as held-to-maturity. We determine the appropriate classification of the securities at the time they are acquired and evaluate the appropriateness of such classifications at each balance sheet date. Available-for-sale debt securities are recorded at fair value, with unrealized gains and losses included as a component of accumulated other comprehensive income (loss) in stockholders’ equity, until realized. Held-to-maturity debt securities are recorded at amortized cost, adjusted for the amortization of discounts or premiums. Related discounts and premiums are amortized over the term of these securities as an adjustment to the yield using the effective interest method. Marketable investments are classified as either current or non-current assets on our consolidated balance sheets based on their contractual maturity dates. We monitor our available-for-sale investments for impairment quarterly or more frequently if circumstances warrant. In the event that the carrying value of a debt security exceeds its fair value, we evaluate whether any impairment is a result of credit loss or other factors. For investments in an unrealized loss position, we determine whether a credit loss exists by considering information about the collectibility of the instrument, current market conditions, the investment issuer’s financial condition and business outlook, and reasonable and supportable forecasts of economic conditions. An allowance for credit losses would be recorded in our consolidated statements of operations in the event the decline in the investment’s fair value was a result of credit loss, and unrealized losses not related to credit losses would be recorded in other comprehensive income (loss). Our marketable investments also include investments in publicly-traded companies. The equity securities we own in these companies are recorded at fair value. Changes in the fair value of publicly-traded equity securities are recorded on our consolidated statements of operations within other income (expense), net. Inventories Inventories are stated at the lower of cost (first-in, first-out method) or net realizable value and consist of the following, net of reserves (in millions): As of December 31, 2020 2019 Raw materials $ 18.4 $ 21.1 Work-in-progress 29.5 29.1 Finished goods 38.6 43.2 Total inventories $ 86.5 $ 93.4 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Following adoption of ASU 2017-04 on January 1, 2020, we are no longer required to perform Step 2 of the goodwill impairment test. The impairment charge is limited to the amount of goodwill allocated to the reporting unit, thus, the new standard eliminates the requirement to calculate a goodwill impairment charge using Step 2. We performed a qualitative assessment for our goodwill impairment testing for 2020 and 2019. During the year ended December 31, 2020, our evaluation of goodwill did not result in any impairment losses. During the year ended December 31, 2019, we wrote off $3.5 million of goodwill related to the deconsolidation of a variable interest entity, as discussed in Note 4— Investments — Variable Interest Entities — Deconsolidation of a Variable Interest Entity. Indefinite-lived intangible assets are not amortized but are evaluated annually or more frequently for impairment if impairment indicators exist. Our indefinite-lived intangible assets include purchased in-process research and development ( IPR&amp;D ) assets, which were measured at their estimated fair values as of their acquisition dates. Subsequent to our quantitative assessment performed in the second quarter of 2020 for our IPR&amp;D asset related to Trevyent ® described in footnote 1 to the Goodwill table below, and as part of our annual impairment test, we used a qualitative assessment for our indefinite-lived intangible asset impairment testing. There were no impairment losses related to indefinite-lived intangible assets during the year ended December 31, 2020. During the year ended December 31, 2019, we recognized an impairment charge of $8.8 million related to an IPR&amp;D asset associated with our terminated license agreement with the variable interest entity, as discussed in Note 4— Investments — Variable Interest Entities — Deconsolidation of a Variable Interest Entity.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We recorded no impairment losses during the years ended December 31, 2020 and 2019 related to intangible assets subject to amortization. Goodwill and other intangible assets comprise the following (in millions): As of December 31, 2020 As of December 31, 2019 Gross Accumulated Amortization Net Gross Accumulated Amortization Net Goodwill $ 28.0 $ — $ 28.0 $ 28.0 $ — $ 28.0 Other intangible assets: Technology, patents, and trade names 6.7 (5.5) 1.2 6.7 (5.3) 1.4 In-process research and development (1) 128.9 — 128.9 128.9 — 128.9 Total $ 163.6 $ (5.5) $ 158.1 $ 163.6 $ (5.3) $ 158.3 (1) In April 2020, the FDA issued a complete response letter ( CRL ) related to our Trevyent new drug application ( NDA ) indicating that some of the deficiencies previously raised by the FDA had not yet been addressed to its satisfaction. During the second quarter of 2020, we determined this to be a potential indicator of impairment of our IPR&amp;D asset related to Trevyent, which had a carrying value of $107.3 million as of June 30, 2020. Significant judgment is required to estimate the probability of success of a drug candidate, as well as the associated revenue from a future product. We obtained a third-party valuation of the IPR&amp;D asset to estimate its fair value using the income approach, together with Level 3 valuation inputs, including estimated future cash flows and a discount rate. Based on this valuation, the fair value was in excess of carrying value; therefore, the IPR&amp;D asset was not impaired as of June 30, 2020. In January 2021, we met with the FDA to discuss certain deficiencies noted in the CRL and our plans to address them. The FDA clarified certain matters and indicated that a small clinical study of Trevyent in PAH patients may be required to evaluate further the pharmacokinetic profile and safety as correlated to the pump performance. We are assessing the FDA’s comments and awaiting additional written feedback from the agency, but currently believe that resubmission of our NDA will likely be delayed to 2022. This is an impairment indicator that occurred during the first quarter of 2021, so we will perform a quantitative impairment assessment of our IPR&amp;D asset related to Trevyent during the first quarter of 2021. We have not yet completed our impairment assessment; therefore, we are unable to provide an estimate of loss, if any. Related amortization expense for the years ended December 31, 2020, 2019, and 2018, was $0.2 million, $0.2 million, and $0.1 million, respectively. As of December 31, 2020, aggregate amortization expense related to definite-lived intangible assets for each of the five succeeding years and thereafter is estimated at less than $1.0 million per year. Property, Plant, and Equipment Property, plant, and equipment is recorded at cost and depreciated over its estimated useful life using the straight-line method. The estimated useful lives of property, plant, and equipment by major category are as follows: Land improvements 15 Years Buildings 25-39 Years Building improvements 10-39 Years Furniture, equipment, and vehicles 3-25 Years Leasehold improvements Remaining lease term, or the estimated useful life of the improvement, whichever is shorter Property, plant, and equipment consists of the following (in millions): As of December 31, 2020 2019 Land and land improvements $ 74.9 $ 74.4 Buildings, building improvements, and leasehold improvements 593.6 573.3 Buildings under construction 47.4 42.0 Furniture, equipment, and vehicles 325.0 318.2 1,040.9 1,007.9 Less—accumulated depreciation (309.3) (269.4) Property, plant, and equipment, net $ 731.6 $ 738.5 Depreciation expense for the years ended December 31, 2020, 2019, and 2018, was $49.7 million, $45.7 million, and $35.8 million, respectively. Buildings under construction consists of direct costs related to our construction projects. In 2019, we completed construction of a new cell culture and purification facility. In early 2021, we decided to repurpose this facility to produce autologous cells that will be used to cellularize lung scaffolds for clinical studies. The decision to repurpose this facility represents a potential impairment indicator that we will evaluate in the first quarter of 2021. We have not yet completed our interim impairment assessment. As of December 31, 2020, the net book value of the facility, including all equipment, was $55.6 million. Investments in Privately-Held Companies We measure our non-controlling equity investments in privately-held companies using the measurement alternative because the fair values of these investments are not readily determinable. Under this alternative, the investments are measured at cost, less any impairment, adjusted for any observable price changes. We monitor these investments individually for any observable price changes or impairment indicators. We adjust the measurement of these investments for observable price changes in orderly transactions for the identical or a similar investment of the same issuer. We consider relevant transactions, including any potential funding opportunities, which occur on or before the balance sheet date in evaluating whether any observable price changes have occurred. When a relevant transaction is identified, a careful review of the attendant rights and obligations, such as voting rights, liquidation preferences, and protective provisions, is necessary to evaluate whether such transaction is deemed to be a similar or identical investment. When a transaction is identified as similar or identical to our investment, we assess the fair value of our investment using various inputs, such as the discount rate, time to a liquidation event, and volatility, in a valuation model or analysis. We include our investments in privately-held companies within other non-current assets on our consolidated balance sheets. These investments are subject to a periodic impairment review and if impaired, the investment is measured and recorded at fair value in accordance with FASB Accounting Standards Codification ( ASC ) 820, Fair Value Measurements . At each reporting date, we review these investments individually for impairment by evaluating whether events or circumstances have occurred that may have a significant adverse effect on the fair value of the investments. If such events or circumstances have occurred, we will estimate the fair value of the investment. In such cases, we determine the estimated fair value of the investment using unobservable inputs including assumptions by the company’s management. Treasury Stock Repurchased treasury stock is recorded at cost, including commissions and fees. The cost of treasury shares sold or reissued is determined using the first-in, first-out method. Related gains and losses on sales of treasury stock are recognized as adjustments to stockholders’ equity. Revenue Recognition On January 1, 2018, we adopted FASB ASC Topic 606: Revenue from Contracts with Customers and its related amendments. To determine revenue recognition for contractual arrangements that we determine are within the scope of this guidance, we perform the following five steps: (1) identify each contract with a customer; (2) identify the performance obligations in the contract; (3) determine the transaction price; (4) allocate the transaction price to our performance obligations in the contract; and (5) recognize revenue when (or as) we satisfy the relevant performance obligation. We only apply the five-step model to contracts when it is probable that we will collect the consideration we are entitled to in exchange for the goods or services we transfer to the customer. We generate revenues from the sale of our five commercially approved products: Remodulin, Tyvaso, Orenitram, Unituxin, and Adcirca. We recognize revenue when we transfer control of our products to our distributors, as our contracts have a single performance obligation (delivery of our product). Except for Adcirca sales, the performance obligation is generally satisfied when our products are delivered to the distributor’s designated location. We recognize revenue from Adcirca sales upon shipment from an Eli Lilly and Company ( Lilly ) distribution center. Future revenue from delivery of our products will be based on purchase orders provided to us by our distributors. We are not required to disclose the value of unsatisfied performance obligations as our contracts have a non-cancelable duration of one year or less. See Note 13— Segment Information , for information on revenues disaggregated by commercial product, geographic area, and customer. Gross-to-Net Deductions As is customary in the pharmaceutical industry, our product sales are recorded net of various forms of gross-to-net deductions. These deductions vary the consideration to which we are entitled in exchange for the sale of our products to our distributors, and include reserves for: (1) rebates and chargebacks; (2) prompt payment discounts; (3) allowance for sales returns; and (4) distributor fees and other allowances. We estimate these reserves in the same period that we recognize revenue for product sales to distributors. The net product sales amount recognized represents the amount we believe will not be subject to a significant future reversal of revenue. Estimating gross-to-net deductions involves the use of significant assumptions and judgments, as well as information obtained from external sources. For our rebate and chargeback liabilities, in particular, the time lag experienced in the payment of the rebate or chargeback may result in revisions of these accruals in future periods. However, based on our significant history and experience estimating these accruals and our development of these accruals based on the expected value method, we do not believe there will be significant changes to our estimates recorded during the period of sale. We recognized an aggregate $0.5 million increase in our net product sales for the year ended December 31, 2020, an aggregate $2.3 million decrease in our net product sales for the year ended December 31, 2019, and an aggregate $8.8 million increase in our net product sales for the year ended December 31, 2018, related to revenue recognized from product sales in prior periods. In 2018 we recorded a change in estimate that resulted in the reversal of an estimated liability for Medicaid rebates of $13.6 million, which had initially been recorded in 2017. Additional adjustments to accruals for prior periods primarily related to our participation in state Medicaid programs and contracts with commercial payers. Rebates and chargebacks . Allowances for rebates include mandated discounts due to our participation in various government health care programs and contracted discounts with commercial payers. We estimate our rebate liability on a product-by-product basis, considering actual revenue, contractual discount rates, expected utilization under each contract, and historical payment experience. We also consider changes in our product pricing and information regarding changes in program regulations and guidelines. Our chargebacks represent contractual discounts payable to distributors for the difference between the invoice price paid to us by the distributor for a particular product and the contracted price that the distributor’s customer pays for that product. We estimate our chargeback liability on a product-by-product basis, primarily considering historical payment experience. Although we accrue a liability for rebates and chargebacks in the same period the product is sold, third-party reporting and payment of the rebate or chargeback amount occur on a time lag, with the majority of rebates and chargebacks paid within six months from date of sale. Our liability for rebates and chargebacks is included in accounts payable and accrued expenses on our consolidated balance sheets. At December 31, 2020 and 2019, our accrued rebates and chargebacks were $60.7 million and $51.7 million, respectively. In addition, during the years ended December 31, 2020, 2019, and 2018, we recognized $182.0 million, $178.7 million, and $223.7 million, respectively, in revenue deductions associated with rebates and chargebacks. Prompt payment discounts . We offer prompt pay discounts to many of our distributors, typically for payments made within 30 days. Prompt pay discounts are estimated in the period of sale based on our experience with sales to eligible distributors. Our domestic distributors have routinely taken advantage of these discounts and we expect them to continue to do so. Prompt pay discounts are recorded as a deduction to the accounts receivable balance presented on our consolidated balance sheets. Product returns . The sales terms for Adcirca and Unituxin include return rights that extend throughout the distribution channel. For Adcirca, we recognize an allowance for returns as customers have the right to return expired product for up to 12 months after the product’s expiration date (generally 24 to 36 months after the initial sale). Returned product is destroyed. Regulatory exclusivity for Adcirca expired in May 2018, and generic versions of Adcirca became available for purchase beginning in the third quarter of 2018. Due to the availability of the generic versions, we have experienced a significant decline in Adcirca demand, which could result in inventory held by distributors and other downstream customers expiring unsold. Our allowance for product returns for Adcirca as of December 31, 2020 and 2019 is $12.5 million and $14.2 million, respectively. We record our allowance for product returns in other current and non-current liabilities on our consolidated balance sheets. We developed our returns liability as of December 31, 2020 and 2019, based on our estimate of the amount of Adcirca inventory in the downstream channel and the amount of that inventory that we expect will not be sold by distributors and other downstream customers. The estimates were developed using reports from our distributors and other third-party data, including estimates of Adcirca dispenses and the historical impact of generic entrants on other branded products that we deemed comparable to Adcirca. During the year ended December 31, 2020, we recognized no change in revenue deductions associated with our allowance for product returns. During the years ended December 31, 2019 and 2018, we recognized a decrease of $6.2 million and an increase of $17.5 million, respectively, in revenue deductions associated with our allowance for product returns. For Unituxin, we ship product with expiration dates that are generally 9 to 14 months after the initial sale. However, our historical returns have not been material and, therefore, we do not record a returns allowance for Unituxin. For sales of our other commercial products, we do not offer our customers a general right of return. Distributor fees and other allowances . Distributor fees include distribution and other service fees paid to certain distributors. These fees are based on contractual amounts or rates applied to purchases of our product or units of service provided in a given period. Our liability for distributor fees is included in accounts payable and accrued expenses on our consolidated balance sheets. Trade Receivables We invoice and receive payment from our customers after we recognize revenue, resulting in receivables from our customers that are presented as accounts receivable on our consolidated balance sheets. Accounts receivable consist of short-term amounts due from our distributors (generally 30 to 90 days) and are stated at the amount we expect to collect. We establish an allowance for doubtful accounts, if deemed necessary, based on our assessment of the collectability of specific distributor accounts. We did not recognize any impairment losses for accounts receivable for each of the years ended December 31, 2020 and 2019. Changes in accounts receivable are primarily due to the timing and magnitude of orders of our products, the timing of when control of our products is transferred to our distributors, and the timing of cash collections. Adcirca Adcirca is manufactured for us by Lilly and distributed through its pharmaceutical wholesaler network on our behalf. Specifically, Lilly handles all of the administrative functions associated with the sale of Adcirca on our behalf, including the receipt and processing of customer purchase orders, shipment to customers, and invoicing and collection of customer payments. We recognize sales of Adcirca on a gross basis (net of reserves for gross-to-net deductions) based on our determination that we are acting as a principal due to our control of the product prior to its transfer to our customers. Our control is evidenced by our substantive ownership of product inventory, the fact that we bear all inventory risks, our primary responsibility for the acceptability of the product to our customers, and our ability to influence net product sales through our contracting decisions with commercial payers and participation in governmental-funded programs. Research and Development Research and development costs are expensed as incurred except for refundable payments made in advance of services to be provided to us. Related expenses consist of internal labor and overhead, costs to acquire pharmaceutical products and product rights for development, materials used in clinical trials and amounts paid to third parties for services, and materials related to drug development and clinical trials. As part of our business strategy, we may in-license the rights to develop and commercialize product candidates. For each in-license transaction, we evaluate whether we have acquired processes or activities along with inputs that would be sufficient to constitute a “business” as defined under GAAP. As defined under GAAP, a “business” consists of inputs and processes applied to those inputs that have the ability to create outputs. Although businesses usually have outputs, outputs are not required for an integrated set of activities to qualify as a business. When we determine that we have not acquired sufficient processes or activities to constitute a business, any up-front payments, as well as pre-commercial milestone payments, are immediately expensed as acquired IPR&amp;D in the period in which they are incurred. Milestone payments made to third parties subsequent to regulatory approval are capitalized as intangible assets and amortized over the estimated remaining useful life of the related product. We recognize the following costs, among others, as research and development expense in the period related costs are incurred: • costs associated with in-house or contracted manufacturing activities prior to receiving FDA approval for such facilities, or for major unproven changes to our manufacturing processes; • costs incurred in-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 Share-Based Compensation Generally, the fair value of a stock option grant is measured on its grant date and related compensation expense is recognized ratably over the requisite service period. We issue new shares of our common stock upon the exercise of stock options. Additionally, certain executives have stock options with performance conditions that have vesting rights tied to achievement of specific targeted criteria. Share-based compensation expense for all awards is recorded ratably over their vesting period, depending on the specific terms of the award and achievement of the specified performance conditions. Refer to Note 8— Share-Based Compensation .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Awards under our share tracking awards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 We measure the fair value of stock to be purchased through our employee stock purchase plan at the beginning of an offering period, or grant date, and recognize related compensation expense ratably over the requisite service period (the offering period). We issue new shares of our common stock upon the end of each offering period, or exercise date. Income Taxes We account for income taxes in accordance with the asset and liability method. Under this method, we determine deferred tax assets and liabilities based on the difference between the financial statement carrying amounts and the tax bases of assets and liabilities, using enacted tax rates in effect for years in which the temporary differences are expected to reverse. We apply a valuation allowance against any net deferred tax asset if, based on the available evidence, it is more likely than not that some or all of the deferred tax assets will not be realized. We recognize the benefit of an uncertain tax position that has been taken or that we expect to take on income tax returns only if such tax position is more likely than not to be sustained. We recognize the benefit in an amount equal to the largest amount that we determine has a greater than 50 percent likelihood of being realized upon settlement. The ultimate resolution of uncertain tax positions could result in amounts different from those recognized in our consolidated financial statements. We have elected to account for the tax on Global Intangible Low-Taxed Income, enacted as part of the Tax Cuts and Jobs Act, as a component of tax expense in the period in which the tax is incurred. Earnings per Share Basic earnings (loss) per share is computed by dividing net income (loss) by the weighted average number of shares of common stock outstanding during the period. Diluted earnings (loss) per common share is computed by dividing net income (loss) by the weighted average number of shares of common stock outstanding during the period, plus the potential dilutive effect of other securities if such securities were converted or exercised. During periods in which we incur net losses, both basic and diluted loss per share are calculated by dividing the net loss by the weighted average shares outstanding. Potentially dilutive securities are excluded from the calculation because their effect would be anti-dilutive. Concentration of Credit Risk Financial instruments that are exposed to credit risk consist of cash, money market funds, certificates of deposit, marketable debt securities, and trade receivables. We maintai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cently Issued Accounting Standards</t>
        </is>
      </c>
      <c r="B1" s="2" t="inlineStr">
        <is>
          <t>12 Months Ended</t>
        </is>
      </c>
    </row>
    <row r="2">
      <c r="B2" s="2" t="inlineStr">
        <is>
          <t>Dec. 31, 2020</t>
        </is>
      </c>
    </row>
    <row r="3">
      <c r="A3" s="3" t="inlineStr">
        <is>
          <t>Recently Issued Accounting Standards</t>
        </is>
      </c>
    </row>
    <row r="4">
      <c r="A4" s="4" t="inlineStr">
        <is>
          <t>Accounting Standards Adopted and Accounting Standards Not Yet Adopted</t>
        </is>
      </c>
      <c r="B4" s="4" t="inlineStr">
        <is>
          <t>Recently Issued Accounting Standards Accounting Standards Adopted In June 2016, the FASB issued ASU No. 2016-13, Financial Instruments-Credit Losses (Topic 326): Measurement of Credit Losses on Financial Instruments ( ASU 2016-13 ), which introduces new guidance for estimating credit losses on certain types of financial instruments based on expected losses and the timing of the recognition of such losses. ASU 2016-13 is effective for interim and annual reporting periods beginning after December 15, 2019. We adopted this standard on January 1, 2020 using the modified retrospective method for financial assets measured at amortized cost, including our net investment in a sales-type lease, financing receivables, available-for-sale debt securities, and trade receivables. Upon adoption of the new standard, we recorded an allowance for credit losses of $1.1 million related to our net investment in a lease using an estimated default rate for the lessee over the lease term. The cumulative-effect adjustment resulted in a decrease to retained earnings of $0.8 million, which is net of a tax benefit. During the first quarter of 2020, we recognized an impairment charge of $1.5 million on a note receivable due to the expected loss from future payments as a result of economic uncertainty arising from the negative effects of the COVID-19 pandemic on the global economy and financial markets. We did not recognize any further impairment of this note receivable during the remainder of 2020. We recorded this impairment charge within “other income (expense), net” on our consolidated statements of operations. In January 2017, the FASB issued ASU No. 2017-04, Intangibles-Goodwill and Other: Simplifying the Test for Goodwill Impairment ( ASU 2017-04 ), which simplifies how an entity is required to test goodwill for impairment. ASU 2017-04 requires that a goodwill impairment be measured by the amount by which a reporting unit’s carrying value exceeds its fair value, with the amount of impairment not to exceed the carrying amount of the reporting unit’s goodwill. ASU 2017-04 is effective for goodwill impairment tests in fiscal years beginning after December 15, 2019, and for interim periods within those fiscal years, and must be adopted on a prospective basis. We adopted the new standard on January 1, 2020, with no material impact on our financial statements. In August 2018, the FASB issued ASU No. 2018-13, Fair Value Measurement (Topic 820): Disclosure Framework-Changes to the Disclosure Requirements for Fair Value Measurement ( ASU 2018-13 ), which eliminates, adds, and modifies certain disclosure requirements for fair value measurements. ASU 2018-13 is effective for interim and annual reporting periods beginning after December 15, 2019. We adopted the new standard on January 1, 2020, with no material impact on our financial statements. In August 2018, the FASB issued ASU No. 2018-14, Compensation-Retirement Benefits-Defined Benefit Plans-General (Topic 715-20): Disclosure Framework-Changes to the Disclosure Requirements for Defined Benefit Plans ( ASU 2018-14 ). The standard modifies the disclosure requirements for employers that sponsor defined benefit pension or other postretirement plans. ASU 2018-14 was effective for fiscal years ending after December 15, 2020. We adopted the new standard as of December 31, 2020, with no material impact on our financial statements. Accounting Standards Not Yet Adopted In December 2019, the FASB issued ASU No. 2019-12, Simplifying the Accounting for Income Taxes ( ASU 2019-12 ), which simplifies the accounting for income taxes by removing certain exceptions to the general principles of Topic 740, Income Taxes , and also improves consistency of application by clarifying and amending existing guidance. ASU 2019-12 is effective for fiscal years beginning after December 15, 2020, with early adoption permitted. We do not expect the adoption of this guidance to have a material impact on our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ASU 2020-01 ), which addresses the accounting for the transition into and out of the equity method and measuring certain purchased options and forward contracts to acquire investments. ASU 2020-01 is effective for fiscal years beginning after December 15, 2020, with early adoption permitted. We do not expect the adoption of this guidance to have a material impact on our financial statements. In March 2020, the FASB issued ASU No. 2020-04, Reference Rate Reform (Topic 848): Facilitation of the Effects of Reference Rate Reform on Financial Reporting ( ASU 2020-04 ), which provides optional expedients and exceptions to lessen the burden of accounting for contract modifications and hedging relationships that reference LIBOR or other reference rates that could be discontinued due to reference rate reform. ASU 2020-04 is effective immediately and may be applied through December 31, 2022. We are currently evaluating the impact of the expedients and exceptions of this new standard on our accounting for our credit agreement, which references LIB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Investments Marketable Investments Available-for-Sale Debt Securities Available-for-sale debt securities are recorded at fair value, with unrealized gains and losses included as a component of accumulated other comprehensive loss in stockholders’ equity, until realized. Available-for-sale debt securities consisted of the following (in millions): As of December 31, 2020 Amortized Cost Gross Unrealized Gains Gross Unrealized Losses Fair Value U.S. government and agency securities $ 1,902.4 $ 9.8 $ (0.1) $ 1,912.1 Corporate debt securities 331.2 3.2 — 334.4 Total $ 2,233.6 $ 13.0 $ (0.1) $ 2,246.5 Reported under the following captions on our consolidated balance sheets: Cash and cash equivalents 79.0 Current marketable investments 1,017.9 Non-current marketable investments 1,149.6 Total $ 2,246.5 As of December 31, 2019 Amortized Cost Gross Unrealized Gains Gross Unrealized Losses Fair Value U.S. government and agency securities $ 1,225.2 $ 2.9 $ (0.2) $ 1,227.9 Corporate debt securities 222.4 1.7 — 224.1 Total $ 1,447.6 $ 4.6 $ (0.2) $ 1,452.0 Reported under the following captions on our consolidated balance sheets: Current marketable investments 684.5 Non-current marketable investments 767.5 Total $ 1,452.0 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December 31, 2020 Amortized Cost Fair Value Due within one year $ 1,093.1 $ 1,096.9 Due in one to three years 1,140.5 1,149.6 Total $ 2,233.6 $ 2,246.5 Investments in Equity Securities with Readily Determinable Fair Values We held investments in equity securities with readily determinable fair values of $78.4 million and $63.0 million as of December 31, 2020 and 2019, respectively, which are included in current marketable investments on our consolidated balance sheets. In 2020, one of the privately-held companies in which we invested became publicly traded. In 2019, two of the privately-held companies in which we invested completed their initial public offerings and their securities began trading on the Nasdaq Stock Market. As a result, the equity securities we own in these companies are now recorded at fair value rather than reflected as investments in privately-held companies. Changes in the fair value of publicly-traded equity securities were recorded on our consolidated statements of operations within “other income (expense), net.” Refer to Note 5— Fair Value Measurements . During the years ended December 31, 2020, 2019, and 2018, we received $27.3 million, $20.5 million, and zero, respectively, in cash from the sale of these equity securities. In February 2021, we sold our investment in one of the publicly-traded companies and realized a gain of $91.9 million. As of December 31, 2020, the fair value and unrealized gain of the investment we sold were $30.5 million and $13.5 million, respectively. Investments in Privately-Held Companies As of December 31, 2020 and 2019, we maintained non-controlling equity investments in privately-held companies of $84.8 million and $86.0 million, respectively, in the aggregate. We made payments of zero, $8.0 million, and $5.0 million for investments in privately-held companies during the years ended December 31, 2020, 2019, and 2018, respectively. When an observable price transaction occurs that is identified as similar or identical to our investment, we perform a valuation analysis to assess the fair value of our investment using various inputs, such as the discount rate, time to a liquidation event, and price volatility of peer company stocks. We adjust the fair value of our investment based on the valuation analysis and recognize the gain or loss in the period in which the observable price change occurred. During 2020, three of the privately-held companies in which we invested raised additional capital by issuing equity securities similar to ours at an increased valuation compared to prior financing rounds, which resulted in an aggregate increase of $25.5 million in the aggregate value of our investments. During the years ended December 31, 2019 and 2018, we recorded an aggregate increase of $1.2 million and zero, respectively, in the value of our investments. These gains were recorded within “other income (expense), net” on our consolidated statements of operations. During 2020, we observed an indicator of impairment for our investments in three of the private companies in which we invested, which caused us to recognize aggregate impairment charges of $9.1 million. One of these companies suspended operations during 2020, which caused us to recognize an impairment charge equal to the entire value of our investment in this company. We observed an indicator of impairment for our investment in another privately-held company, which caused us to recognize an impairment charge equal to a portion of the value of our investment in this company. The third company experienced a decline in its business arising from the negative effects of the COVID-19 pandemic during 2020, which caused us to recognize an impairment charge equal to a portion of the value of our investment in this company. We did not recognize any further impairment in this investment during the remainder of 2020. These impairment charges were recorded within impairments of investments in privately-held companies on our consolidated statements of operations. During the years ended December 31, 2019 and 2018, we recorded zero and $53.5 million, respectively, of impairment charges related to our investments in privately-held companies. Variable Interest Entities We evaluate ou r interests in variable interest entities ( VIEs ) and will consolidate any VIE in which we have a controlling financial interest and are deemed to be the primary beneficiary. A controlling financial interest has both of the following characteristics: (1) the power to direct the activities of the VIE that most significantly impact its economic performance; and (2) the obligation to absorb losses of the VIE that could potentially be significant to the VIE or the right to receive benefits from the VIE that could be significant to the VIE. If both of the characteristics are met, we are considered to be the primary beneficiary and therefore will consolidate that VIE into our consolidated finan cial statements. Unconsolidated Variable Interest Entity In November 2019, we entered into a supply agreement with an affiliate of DEKA Research &amp; Development Corporation ( DEKA ) to manufacture and supply the Remunity Pump to us. Under the terms of the supply agreement, we will reimburse all of the affiliate’s costs to manufacture and supply the Remunity Pump. We have determined that the affiliate is a VIE as we are currently the only customer of the affiliate and the affiliate currently relies on our reimbursement of its costs to sustain its operations. We have determined we are not the primary beneficiary of the affiliate as we do not have the power to direct or control its significant activities related to the manufacturing of medical devices. Accordingly, we have not consolidated the affiliate. As of December 31, 2020, our consolidated balance sheet includes $11.7 million of assets related to our supply agreement, as well as a $24.0 million liability for the reimbursement of costs related to the supply agreement. While the terms of the supply agreement expose us to various future risks of loss given our responsibility to reimburse all costs incurred by the affiliate to manufacture and supply the Remunity Pump, we believe that our maximum exposure to loss as of December 31, 2020 as a result of our involvement with the affiliate is the $11.7 million of assets noted above. Consolidation of a Variable Interest Entity In August 2019, we entered into an operating agreement and trust agreement related to the contribution of an asset to a newly created trust of which we are the beneficiary. The trust was created for legal and administrative purposes and is not expected to make future purchases. As the operator of the asset, we are required to incur all future expenses related to the operation and maintenance of the asset. Accordingly, the trust is deemed a VIE because it relies on our capital to sustain future operating expenses. We are deemed the primary beneficiary of the VIE because we are the sole provider of financial support and can unilaterally remove the trustee without cause. Accordingly, we consolidate the VIE’s balance sheet and results of operations. During 2019, the asset in the trust was reclassified from other non-current assets to property, plant, and equipment, net on our consolidated balance sheets upon being placed into service. As of December 31, 2020, our consolidated balance sheets included a $53.1 million asset due to the consolidation of this VIE included within property, plant, and equipment, net. Upon consolidating the VIE, which was not deemed a business as defined in ASC 805, Business Combinations , no gain or loss was recognized. This VIE has no recourse against our assets and general credit, and the VIE assets cannot be used to settle the VIE liabilities. Our total risk of loss is the $53.1 million asset we contributed, as noted above. Deconsolidation of a Variable Interest Entity In April 2017, we made a $7.5 million minority equity investment in a privately-held company. In addition to our investment, we entered into an exclusive license, development, and commercialization agreement (the License Agreement ) with this company. The License Agreement entitled us to control rights sufficient to require us to regard the company as a VIE and to consolidate the company’s balance sheet and results of operations as the primary beneficiary of this company. In June 2019, we elected to terminate the License Agreement. The termination of the License Agreement caused us to impair an associated IPR&amp;D asset during 2019 and recognize an impairment charge of $8.8 million, which is included within research and development expense on our consolidated statements of operations. Upon effectiveness of the termination of the License Agreement in 2019, we no longer have the power to direct the entity’s activities. Consequently, we deconsolidated the entity in 2019. Our deconsolidation of the entity’s balance sheet, which included $3.5 million of goodwill and $8.4 million of temporary equity, resulted in a net deconsolidation loss of $2.0 million. We have no further obligations to fund the entity, and our maximum exposure to loss is equal to the carrying value of our retained interest. We now account for our equity investment in this privately-held company using the equity method of accounting because we have the ability to exercise significant influence over the operating and financial policies of the entity, but we no longer have a controlling financial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Assets and liabilities subject to fair value measurements are required to be disclosed within a fair value hierarchy. The fair value hierarchy ranks the quality and reliability of inputs used to determine fair value. Accordingly, assets and liabilities carried at, or permitted to be carried at, fair value are classified within the fair value hierarchy in one of the following categories based on the lowest level input that is significant in measuring fair value: Level 1—Fair value is determined by using unadjusted quoted prices that are available in active markets for identical assets and liabilities.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Level 3—Fair value is determined by using inputs that are unobservable and not corroborated by market data. Use of these inputs involves significant and subjective judgment. We account for certain assets and liabilities at fair value and classify these assets and liabilities within the fair value hierarchy. Our other current assets and other current liabilities have fair values that approximate their carrying values. Assets and liabilities subject to fair value measurements are as follows (in millions): As of December 31, 2020 Level 1 Level 2 Level 3 Balance Assets Money market funds (1) $ 323.1 $ — $ — $ 323.1 U.S. government and agency securities (3) — 1,912.1 — 1,912.1 Corporate debt securities (3) — 334.4 — 334.4 Equity securities (4) 78.4 — — 78.4 Contingent consideration (5) — — 4.1 4.1 Total assets $ 401.5 $ 2,246.5 $ 4.1 $ 2,652.1 Liabilities Contingent consideration (6) — — 17.1 17.1 Total liabilities $ — $ — $ 17.1 $ 17.1 As of December 31, 2019 Level 1 Level 2 Level 3 Balance Assets Money market funds (1) $ 270.0 $ — $ — $ 270.0 Time deposits (2) — 87.3 — 87.3 U.S. government and agency securities (3) — 1,227.9 — 1,227.9 Corporate debt securities (3) — 224.1 — 224.1 Equity securities (4) 63.0 — — 63.0 Total assets $ 333.0 $ 1,539.3 $ — $ 1,872.3 Liabilities Contingent consideration (6) — — 13.4 13.4 Total liabilities $ — $ — $ 13.4 $ 13.4 (1) Included in cash and cash equivalents on our consolidated balance sheets. (2) Included in cash and cash equivalents and current marketable investments on our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cash and cash equivalents and current and non-current marketable investments on our consolidated balance sheets. Refer to Note 4— Investments — Marketable Investments—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4) Included in current marketable investments on our consolidated balance sheets. The fair value of these securities is based on quoted market prices for identical instruments in active markets. During the years ended December 31, 2020 and 2019, we recognized $25.1 million and $21.4 million of net unrealized and realized gains, respectively, on these securities. We recorded these gains and losses on our consolidated statements of operations within other income (expense), net. Refer to Note 4 —Investments — Marketable Investments—Investments in Equity Securities with Readily Determinable Fair Values . (5) Included in other current and other non-current assets on our consolidated balance sheets. The fair value of contingent consideration has been estimated using a Monte Carlo simulation. The Monte Carlo simulation incorporates Level 3 inputs including price volatility of peer company stocks and the probability of completing certain milestones during a specified period of time. The initial recognition of contingent consideration assets during 2020 resulted in a gain of $4.1 million for the year ended December 30, 2020. (6) Included in non-current liabilities on our consolidated balance sheets. The fair value of contingent consideration has been estimated using probability-weighted discounted cash flow models ( DCFs ).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change in the fair value of contingent consideration for the year ended December 31, 2020 was an increase of $3.7 million. Fair Value of Financial Instruments The carrying amounts of cash and cash equivalents, accounts receivable, accounts payable, and accrued expenses approximate fair value because of their short maturities. The fair values of our marketable investments and contingent consideration 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 of the following by major categories (in millions): As of December 31, 2020 2019 Accounts payable $ 4.1 $ 9.9 Accrued expenses: Sales related (royalties, rebates, and fees) 84.5 71.5 Payroll related 47.9 43.4 Research and development related 27.8 16.3 Other 22.7 7.3 Total accrued expenses $ 182.9 $ 138.5 Total accounts payable and accrued expenses $ 187.0 $ 1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redit Agreement In June 2018, we entered into a credit agreement (the Credit Agreement ) with Wells Fargo Bank, National Association ( Wells Fargo ), as administrative agent and a swingline lender, and various other lender parties, providing for: (1) an unsecured revolving credit facility of up to $1.0 billion; and (2) a second unsecured revolving credit facility of up to $500.0 million (which facilities may, at our request, be increased by up to $300.0 million in the aggregate subject to obtaining commitments from existing or new lenders for such increase and other conditions). In December 2020, we extended the maturity date of the Credit Agreement by one year, to December 2025. At our option, amounts borrowed under the Credit Agreement bear interest at either the LIBOR rate or a fluctuating base rate, in each case, plus an applicable margin determined on a quarterly basis based on our consolidated ratio of total indebtedness to EBITDA (as calculated in accordance with the Credit Agreement). To date, we have elected to calculate interest on the outstanding balance at LIBOR plus an applicable margin. As of December 31, 2019, our outstanding aggregate principal balance under the Credit Agreement was $850.0 million, of which $250.0 million was classified as a current liability because, as of such date, we intended to repay that amount within one year. During the year ended December 31, 2020, we paid down $50.0 million of our balance under the Credit Agreement. This brought our aggregate outstanding balance under the Credit Agreement to $800.0 million as of December 31, 2020, all of which was classified as a non-current liability because we no longer intend to repay any portion of this amount within one year. We decided not to repay a portion of the loan within one year out of an abundance of caution given the uncertainty surrounding the current COVID-19 pandemic and its potential impact on our business. The Credit Agreement contains customary events of default and customary affirmative and negative covenants. As of December 31, 2020, we were in compliance with these covenants. Lung Biotechnology PBC is our only subsidiary that guarantees our obligations under the Credit Agreement though, from time to time, one or more of our other subsidiaries may be required to guarantee our obligations. In connection with the Credit Agreement, we capitalized debt issuance costs, which are being amortized to interest expense over the contractual term of the Credit Agreement. As of December 31, 2020, $2.4 million was recorded in other current assets and $9.3 million in other non-current assets on our consolidated balance sheets. The interest expense reported on our consolidated statements of operations for the years ended December 31, 2020, 2019, and 2018, related to our borrowings under the Credit Agreement and a previous credit facility that was terminated in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As of December 31, 2020, we have two shareholder-approved equity incentive plans: the United Therapeutics Corporation Amended and Restated Equity Incentive Plan (the 1999 Plan ) and the United Therapeutics Corporation Amended and Restated 2015 Stock Incentive Plan (as amended to date, the 2015 Plan ). The 2015 Plan provides for the issuance of up to 10,000,000 shares of our common stock pursuant to awards granted under the 2015 Plan, which includes the 500,000 shares added pursuant to an amendment and restatement of the 2015 Plan approved by our shareholders in June 2020. No further awards will be granted under the 1999 Plan. We also have one equity incentive plan, the United Therapeutics Corporation 2019 Inducement Stock Incentive Plan (the 2019 Inducement Plan ), that has not been approved by our shareholders, as permitted by the Nasdaq Stock Market rules. The 2019 Inducement Plan was approved by our Board of Directors in February 2019 and provides for the issuance of up to 99,000 shares of our common stock under awards granted to newly-hired employees. Currently, we grant equity-based awards to employees and members of our Board of Directors in the form of stock options and restricted stock units under the 2015 Plan, and we grant restricted stock units to newly-hired employees under the 2019 Inducement Plan. Refer to the sections entitled Stock Options and Restricted Stock Units below. We previously issued awards under the United Therapeutics Corporation Share Tracking Awards Plan ( 2008 STAP ) and the United Therapeutics Corporation 2011 Share Tracking Awards Plan ( 2011 STAP ). We refer to the 2008 STAP and the 2011 STAP collectively as the “ STAP ” and awards outstanding under either of these plans as “ STAP awards .” Refer to the section entitled Share Tracking Awards Plans below. We discontinued the issuance of STAP awards in June 2015. In 2012, our shareholders approved the United Therapeutics Corporation Employee Stock Purchase Plan ( ESPP ), which is structured to comply with Section 423 of the Internal Revenue Code. Refer to the section entitled Employee Stock Purchase Plan below. The following table reflects the components of share-based compensation expense (benefit) recognized in our consolidated statements of operations (in millions): Year Ended December 31, 2020 2019 2018 Stock options $ 44.0 $ 70.5 $ 58.5 Restricted stock units 20.5 13.3 7.3 STAP awards 97.8 (39.7) (93.4) Employee stock purchase plan 1.5 1.3 1.2 Total share-based compensation expense (benefit) before tax $ 163.8 $ 45.4 $ (26.4) Share-based compensation capitalized as part of inventory $ 1.0 $ 0.7 $ 0.7 Stock Options We estimate the fair value of stock options using the Black-Scholes-Merton valuation model, which requires us to make certain assumptions that can materially impact the estimation of fair value and related compensation expense. The assumptions used to estimate fair value include the price of our common stock, the expected volatility of our common stock, the risk-free interest rate, the expected term of stock option awards, and the expected dividend yield. In March 2017 and March 2018, we issued stock options with performance conditions to certain executives with vesting conditions tied to the achievement of specified performance criteria, which have target performance levels that span from one A description of the key inputs, requiring estimates, used in determining the fair value of stock options are provided below: Expected term —The expected term reflects the estimated time period we expect an award to remain outstanding. For the years ended December 31, 2020, 2019, and 2018, we used the simplified approach to develop this input for our stock options as we do not have sufficient historical data related to stock option exercises. Under the simplified approach, the expected term reflects the weighted average midpoint between the vesting date and the expiration date of the awards. For the expected term input related to our STAP awards, refer to the Share Tracking Awards Plans section below. Expected volatility —Volatility is a measure of the amount the price of our common stock has fluctuated (historical volatility) or is expected to fluctuate (expected volatility) during a period. We use historical volatility based on weekly price observations of our common stock during the period immediately preceding an award that is equal to its expected term up to a maximum period of five years. We believe the volatility in the price of our common stock over the preceding five years generally provides a reliable projection of future long-term volatility. Risk-free interest rate —The risk-free interest rate is the average interest rate consistent with the yield available on a U.S. Treasury note with a term equal to the expected term of an award. Expected dividend yield —We do not pay cash dividends on our common stock and do not expect to do so in the future. Therefore, the dividend yield is zero. The following weighted average assumptions were used in estimating the fair value of stock options granted to employees during the twelve months ended December 31, 2020, 2019, and 2018: Year Ended December 31, 2020 2019 2018 Expected term of awards (in years) 5.6 5.8 6.3 Expected volatility 33.4 % 33.8 % 36.2 % Risk-free interest rate 0.5 % 2.4 % 2.7 % Expected dividend yield 0.0 % 0.0 % 0.0 % A summary of the activity and status of stock options under our equity incentive plans is presented below: Options Weighted Average Exercise Price Weighted Average Remaining Aggregate Intrinsic Value (in millions) Outstanding at January 1, 2020 8,088,680 $ 123.34 Granted 78,559 109.32 Exercised (466,731) 72.29 Forfeited (20,314) 136.82 Outstanding at December 31, 2020 7,680,194 $ 126.27 5.6 $ 199.8 Exercisable at December 31, 2020 4,861,362 $ 128.24 5.0 $ 118.3 Unvested at December 31, 2020 2,818,832 $ 122.87 6.5 $ 81.5 The weighted average fair value of a stock option granted during each of the years in the three-year period ended December 31, 2020, was $34.56, $39.63, and $45.01, respectively. The total fair value of stock options that vested for each of the years in the three-year period ended December 31, 2020, was $73.5 million, $37.4 million, and $33.9 million, respectively. Total share-based compensation expense related to stock options is recorded as follows (in millions): Year Ended December 31, 2020 2019 2018 Cost of product sales $ 0.5 $ 0.8 $ 0.9 Research and development 2.0 3.7 3.7 Selling, general, and administrative 41.5 66.0 53.9 Share-based compensation expense before tax 44.0 70.5 58.5 Related income tax benefit (3.1) (16.0) (13.3) Share-based compensation expense, net of tax $ 40.9 $ 54.5 $ 45.2 As of December 31, 2020, unrecognized compensation cost relating to stock options was $48.6 million. Unvested outstanding stock options as of December 31, 2020 had a weighted average remaining vesting period of 2.0 years. Stock option exercise data is summarized below (dollars in millions): Year Ended December 31, 2020 2019 2018 Number of options exercised 466,731 191,508 289,393 Cash received from options exercised $ 33.8 $ 9.9 $ 15.6 Total intrinsic value of options exercised $ 22.9 $ 11.5 $ 17.0 Tax benefits realized from options exercised (1) $ 5.4 $ 2.6 $ 3.9 (1) We recognize these tax benefits on our consolidated statements of operations within income tax (expense) benefit. Restricted Stock Units In June 2016, we began issuing restricted stock units to our non-employee directors. In October 2017, we also began issuing restricted stock units to our employees. Each restricted stock unit entitles the recipient to one share of our common stock upon vesting. We measure the fair value of restricted stock units using the stock price on the date of grant. Share-based compensation expense for the restricted stock units is recorded ratably over their vesting period. A summary of the activity with respect to, and status of, restricted stock units during year ended December 31, 2020 is presented below: Number of Restricted Stock Units Weighted Average Grant Date Fair Value Weighted Average Remaining Aggregate Intrinsic Value (in millions) Unvested at January 1, 2020 310,725 $ 112.24 Granted 284,303 94.56 Vested (133,152) 108.47 Forfeited/canceled (21,348) 103.42 Unvested at December 31, 2020 440,528 $ 102.40 8.7 $ 66.9 Total share-based compensation expense relating to restricted stock units is recorded as follows (in millions): Year Ended December 31, 2020 2019 2018 Cost of product sales $ 1.6 $ 1.0 $ 0.5 Research and development 7.0 4.4 1.7 Selling, general, and administrative 11.9 7.9 5.1 Share-based compensation expense before tax 20.5 13.3 7.3 Related income tax benefit (4.8) (3.0) (1.7) Share-based compensation expense, net of tax $ 15.7 $ 10.3 $ 5.6 As of December 31, 2020, unrecognized compensation cost related to the grant of restricted stock units was $28.3 million. Unvested outstanding restricted stock units as of December 31, 2020 had a weighted average remaining vesting period of 1.8 years. Share Tracking Awards Plans STAP awards convey the right to receive in cash an amount equal to the appreciation of our common stock, which is measured as the increase in the closing price of our common stock between the dates of grant and exercise. STAP awards expire on the tenth anniversary of the grant date, and in most cases they vest in equal increments on each anniversary of the grant date over a four-year period. The aggregate STAP liability balance was $96.8 million and $25.0 million at December 31, 2020 and 2019, respectively, all of which was classified as a current liability on our consolidated balance sheets. Estimating the fair value of STAP awards requires the use of certain inputs that can materially impact the determination of fair value and the amount of compensation expense (benefit) we recognize. Inputs used in estimating fair value include the price of our common stock, the expected volatility of the price of our common stock, the risk-free interest rate, the expected term of STAP awards, and the expected dividend yield. The fair value of the STAP awards is measured at the end of each financial reporting period because the awards are settled in cash. Refer to the descriptions of these key inputs, requiring estimates, used in determining the fair value of the awards in the Stock Options section above. A description of the expected term input for STAP awards is provided below: Expected term —The expected term reflects the estimated time period we expect an award to remain outstanding. For the nine months ended September 30, 2018, we used historical data to develop this input for our STAP awards. As of December 31, 2018, we no longer believed historical exercise data was a reasonable approach to determine the expected exercise behavior of outstanding STAPs given the prolonged volatility of the price of our common stock. As such, we began determining the expected term assumption as of December 31, 2018 using the weighted average midpoint of the remaining contractual term for outstanding awards and expect to continue to use this methodology until circumstances dictate otherwise. The midpoint method resulted in a remaining weighted average expected term of 2.5 years, which was longer than the remaining weighted averaged expected term of 1.0 year calculated under our historical approach as of December 31, 2018. We believe the midpoint method represents the best estimate of the expected term of outstanding STAP awards. The application of the midpoint method during the fourth quarter of 2018 resulted in an increase to the STAP liability of approximately $22.7 million, holding other factors constant. The table below includes the weighted-average assumptions used to measure the fair value of the outstanding STAP awards: As of December 31, 2020 2019 2018 Expected term of awards (in years) 1.7 2.0 2.5 Expected volatility 34.8 % 29.1 % 30.9 % Risk-free interest rate 0.1 % 1.6 % 2.5 % Expected dividend yield 0.0 % 0.0 % 0.0 % The closing price of our common stock was $151.79, $88.08, and $108.90 on December 31, 2020, 2019, and 2018, respectively. A summary of the activity and status of STAP awards during the year ended December 31, 2020 is presented below: Number of Awards Weighted Average Exercise Price Weighted Average Remaining Contractual Term (in Years) Aggregate Intrinsic Value (in millions) Outstanding at January 1, 2020 2,622,328 $ 109.10 Granted — — Exercised (477,364) 66.18 Forfeited (23,104) 134.13 Outstanding at December 31, 2020 2,121,860 $ 118.48 3.4 $ 82.2 Exercisable at December 31, 2020 2,111,860 $ 118.80 3.4 $ 81.2 Unvested at December 31, 2020 10,000 $ 52.57 1.9 $ 1.0 Share-based compensation expense (benefit) recognized in connection with STAP awards is as follows (in millions): Year Ended December 31, 2020 2019 2018 Cost of product sales $ 4.9 $ (1.7) $ (4.7) Research and development 19.9 (8.2) (17.9) Selling, general, and administrative 73.0 (29.8) (70.8) Share-based compensation expense (benefit) before tax 97.8 (39.7) (93.4) Related income tax (benefit) expense (19.3) 9.0 21.3 Share-based compensation expense (benefit), net of tax $ 78.5 $ (30.7) $ (72.1) Cash paid to settle STAP exercises during the years ended December 31, 2020, 2019, and 2018 was $26.1 million, $7.6 million, and $75.7 million, respectively. Employee Stock Purchase Plan In June 2012, our shareholders approved the ESPP, which is structured to comply with Section 423 of the Internal Revenue Code. The ESPP provides eligible employees with the right to purchase shares of our common stock at a discount through elective accumulated payroll deductions at the end of each offering period. Offering periods, which began in 2012, occur in consecutive six-month periods commencing on September 5th and March 5th of each year. Eligible employees may contribute up to 15 percent of their base salary, subject to certain annual limitations as defined in the ESPP. The purchase price of the shares is equal to the lower of 85 percent of the closing price of our common stock on either the first or last trading day of a given offering period. In addition, the ESPP provides that no eligible employee may purchase more than 4,000 shares during any offering period. The ESPP has a 20-year term and limits the aggregate number of shares that can be issued under the ESPP to 3.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Earnings Per Common Share Basic earnings (loss) per common share is computed by dividing net income (loss) by the weighted average number of shares of common stock outstanding during the period. Diluted earnings per common share is computed by dividing net income by the weighted average number of shares of common stock outstanding during the period, adjusted for the potential dilutive effect of our outstanding stock options, restricted stock units, and shares issuable under the ESPP, as if they were vested and exercised. The components of basic and diluted earnings (loss) per common share comprised the following (in millions, except per share amounts): Year Ended December 31, 2020 2019 2018 Numerator: Net income (loss) $ 514.8 $ (104.5) $ 589.2 Denominator: Weighted average outstanding shares — basic 44.2 43.8 43.5 Effect of dilutive securities (1) : Stock options, restricted stock units, and employee stock purchase plan 0.4 — 0.5 Weighted average shares — diluted (2) 44.6 43.8 44.0 Net income (loss) per common share: Basic $ 11.65 $ (2.39) $ 13.54 Diluted $ 11.54 $ (2.39) $ 13.39 Stock options and restricted stock units excluded from calculation (2) 6.6 7.2 4.7 (1) Calculated using the treasury stock method. (2) The common shares underlying certain stock options and restricted stock units have been excluded from the computation of diluted earnings per share because their impact would be anti-dilutive. For the year ended December 31, 2019, we had a net loss, and as such, all outstanding stock options, restricted stock units, and shares issuable under the ESPP were excluded from our calculation of diluted earnings per share. Accumulated Other Comprehensive Loss The following table includes changes in accumulated other comprehensive loss by component, net of tax (in millions): Defined Benefit Pension Plan (1) Foreign Currency Translation Losses Unrealized Gains and (Losses) on Available-for-Sale Securities Total Balance, January 1, 2020 $ — $ (17.9) $ 3.7 $ (14.2) Other comprehensive (loss) income before reclassifications (8.0) — 6.7 (1.3) Amounts reclassified from accumulated other comprehensive loss 1.3 — — 1.3 Net current-period other comprehensive (loss) income (6.7) — 6.7 — Balance, December 31, 2020 $ (6.7) $ (17.9) $ 10.4 $ (14.2) Defined Benefit Pension Plan (1) Foreign Currency Translation Losses Unrealized Gains and (Losses) on Available-for-Sale Securities Total Balance, January 1, 2019 $ 12.3 $ (17.9) $ (2.3) $ (7.9) Other comprehensive (loss) income before reclassifications (10.6) — 6.0 (4.6) Amounts reclassified from accumulated other comprehensive loss (1.7) — — (1.7) Net current-period other comprehensive (loss) income (12.3) — 6.0 (6.3) Balance, December 31, 2019 $ — $ (17.9) $ 3.7 $ (14.2) (1) Refer to Note 11— Employee Benefit Plans — Supplemental Executive Retirement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Components of income tax (benefit) expense consist of the following (in millions): Year Ended December 31, 2020 2019 2018 Current: Federal $ 114.6 $ 63.1 $ 136.6 State 20.0 9.4 17.4 Total current 134.6 72.5 154.0 Deferred Federal 1.6 (120.1) 12.7 State (12.1) (12.9) 3.0 Total deferred (10.5) (133.0) 15.7 Total income tax expense (benefit) $ 124.1 $ (60.5) $ 169.7 Presented below is a reconciliation of income tax expense (benefit) computed at the statutory federal tax rate of 21 percent in 2020, 2019, and 2018 to income tax (benefit) expense as reported (in millions): Year Ended December 31, 2020 2019 2018 Federal taxes at the statutory rate $ 134.2 $ (34.7) $ 159.4 General business credits (24.0) (21.3) (16.0) Nondeductible compensation expense 11.5 6.3 2.1 State taxes, net of federal benefit 7.0 (3.1) 15.7 Uncertain tax positions 4.8 (0.3) — Other (4.1) (1.6) 0.6 Change in valuation allowance (3.1) (5.7) 11.2 Deduction for foreign-derived intangible income (2.2) (3.3) (3.3) Foreign income adjustment — 5.1 — Deconsolidation of VIE — (1.9) — Total income tax expense (benefit) $ 124.1 $ (60.5) $ 169.7 Components of the net deferred tax assets are as follows (in millions): As of December 31, 2020 2019 Deferred tax assets: Intangible assets $ 176.0 $ 187.9 Share-based compensation 73.1 56.1 Reserves and Accrued Liabilities 18.8 17.6 SERP 10.9 10.1 NOLs 9.7 8.8 Basis differences in investments 7.4 19.5 Other 5.6 6.5 Total deferred tax assets 301.5 306.5 Less: Valuation allowance (35.5) (36.6) Total net deferred tax assets 266.0 269.9 Deferred tax liabilities: Plant and equipment principally due to differences in depreciation (26.1) (38.7) Other (1.3) (1.2) Total deferred tax liabilities (27.4) (39.9) Total deferred tax assets, net (1) $ 238.6 $ 230.0 (1) Certain reclassifications have been made to prior periods to conform with the current presentation. At December 31, 2020, we had gross federal, foreign, and state net operating loss carryforwards of $6.8 million, $21.1 million, and $103.6 million, respectively, which either expire at various dates beginning in 2030 or have no expiration date. We expect that a significant amount of these carryforwards will expire unused, so we have established valuation allowances for the related deferred tax assets. Certain of our investments in privately-held companies have been impaired and have associated deferred tax assets. We have established valuation allowances for the majority of the deferred tax assets related to the impairments due to their capital nature, which makes them unlikely to be recognized. As of December 31, 2020, we had a total liability for unrecognized tax benefits, including related interest and penalties, of approximately $4.9 million. As of December 31, 2019, we did not have any unrecognized tax benefits. We record interest and penalties related to uncertain tax positions as a component of income tax expense. As of December 31, 2020, our liability for unrecognized tax benefits included approximately $0.4 million for the accrual of interest and penalties and we recorded approximately $0.3 million for the accrual of interest and penalties in the consolidated statement of operations. The following table represents a reconciliation of the total unrecognized tax benefit liability, excluding interest and penalties, for the years ended December 31, 2020, 2019, and 2018 (in millions): Year Ended December 31, 2020 2019 2018 Unrecognized tax benefits, beginning of the period $ — $ 0.5 $ 0.5 Gross decreases related to prior period tax positions — (0.5) — Gross increases related to prior period tax positions 3.8 — — Gross increases related to current period tax positions 0.7 — — Unrecognized tax benefits, end of the period $ 4.5 $ — $ 0.5 As of December 31, 2020, we had $4.5 million of unrecognized tax benefits, excluding interest and penalties, that would impact our effective tax rate if recognized. We are subject to federal and state taxation in the United States and various foreign jurisdictions. We are currently subject to examination by the Internal Revenue Service for tax years 2011 to 2018, and are no longer subject to income tax examinations by the Internal Revenue Service and all other major jurisdictions for tax years prior to 2011. The total amount of unrecognized tax benefits relating to our tax positions is subject to change based on future events including, but not limited to, the settlements of ongoing tax audits and assessments and the expiration of applicable statutes of limitations. Given the uncertainty of potential adjustments from examination, it is reasonably possible that the balance of unrecognized tax benefits could change significantly over the next 12 months. However, due to the number of years remaining that are subject to examination, we are unable to estimate the full range of possible adjustments to the balance of gross unrecognized tax benefit 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Supplemental Executive Retirement Plan We maintain the United Therapeutics Corporation Supplemental Executive Retirement Plan ( SERP ) to provide retirement benefits to certain senior members of our management team. Participants who retire at age 60 or older are eligible to receive either monthly payments or a lump sum payment based on an average of their total gross base salary over the last 36 months of active employment, subject to certain adjustments. Related benefit payments commence on the first day of the six Because we do not fund the SERP, we recognize a liability equal to the projected benefit obligation as measured at the end of each fiscal year. A reconciliation of the beginning and ending balances of the projected benefit obligation is presented below (in millions): Year Ended December 31, 2020 2019 Projected benefit obligation at the beginning of the year $ 56.1 $ 46.8 Service cost 2.8 2.2 Interest cost 1.3 1.4 Benefits paid — (5.1) Net actuarial loss 8.4 10.8 Projected benefit obligation at the end of the year $ 68.6 $ 56.1 Amount included in Other current liabilities (1) $ 19.1 $ 17.5 Amount included in Other non-current liabilities $ 49.5 $ 38.6 (1) This amount represents the benefit obligation due to participants who are eligible to retire and whose benefit payments could commence within one year of the respective balance sheet date. The following weighted average assumptions were used to measure the SERP obligation: Year Ended December 31, 2020 2019 Discount rate 1.49 % 2.63 % Salary increases 4.00 % 4.00 % Lump-sum interest rate 2.25 % 3.00 % The decreases in the discount rate and lump-sum interest rate for the year ended December 31, 2020, as compared to the same period in 2019, resulted in an increase in the projected benefit obligation of $3.2 million and $5.3 million, respectively, at December 31, 2020. The components of net periodic pension cost recognized on our consolidated statements of operations consisted of the following (in millions): Year Ended December 31, 2020 2019 2018 Service cost $ 2.8 $ 2.2 $ 2.4 Interest cost 1.3 1.4 1.6 Amortization of prior service cost 1.3 1.5 1.5 Amortization of net actuarial gain — (2.2) (0.2) Settlement — (1.9) — Total $ 5.4 $ 1.0 $ 5.3 The service cost component is reported within operating expenses and the other components are reported in other income (expense), net on our consolidated statements of operations. Amounts related to the SERP that have been recognized in other comprehensive income (loss) are as follows (in millions): Year Ended December 31, 2020 2019 2018 Net actuarial (loss) gain $ (8.4) $ (12.9) $ 12.7 Prior service cost 1.3 1.5 1.5 Settlement — (1.9) — Total recognized in other comprehensive income (loss) (7.1) (13.3) 14.2 Tax benefit (expense) 0.4 1.0 (2.1) Total, net of tax $ (6.7) $ (12.3) $ 12.1 The table below presents amounts related to the SERP included in accumulated other comprehensive loss that have not yet been recognized as a component of net periodic pension cost on our consolidated statements of operations (in millions): Year Ended December 31, 2020 2019 2018 Net actuarial loss (gain) $ 3.8 $ (4.5) $ (19.3) Prior service cost 2.0 3.3 4.7 Total included in accumulated other comprehensive loss 5.8 (1.2) (14.6) Tax expense 0.9 1.2 2.3 Total, net of tax $ 6.7 $ — $ (12.3) The accumulated benefit obligation, a measure that does not consider future increases in participants’ salaries, was $58.7 million and $47.4 million at December 31, 2020 and 2019, respectively. Future estimated benefit payments, based on current assumptions, including election of lump-sum distributions and expected future service, are as follows (in millions): Year Ended December 31, 2021 $ 19.1 2022 — 2023 6.7 2024 17.6 2025 7.3 Thereafter 41.6 Total $ 92.3 Employee Retirement Plan We maintain a Section 401(k) Salary Reduction Plan which is open to all eligible full-time employees. Under the 401(k) Plan, eligible employees can make pre-tax or after-tax contributions up to statutory limits. Currently, we make discretionary matching contributions to the 401(k) Plan equal to 40 percent of a participant’s elected salary deferral. Matching contributions vest immediately for participants who have been employed for three-years; otherwise, matching contributions vest annually, in one-third increments over a three-year period until the three-year employment requirement has been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738.7</v>
      </c>
      <c r="C3" s="7" t="n">
        <v>738.4</v>
      </c>
    </row>
    <row r="4">
      <c r="A4" s="4" t="inlineStr">
        <is>
          <t>Marketable investments</t>
        </is>
      </c>
      <c r="B4" s="8" t="n">
        <v>1096.3</v>
      </c>
      <c r="C4" s="8" t="n">
        <v>747.5</v>
      </c>
    </row>
    <row r="5">
      <c r="A5" s="4" t="inlineStr">
        <is>
          <t>Accounts receivable, no allowance for 2020 and 2019</t>
        </is>
      </c>
      <c r="B5" s="8" t="n">
        <v>157.4</v>
      </c>
      <c r="C5" s="8" t="n">
        <v>151.4</v>
      </c>
    </row>
    <row r="6">
      <c r="A6" s="4" t="inlineStr">
        <is>
          <t>Inventories, net</t>
        </is>
      </c>
      <c r="B6" s="8" t="n">
        <v>86.5</v>
      </c>
      <c r="C6" s="8" t="n">
        <v>93.40000000000001</v>
      </c>
    </row>
    <row r="7">
      <c r="A7" s="4" t="inlineStr">
        <is>
          <t>Other current assets</t>
        </is>
      </c>
      <c r="B7" s="8" t="n">
        <v>88.3</v>
      </c>
      <c r="C7" s="8" t="n">
        <v>133.8</v>
      </c>
    </row>
    <row r="8">
      <c r="A8" s="4" t="inlineStr">
        <is>
          <t>Total current assets</t>
        </is>
      </c>
      <c r="B8" s="8" t="n">
        <v>2167.2</v>
      </c>
      <c r="C8" s="8" t="n">
        <v>1864.5</v>
      </c>
    </row>
    <row r="9">
      <c r="A9" s="4" t="inlineStr">
        <is>
          <t>Marketable investments</t>
        </is>
      </c>
      <c r="B9" s="8" t="n">
        <v>1149.6</v>
      </c>
      <c r="C9" s="8" t="n">
        <v>767.5</v>
      </c>
    </row>
    <row r="10">
      <c r="A10" s="4" t="inlineStr">
        <is>
          <t>Goodwill and other intangible assets, net</t>
        </is>
      </c>
      <c r="B10" s="8" t="n">
        <v>158.1</v>
      </c>
      <c r="C10" s="8" t="n">
        <v>158.3</v>
      </c>
    </row>
    <row r="11">
      <c r="A11" s="4" t="inlineStr">
        <is>
          <t>Property, plant, and equipment, net</t>
        </is>
      </c>
      <c r="B11" s="8" t="n">
        <v>731.6</v>
      </c>
      <c r="C11" s="8" t="n">
        <v>738.5</v>
      </c>
    </row>
    <row r="12">
      <c r="A12" s="4" t="inlineStr">
        <is>
          <t>Deferred tax assets, net</t>
        </is>
      </c>
      <c r="B12" s="8" t="n">
        <v>238.6</v>
      </c>
      <c r="C12" s="6" t="n">
        <v>230</v>
      </c>
    </row>
    <row r="13">
      <c r="A13" s="4" t="inlineStr">
        <is>
          <t>Other non-current assets</t>
        </is>
      </c>
      <c r="B13" s="8" t="n">
        <v>169.9</v>
      </c>
      <c r="C13" s="8" t="n">
        <v>154.6</v>
      </c>
    </row>
    <row r="14">
      <c r="A14" s="4" t="inlineStr">
        <is>
          <t>Total assets</t>
        </is>
      </c>
      <c r="B14" s="6" t="n">
        <v>4615</v>
      </c>
      <c r="C14" s="8" t="n">
        <v>3913.4</v>
      </c>
    </row>
    <row r="15">
      <c r="A15" s="3" t="inlineStr">
        <is>
          <t>Current liabilities:</t>
        </is>
      </c>
    </row>
    <row r="16">
      <c r="A16" s="4" t="inlineStr">
        <is>
          <t>Accounts payable and accrued expenses</t>
        </is>
      </c>
      <c r="B16" s="6" t="n">
        <v>187</v>
      </c>
      <c r="C16" s="8" t="n">
        <v>148.4</v>
      </c>
    </row>
    <row r="17">
      <c r="A17" s="4" t="inlineStr">
        <is>
          <t>Line of credit (current)</t>
        </is>
      </c>
      <c r="B17" s="6" t="n">
        <v>0</v>
      </c>
      <c r="C17" s="6" t="n">
        <v>250</v>
      </c>
    </row>
    <row r="18">
      <c r="A18" s="4" t="inlineStr">
        <is>
          <t>Share tracking awards plan</t>
        </is>
      </c>
      <c r="B18" s="8" t="n">
        <v>96.8</v>
      </c>
      <c r="C18" s="6" t="n">
        <v>25</v>
      </c>
    </row>
    <row r="19">
      <c r="A19" s="4" t="inlineStr">
        <is>
          <t>Other current liabilities</t>
        </is>
      </c>
      <c r="B19" s="8" t="n">
        <v>39.5</v>
      </c>
      <c r="C19" s="8" t="n">
        <v>39.6</v>
      </c>
    </row>
    <row r="20">
      <c r="A20" s="4" t="inlineStr">
        <is>
          <t>Total current liabilities</t>
        </is>
      </c>
      <c r="B20" s="8" t="n">
        <v>323.3</v>
      </c>
      <c r="C20" s="6" t="n">
        <v>463</v>
      </c>
    </row>
    <row r="21">
      <c r="A21" s="4" t="inlineStr">
        <is>
          <t>Line of credit (non-current)</t>
        </is>
      </c>
      <c r="B21" s="6" t="n">
        <v>800</v>
      </c>
      <c r="C21" s="6" t="n">
        <v>600</v>
      </c>
    </row>
    <row r="22">
      <c r="A22" s="4" t="inlineStr">
        <is>
          <t>Other non-current liabilities</t>
        </is>
      </c>
      <c r="B22" s="8" t="n">
        <v>96.5</v>
      </c>
      <c r="C22" s="6" t="n">
        <v>70</v>
      </c>
    </row>
    <row r="23">
      <c r="A23" s="4" t="inlineStr">
        <is>
          <t>Total liabilities</t>
        </is>
      </c>
      <c r="B23" s="8" t="n">
        <v>1219.8</v>
      </c>
      <c r="C23" s="6" t="n">
        <v>1133</v>
      </c>
    </row>
    <row r="24">
      <c r="A24" s="4" t="inlineStr">
        <is>
          <t>Commitments and contingencies—Note 12</t>
        </is>
      </c>
      <c r="B24" s="4" t="inlineStr">
        <is>
          <t xml:space="preserve"> </t>
        </is>
      </c>
      <c r="C24" s="4" t="inlineStr">
        <is>
          <t xml:space="preserve"> </t>
        </is>
      </c>
    </row>
    <row r="25">
      <c r="A25" s="3" t="inlineStr">
        <is>
          <t>Stockholders’ equity:</t>
        </is>
      </c>
    </row>
    <row r="26">
      <c r="A26" s="4" t="inlineStr">
        <is>
          <t>Preferred stock, par value $.01, 10,000,000 shares authorized, no shares issued</t>
        </is>
      </c>
      <c r="B26" s="6" t="n">
        <v>0</v>
      </c>
      <c r="C26" s="6" t="n">
        <v>0</v>
      </c>
    </row>
    <row r="27">
      <c r="A27" s="4" t="inlineStr">
        <is>
          <t>Common stock, par value $.01, 245,000,000 shares authorized, 71,126,314 and 70,503,775 shares issued, and 44,507,098 and 43,884,559 shares outstanding at December 31, 2020 and 2019, respectively</t>
        </is>
      </c>
      <c r="B27" s="8" t="n">
        <v>0.7</v>
      </c>
      <c r="C27" s="8" t="n">
        <v>0.7</v>
      </c>
    </row>
    <row r="28">
      <c r="A28" s="4" t="inlineStr">
        <is>
          <t>Additional paid-in capital</t>
        </is>
      </c>
      <c r="B28" s="8" t="n">
        <v>2148.7</v>
      </c>
      <c r="C28" s="8" t="n">
        <v>2047.9</v>
      </c>
    </row>
    <row r="29">
      <c r="A29" s="4" t="inlineStr">
        <is>
          <t>Accumulated other comprehensive loss</t>
        </is>
      </c>
      <c r="B29" s="8" t="n">
        <v>-14.2</v>
      </c>
      <c r="C29" s="8" t="n">
        <v>-14.2</v>
      </c>
    </row>
    <row r="30">
      <c r="A30" s="4" t="inlineStr">
        <is>
          <t>Treasury stock, 26,619,216 shares at December 31, 2020 and 2019</t>
        </is>
      </c>
      <c r="B30" s="8" t="n">
        <v>-2579.2</v>
      </c>
      <c r="C30" s="8" t="n">
        <v>-2579.2</v>
      </c>
    </row>
    <row r="31">
      <c r="A31" s="4" t="inlineStr">
        <is>
          <t>Retained earnings</t>
        </is>
      </c>
      <c r="B31" s="8" t="n">
        <v>3839.2</v>
      </c>
      <c r="C31" s="8" t="n">
        <v>3325.2</v>
      </c>
    </row>
    <row r="32">
      <c r="A32" s="4" t="inlineStr">
        <is>
          <t>Total stockholders’ equity</t>
        </is>
      </c>
      <c r="B32" s="8" t="n">
        <v>3395.2</v>
      </c>
      <c r="C32" s="8" t="n">
        <v>2780.4</v>
      </c>
    </row>
    <row r="33">
      <c r="A33" s="4" t="inlineStr">
        <is>
          <t>Total liabilities and stockholders’ equity</t>
        </is>
      </c>
      <c r="B33" s="5" t="n">
        <v>4615</v>
      </c>
      <c r="C33" s="7" t="n">
        <v>39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s We lease facilities and equipment under operating lease arrangements that have terms expiring at various dates through 2029. Certain lease arrangements include renewal options and escalation clauses. In addition, various lease agreements to which we are party require that we comply with certain customary covenants throughout the term of these leases. If we are unable to comply with these covenants and cannot reach a satisfactory resolution in the event of noncompliance, these agreements could terminate. Future minimum lease payments under non-cancelable operating leases as of December 31, 2020, are as follows (in millions): Year Ending December 31, 2021 $ 2.9 2022 2.6 2023 2.2 2024 1.8 2025 1.9 Thereafter 8.6 Total $ 20.0 Total rent expense was $3.5 million, $4.9 million, and $4.2 million for the years ended December 31, 2020, 2019, and 2018, respectively. The amounts recorded in operating lease expense include short-term leases and variable lease costs, which are immaterial. Milestone Payments and Royalty Obligations We are party to certain license agreements pursuant to which we have in-licensed or acquired intellectual property rights covering our commercial and/or development-stage products. Generally, these agreements require that we make milestone payments in cash upon the achievement of certain product development and commercialization goals and payments of royalties upon commercial sales. The following table outlines our financial obligations under certain of these agreements: Counterparty Relevant Product Our Financial Obligation Supernus Pharmaceuticals, Inc. Orenitram Single-digit royalty on net product sales of Orenitram, through the second quarter of 2026 Lilly Adcirca Five percent royalty on net product sales of Adcirca through November 2017; from December 1, 2017 through December 31, 2023, ten percent royalty on net sales, plus milestone payments of $325,000 for each $1,000,000 in net product sales The Scripps Research Institute Unituxin One percent royalty on net product sales of Unituxin Medtronic, Inc. Implantable System for Remodulin Ten percent royalty on net product sales of Remodulin delivered via the Implantable System for Remodulin. Reimbursement of Medtronic’s development costs and costs incurred in providing commercialization support DEKA Research &amp; Development Corp. Remunity Pump Product fees and single-digit royalties on net product sales of the Remunity Pump and on net sales of Remodulin for use with the system; reimbursement of DEKA’s development and manufacturing costs MannKind Corporation Tyvaso DPI Low double-digit royalties on net product sales of Tyvaso DPI and up to $50.0 million in developmental milestone payments (all of which have already been paid) Arena Ralinepag Low double-digit, tiered royalties on net product sales of ralinepag (any route of administration); a one-time payment of $250.0 million upon FDA approval of an inhaled formulation of ralinepag to treat PAH; and a one-time payment of $150.0 million upon approval in certain non-U.S. jurisdictions of an oral version of ralinepag to treat any indication Priority Review Voucher On December 28, 2020, we entered into an agreement to acquire a rare pediatric disease priority review voucher for $105.0 million. The closing of the transaction was subject to customary closing conditions, including obtaining expiration or early termination of the waiting period under the Hart-Scott-Rodino Antitrust Improvement Act of 1976. On January 21, 2021, we closed on the transaction and expensed the $105.0 million within research and development expenses on our consolidated statements of operations for the first quarter of 2021. We have submitted notice to the FDA of our intent to redeem the voucher upon submission of our upcoming NDA for Tyvaso DP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We operate as one operating segment with a focus on the development and commercialization of products to address the unmet needs of patients with chronic and life-threatening conditions. Our Chief Executive Officer, as our chief operating decision maker, manages and allocates resources to the operations of our company on a consolidated basis. This enables our Chief Executive Officer to assess our overall level of available resources and determine how best to deploy these resources across functions, therapeutic areas, and research and development projects in line with our long-term company-wide strategic goals. Net product sales, cost of product sales, and gross profit for each of our commercial products were as follows (in millions): Year Ended December 31, 2020 Remodulin (1) Tyvaso (1) Orenitram Unituxin Adcirca Total Net product sales $ 516.7 $ 483.3 $ 293.1 $ 122.9 $ 67.3 $ 1,483.3 Cost of product sales 23.2 24.5 18.7 12.6 29.1 108.1 Gross profit $ 493.5 $ 458.8 $ 274.4 $ 110.3 $ 38.2 $ 1,375.2 Year Ended December 31, 2019 Net product sales $ 587.0 $ 415.6 $ 225.3 $ 113.7 $ 107.2 $ 1,448.8 Cost of product sales 21.1 19.6 15.0 15.7 46.2 117.6 Gross profit $ 565.9 $ 396.0 $ 210.3 $ 98.0 $ 61.0 $ 1,331.2 Year Ended December 31, 2018 Net product sales $ 599.0 $ 415.2 $ 205.1 $ 84.8 $ 323.7 $ 1,627.8 Cost of product sales 14.1 17.3 13.2 14.3 139.8 198.7 Gross profit $ 584.9 $ 397.9 $ 191.9 $ 70.5 $ 183.9 $ 1,429.1 (1) Net product sales and cost of product sales include sales of delivery devices for the respective product. Geographic revenues are determined based on the country in which our customers (distributors) are located. Total revenues from external customers by geographic area are as follows (in millions): Year Ended December 31, 2020 2019 2018 United States $ 1,412.1 $ 1,323.2 $ 1,528.2 Rest-of-World 71.2 125.6 99.6 Total $ 1,483.3 $ 1,448.8 $ 1,627.8 We recorded revenue from two distributors in the United States that exceeded 10 percent of total revenues. Revenue from these two distributors as a percentage of total revenues is as follows: Year Ended December 31, 2020 2019 2018 Distributor 1 55 % 54 % 51 % Distributor 2 28 % 22 % 18 % Long-lived assets (property, plant, and equipment) located by geographic area are as follows (in millions): Year Ended December 31, 2020 2019 2018 United States $ 717.3 $ 723.1 $ 684.0 Rest-of-World 14.3 15.4 15.7 Total $ 731.6 $ 738.5 $ 69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0</t>
        </is>
      </c>
    </row>
    <row r="3">
      <c r="A3" s="3" t="inlineStr">
        <is>
          <t>Litigation</t>
        </is>
      </c>
    </row>
    <row r="4">
      <c r="A4" s="4" t="inlineStr">
        <is>
          <t>Litigation</t>
        </is>
      </c>
      <c r="B4" s="4" t="inlineStr">
        <is>
          <t>Litigation Sandoz Antitrust Litigation On April 16, 2019, Sandoz Inc. ( Sandoz ) and its marketing partner RareGen, LLC, filed a complaint in the U.S. District Court for the District of New Jersey against us and Smiths Medical ASD, Inc. ( Smiths Medical ), alleging that we and Smiths Medical engaged in anticompetitive conduct in connection with plaintiffs’ efforts to launch their generic version of Remodulin. In particular, the complaint alleges that we and Smiths Medical unlawfully impeded competition by entering into an agreement to produce CADD-MS ® 3 cartridges specifically for the delivery of subcutaneous Remodulin, without making these cartridges available for the delivery of Sandoz’s generic version of Remodulin. The parties completed expedited discovery in anticipation of a motion filed by the plaintiffs on October 4, 2019, seeking preliminary injunctive relief. We and Smiths Medical filed a motion to dismiss the complaint, and we filed our opposition to plaintiffs’ motion for a preliminary injunction on October 25, 2019. On January 29, 2020, the Court issued a decision denying the request for preliminary injunction sought by Sandoz and RareGen. According to the Court, “[Sandoz and RareGen] have not met their burden of demonstrating a reasonable probability of eventual success in the litigation.” The Court also denied our and Smiths Medical’s motion to dismiss the entire action. Plaintiffs declined to appeal the Court’s denial of their motion for preliminary injunction. The parties are currently engaged in discovery, and we do not anticipate a trial before early 2022 at the earliest. On March 30, 2020, the plaintiffs filed an amended complaint to add a count alleging that we breached our earlier patent settlement agreement with Sandoz by refusing to grant Sandoz access to cartridges. Smiths Medical was dismissed from the case on November 13, 2020, based on a settlement resolving the disputes between the plaintiffs and Smiths Medical. As part of this settlement, Smiths Medical paid the plaintiffs $4.25 million, disclosed and made available to the plaintiffs certain specifications and other information related to the MS-3 cartridges, and granted to the plaintiffs a non-exclusive, royalty-free license in the United States to Smiths Medical’s patents and copyrights associated with the MS-3 cartridges and certain other information for use of the MS-3 pumps and cartridges. We believe plaintiffs’ claims to be meritless and intend to vigorously defend the litigation. However, due to the uncertainty inherent in any litigation, we cannot guarantee that an adverse outcome will not result. Any litigation of this nature could involve substantial cost, and an adverse outcome could result in substantial monetary damages and/or injunctive relief adverse to our business. We currently are not able to reasonably estimate a range of potential losses due to the early stage of the litigation. Patent Litigation with Liquidia Technologies, Inc. On March 30, 2020, Liquidia Technologies, Inc. ( Liquidia ) filed two petitions for inter partes review ( IPR ) with the Patent Trial and Appeal Board ( PTAB ) of the U.S. Patent and Trademark Office ( USPTO ). In its petitions, Liquidia seeks to invalidate U.S. Patent Nos. 9,604,901 (the ’901 patent ) and 9,593,066 (the ’066 patent ), both of which relate to a method of making treprostinil, the active pharmaceutical ingredient in our Remodulin, Tyvaso, and Orenitram products. These patents were issued in March 2017 and are listed in the FDA’s Approved Drug Products with Therapeutic Equivalence Evaluations publication, also known as the Orange Book, for Remodulin, Tyvaso, and Orenitram. In July 2020, we filed preliminary responses to the petitions. On October 13, 2020, the PTAB declined to institute IPR proceedings on the ’066 patent because Liquidia failed to establish a reasonable likelihood prevailing on any claim relating to the ’066 patent. Also on October 13, 2020, the PTAB instituted IPR proceedings on the ‘901 patent, finding that Liquidia had established a reasonable likelihood of prevailing on some of the claims of the ’901 patent. We expect the PTAB will issue a final written decision regarding the ’901 patent IPR, following additional submissions by the parties, around October 2021. Any appeals of the PTAB’s final written decision would delay any final outcome. In January 2020, Liquidia submitted an NDA to the FDA for approval of LIQ861, a dry powder inhalation formulation of treprostinil. This NDA was submitted under the 505(b)(2) regulatory pathway with Tyvaso as the reference listed drug. On April 8, 2020, Liquidia announced that the FDA had accepted its NDA and set a Prescription Drug User Fee Act ( PDUFA ) target action date of November 24, 2020. In April 2020, we received a Paragraph IV Certification Notice Letter ( Notice Letter ) from Liquidia, stating that it intends to market LIQ861 before the expiration of all patents currently listed in the Orange Book for Tyvaso. The Notice Letter states that Liquidia’s NDA for LIQ861 contains a Paragraph IV certification alleging that these patents are not valid, not enforceable, and/or will not be infringed by the commercial manufacture, use or sale of LIQ861. On June 4, 2020, we filed a lawsuit in the U.S. District Court for the District of Delaware against Liquidia for infringement of the ’901 patent and the ’066 patent, both of which expire in December 2028. We filed our lawsuit within 45 days of receipt of notice from Liquidia of its NDA filing. As a result, under the Hatch-Waxman Act, the FDA is precluded by regulation from approving Liquidia’s NDA for up to 30 months or until the resolution of the litigation, whichever occurs first. On July 16, 2020, Liquidia filed an answer to our complaint that included counterclaims alleging, among other things, that the patents at issue in the litigation are not valid and will not be infringed by the commercial manufacture, use or sale of LIQ861. On July 21, 2020, the USPTO issued a new patent to us related to Tyvaso. The new patent, U.S. Patent No. 10,716,793 (the ’793 patent ), expires May 14, 2027, and is listed in the Orange Book for Tyvaso. On July 22, 2020, we filed an amended complaint against Liquidia to include a claim for infringement of the ’793 patent. The ’793 patent relates to a method of administering treprostinil via inhalation and includes claims covering the dosing regimen used to administer Tyvaso. On August 5, 2020, Liquidia filed an answer to our amended complaint that repeated its defenses and counterclaims and added new defenses and counterclaims related to the ’793 patent. On August 26, 2020, we filed a motion to dismiss Liquidia’s invalidity defenses with respect to the ’793 patent based on assignor estoppel. The court denied our motion, finding that it is too early in the case to conclusively resolve the issue given the fact-intensive inquiry that is necessary. We can continue to assert an assignor estoppel defense and raise it for resolution later in the case, whether at trial or in a dispositive pre-trial motion. The district court set a schedule for the case, including a trial commencing on March 28, 2022. On January 7, 2021, Liquidia filed another petition for IPR with the PTAB. In its petition, Liquidia seeks to invalidate the ’793 patent. We have until May 3, 2021 to file a preliminary response to the petition if we choose to do so. The PTAB has three months from receipt of our preliminary response, or the deadline for us to file a preliminary response if we choose not to file one, to decide whether to institute the IPR. If the PTAB institutes review, we expect that the PTAB will issue a final written decision regarding the ’793 patent around July 2022. Any appeals of the PTAB’s final written decision would delay any final outcome. We plan to vigorously enforce our intellectual property rights related to Tyvaso. MSP Recovery Litigation On July 27, 2020, MSP Recovery Claims, Series LLC; MSPA Claims 1, LLC; and Series PMPI, a designated series of MAO-MSO Recovery II, LLC ( Plaintiffs ) filed a “Class Action Complaint” (the Complaint ) against Caring Voices Coalition, Inc. ( CVC ) and us in the United States District Court for the District of Massachusetts. The Complaint alleges that we violated the federal Racketeer Influenced and Corrupt Organizations ( RICO ) act and various state laws by coordinating with CVC when making donations to a pulmonary arterial hypertension fund so that those donations would go towards copayment obligations for Medicare patients taking drugs manufactured and marketed by us. Plaintiffs claim to have received assignments from various Medicare Advantage health plans and other insurance entities that allow them to bring this lawsuit on behalf of those entities to recover allegedly inflated amounts they paid for our drugs. Two members of the putative class, Humana Inc. and UnitedHealth Group Inc., have informed us that they may bring claims directly against us to recover alleged overpayments. We intend to vigorously defend against this lawsu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rena License Agreement</t>
        </is>
      </c>
      <c r="B1" s="2" t="inlineStr">
        <is>
          <t>12 Months Ended</t>
        </is>
      </c>
    </row>
    <row r="2">
      <c r="B2" s="2" t="inlineStr">
        <is>
          <t>Dec. 31, 2020</t>
        </is>
      </c>
    </row>
    <row r="3">
      <c r="A3" s="3" t="inlineStr">
        <is>
          <t>Arena License Agreement</t>
        </is>
      </c>
    </row>
    <row r="4">
      <c r="A4" s="4" t="inlineStr">
        <is>
          <t>Arena License Agreement</t>
        </is>
      </c>
      <c r="B4" s="4" t="inlineStr">
        <is>
          <t>Arena License Agreement On November 15, 2018, we entered into an exclusive license agreement with Arena related to ralinepag, a next-generation, oral, selective, and potent prostacyclin receptor agonist being developed for the treatment of PAH. On January 24, 2019, in connection with the closing of the transactions contemplated by the license agreement: (1) Arena granted to us perpetual, irrevocable, and exclusive rights throughout the universe to develop, manufacture, and commercialize ralinepag; (2) Arena transferred to us certain other assets related to ralinepag, including, among others, related domain names and trademarks, permits, certain contracts, inventory, regulatory documentation, Investigational New Drug ( IND ) Application No. 109021 (related to ralinepag), and nonclinical, preclinical, and clinical trial data; (3) we assumed certain limited liabilities from Arena, including, among others, all obligations arising after the closing under the assumed contracts and the IND described above; and (4) we paid Arena an upfront payment of $800.0 million, which was expensed as acquired in-process research and development and included within research and development expenses on our consolidated statements of operations in the first quarter of 2019. We will also pay Arena: (1) a one-time payment of $250.0 million for the first, if any, marketing approval we receive in the United States for an inhaled version of ralinepag to treat PAH; (2) a one-time payment of $150.0 million for the first, if any, marketing approval we receive in any of Japan, France, Italy, the United Kingdom, Spain, or Germany for an oral version of ralinepag to treat any indication; and (3) low double-digit, tiered royalties on net sales of any pharmaceutical product containing ralinepag as an active ingredient, subject to certain adjustments for third-party license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Valuation and Qualifying Accounts</t>
        </is>
      </c>
      <c r="B4" s="4" t="inlineStr">
        <is>
          <t xml:space="preserve">Schedule II—Valuation and Qualifying Accounts Valuation Allowance on Deferred Tax Assets Balance at Beginning of Year Additions Charged to Expense Other Additions Deductions Balance at End of Year Year Ended December 31, 2020 (1) $ 36.6 $ — $ 3.0 $ (4.1) $ 35.5 Year Ended December 31, 2019 (1) $ 42.6 $ 1.9 $ 0.9 $ (8.8) $ 36.6 Year Ended December 31, 2018 (2) $ 16.9 $ 14.9 $ 11.0 $ (0.2) $ 42.6 (1) Other Additions consists of changes related to our investment in a foreign entity. (2) Other Additions consists of valuation allowances related to the acquisition of SteadyMed, SteadyMed dual consolidated loss limitation, and changes in deferred taxes related to our investment in a variable interest entity that were not charged to expense. Inventory Reserves Balance at Beginning of Year Additions Charged to Expense Deductions Balance at End of Year Year Ended December 31, 2020 $ 20.9 $ 7.7 $ (11.8) $ 16.8 Year Ended December 31, 2019 $ 26.0 $ 8.4 $ (13.5) $ 20.9 Year Ended December 31, 2018 $ 25.1 $ 11.7 $ (10.8) $ 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and Principles of Consolidation The accompanying consolidated financial statements of United Therapeutics Corporation and its consolidated subsidiaries have been prepared in accordance with accounting principles generally accepted in the United States ( GAAP ). All intercompany balances and transactions have been eliminated in consolidation. Certain prior year amounts have been reclassified to conform to the current year presentation. In the investing activities section of our consolidated statements of cash flows, we reclassified the prior period amount within “Sales/maturities of available-for-sale investments” to the line items "Maturities of available-for-sale investments” and “Sales of available-for-sale investments” to conform with the current period presentation. In Note 6— Accounts Payable and Accrued Expenses , we reclassified a portion of the prior period amount within “Other" to “Research and development related” to conform with the current period presentation. In Note 10— Income Taxes , we reclassified certain prior period amounts between the various components of net deferred tax assets to conform with the current period presentation.</t>
        </is>
      </c>
    </row>
    <row r="5">
      <c r="A5" s="4" t="inlineStr">
        <is>
          <t>Principles of Consolidation</t>
        </is>
      </c>
      <c r="B5" s="4" t="inlineStr">
        <is>
          <t>Basis of Presentation and Principles of Consolidation The accompanying consolidated financial statements of United Therapeutics Corporation and its consolidated subsidiaries have been prepared in accordance with accounting principles generally accepted in the United States ( GAAP ). All intercompany balances and transactions have been eliminated in consolidation. Certain prior year amounts have been reclassified to conform to the current year presentation. In the investing activities section of our consolidated statements of cash flows, we reclassified the prior period amount within “Sales/maturities of available-for-sale investments” to the line items "Maturities of available-for-sale investments” and “Sales of available-for-sale investments” to conform with the current period presentation. In Note 6— Accounts Payable and Accrued Expenses , we reclassified a portion of the prior period amount within “Other" to “Research and development related” to conform with the current period presentation. In Note 10— Income Taxes , we reclassified certain prior period amounts between the various components of net deferred tax assets to conform with the current period presentation.</t>
        </is>
      </c>
    </row>
    <row r="6">
      <c r="A6" s="4" t="inlineStr">
        <is>
          <t>Use of Estimates</t>
        </is>
      </c>
      <c r="B6" s="4" t="inlineStr">
        <is>
          <t>Use of Estimates The preparation of our consolidated financial statements in accordance with GAAP requires our management to make estimates and assumptions that affect reported amounts of assets and liabilities at the date of our consolidated financial statements and the reported amounts of revenues and expenses during the reporting period. We base our estimates on assumptions regarding historical experience, currently available information, and anticipated developments that we believe are reasonable and appropriate. However, because the use of estimates involves an inherent degree of uncertainty, actual results could differ from those estimates. Estimates are used for, but not limited to, revenue recognition, share-based compensation, determining the fair value of assets acquired and liabilities assumed in business combinations, marketable investments, fair value measurements (including those related to contingent consideration), inventory reserves, investments in privately-held companies, income taxes, goodwill and other intangible assets, and obligations related to our Supplemental Executive Retirement Plan.</t>
        </is>
      </c>
    </row>
    <row r="7">
      <c r="A7" s="4" t="inlineStr">
        <is>
          <t>Fair Value Measurements</t>
        </is>
      </c>
      <c r="B7" s="4" t="inlineStr">
        <is>
          <t>Fair Value Measurements Fair value is a market-based measurement, not an entity-specific measurement. The objective of a fair value measurement is to estimate the price to sell an asset or transfer a liability in an orderly transaction between market participants at the measurement date under current market conditions. Such transactions to sell an asset or transfer a liability are assumed to occur in the principal market for that asset or liability, or in the absence of the principal market, the most advantageous market for the asset or liability. Assets and liabilities subject to fair value measurement disclosures are required to be classified according to a three-level fair value hierarchy with respect to the inputs (or assumptions) used to determine fair value. The level in which an asset or liability is disclosed within the fair value hierarchy is based on the lowest level input that is significant to the related fair value measurement in its entirety. The guidance under the fair value measurement framework applies to other existing accounting guidance in the Financial Accounting Standards Board ( FASB ) codification that requires or permits fair value measurements. Refer to related disclosures in Note 5— Fair Value Measurements.</t>
        </is>
      </c>
    </row>
    <row r="8">
      <c r="A8" s="4" t="inlineStr">
        <is>
          <t>Cash Equivalents</t>
        </is>
      </c>
      <c r="B8" s="4" t="inlineStr">
        <is>
          <t>Cash EquivalentsCash equivalents consist of highly liquid investments with maturities of three months or less from the date of acquisition.</t>
        </is>
      </c>
    </row>
    <row r="9">
      <c r="A9" s="4" t="inlineStr">
        <is>
          <t>Marketable Investments</t>
        </is>
      </c>
      <c r="B9" s="4" t="inlineStr">
        <is>
          <t>Marketable Investments Our marketable investments are primarily debt securities that we classify as available-for-sale. If we have both the positive intent and the ability to hold the securities until maturity, the securities are classified as held-to-maturity. We determine the appropriate classification of the securities at the time they are acquired and evaluate the appropriateness of such classifications at each balance sheet date. Available-for-sale debt securities are recorded at fair value, with unrealized gains and losses included as a component of accumulated other comprehensive income (loss) in stockholders’ equity, until realized. Held-to-maturity debt securities are recorded at amortized cost, adjusted for the amortization of discounts or premiums. Related discounts and premiums are amortized over the term of these securities as an adjustment to the yield using the effective interest method. Marketable investments are classified as either current or non-current assets on our consolidated balance sheets based on their contractual maturity dates. We monitor our available-for-sale investments for impairment quarterly or more frequently if circumstances warrant. In the event that the carrying value of a debt security exceeds its fair value, we evaluate whether any impairment is a result of credit loss or other factors. For investments in an unrealized loss position, we determine whether a credit loss exists by considering information about the collectibility of the instrument, current market conditions, the investment issuer’s financial condition and business outlook, and reasonable and supportable forecasts of economic conditions. An allowance for credit losses would be recorded in our consolidated statements of operations in the event the decline in the investment’s fair value was a result of credit loss, and unrealized losses not related to credit losses would be recorded in other comprehensive income (loss).</t>
        </is>
      </c>
    </row>
    <row r="10">
      <c r="A10" s="4" t="inlineStr">
        <is>
          <t>Inventories</t>
        </is>
      </c>
      <c r="B10" s="4" t="inlineStr">
        <is>
          <t xml:space="preserve">Inventories Inventories are stated at the lower of cost (first-in, first-out method) or net realizable value and consist of the following, net of reserves (in millions): As of December 31, 2020 2019 Raw materials $ 18.4 $ 21.1 Work-in-progress 29.5 29.1 Finished goods 38.6 43.2 Total inventories $ 86.5 $ 93.4 </t>
        </is>
      </c>
    </row>
    <row r="11">
      <c r="A11" s="4" t="inlineStr">
        <is>
          <t>Goodwill and Other Intangible Assets</t>
        </is>
      </c>
      <c r="B11" s="4" t="inlineStr">
        <is>
          <t>Goodwill and Other Intangible Assets The carrying amount of goodwill is not amortized but is subject to annual impairment testing. We conduct our impairment testing of goodwill annually during the fourth quarter, or more frequently if impairment indicators exist. Initially, we evaluate various pertinent qualitative factors to assess whether it is more likely than not that the fair value of a reporting unit to which goodwill has been assigned is less than its carrying value. Such qualitative factors can include, among others: (1) industry and market conditions; (2) present and anticipated sales and cost factors; and (3) overall financial performance. If we conclude based on our qualitative assessment that it is more likely than not that the fair value of a reporting unit is less than its carrying value, we then measure the fair value of the reporting unit and compare its fair value to its carrying value (Step 1 of the goodwill impairment test). Following adoption of ASU 2017-04 on January 1, 2020, we are no longer required to perform Step 2 of the goodwill impairment test. The impairment charge is limited to the amount of goodwill allocated to the reporting unit, thus, the new standard eliminates the requirement to calculate a goodwill impairment charge using Step 2. We performed a qualitative assessment for our goodwill impairment testing for 2020 and 2019. During the year ended December 31, 2020, our evaluation of goodwill did not result in any impairment losses. During the year ended December 31, 2019, we wrote off $3.5 million of goodwill related to the deconsolidation of a variable interest entity, as discussed in Note 4— Investments — Variable Interest Entities — Deconsolidation of a Variable Interest Entity. Indefinite-lived intangible assets are not amortized but are evaluated annually or more frequently for impairment if impairment indicators exist. Our indefinite-lived intangible assets include purchased in-process research and development ( IPR&amp;D ) assets, which were measured at their estimated fair values as of their acquisition dates. Subsequent to our quantitative assessment performed in the second quarter of 2020 for our IPR&amp;D asset related to Trevyent ® described in footnote 1 to the Goodwill table below, and as part of our annual impairment test, we used a qualitative assessment for our indefinite-lived intangible asset impairment testing. There were no impairment losses related to indefinite-lived intangible assets during the year ended December 31, 2020. During the year ended December 31, 2019, we recognized an impairment charge of $8.8 million related to an IPR&amp;D asset associated with our terminated license agreement with the variable interest entity, as discussed in Note 4— Investments — Variable Interest Entities — Deconsolidation of a Variable Interest Entity. Intangible assets subject to amortization are reviewed for impairment whenever events or changes in circumstances indicate that the carrying amount of an intangible asset may not be recoverable. Impairment losses are measured and recognized to the extent the carrying value of such assets exceeds their fair value. We recorded no impairment losses during the years ended December 31, 2020 and 2019 related to intangible assets subject to amortization. Goodwill and other intangible assets comprise the following (in millions): As of December 31, 2020 As of December 31, 2019 Gross Accumulated Amortization Net Gross Accumulated Amortization Net Goodwill $ 28.0 $ — $ 28.0 $ 28.0 $ — $ 28.0 Other intangible assets: Technology, patents, and trade names 6.7 (5.5) 1.2 6.7 (5.3) 1.4 In-process research and development (1) 128.9 — 128.9 128.9 — 128.9 Total $ 163.6 $ (5.5) $ 158.1 $ 163.6 $ (5.3) $ 158.3 (1) In April 2020, the FDA issued a complete response letter ( CRL ) related to our Trevyent new drug application ( NDA ) indicating that some of the deficiencies previously raised by the FDA had not yet been addressed to its satisfaction. During the second quarter of 2020, we determined this to be a potential indicator of impairment of our IPR&amp;D asset related to Trevyent, which had a carrying value of $107.3 million as of June 30, 2020. Significant judgment is required to estimate the probability of success of a drug candidate, as well as the associated revenue from a future product. We obtained a third-party valuation of the IPR&amp;D asset to estimate its fair value using the income approach, together with Level 3 valuation inputs, including estimated future cash flows and a discount rate. Based on this valuation, the fair value was in excess of carrying value; therefore, the IPR&amp;D asset was not impaired as of June 30, 2020. In January 2021, we met with the FDA to discuss certain deficiencies noted in the CRL and our plans to address them. The FDA clarified certain matters and indicated that a small clinical study of Trevyent in PAH patients may be required to evaluate further the pharmacokinetic profile and safety as correlated to the pump performance. We are assessing the FDA’s comments and awaiting additional written feedback from the agency, but currently believe that resubmission of our NDA will likely be delayed to 2022. This is an impairment indicator that occurred during the first quarter of 2021, so we will perform a quantitative impairment assessment of our IPR&amp;D asset related to Trevyent during the first quarter of 2021. We have not yet completed our impairment assessment; therefore, we are unable to provide an estimate of loss, if any. Related amortization expense for the years ended December 31, 2020, 2019, and 2018, was $0.2 million, $0.2 million, and $0.1 million, respectively. As of December 31, 2020, aggregate amortization expense related to definite-lived intangible assets for each of the five succeeding years and thereafter is estimated at less than $1.0 million per year.</t>
        </is>
      </c>
    </row>
    <row r="12">
      <c r="A12" s="4" t="inlineStr">
        <is>
          <t>Property, Plant and Equipment</t>
        </is>
      </c>
      <c r="B12" s="4" t="inlineStr">
        <is>
          <t>Property, Plant, and Equipment Property, plant, and equipment is recorded at cost and depreciated over its estimated useful life using the straight-line method. The estimated useful lives of property, plant, and equipment by major category are as follows: Land improvements 15 Years Buildings 25-39 Years Building improvements 10-39 Years Furniture, equipment, and vehicles 3-25 Years Leasehold improvements Remaining lease term, or the estimated useful life of the improvement, whichever is shorter Property, plant, and equipment consists of the following (in millions): As of December 31, 2020 2019 Land and land improvements $ 74.9 $ 74.4 Buildings, building improvements, and leasehold improvements 593.6 573.3 Buildings under construction 47.4 42.0 Furniture, equipment, and vehicles 325.0 318.2 1,040.9 1,007.9 Less—accumulated depreciation (309.3) (269.4) Property, plant, and equipment, net $ 731.6 $ 738.5 Depreciation expense for the years ended December 31, 2020, 2019, and 2018, was $49.7 million, $45.7 million, and $35.8 million, respectively. Buildings under construction consists of direct costs related to our construction projects.</t>
        </is>
      </c>
    </row>
    <row r="13">
      <c r="A13" s="4" t="inlineStr">
        <is>
          <t>Investments in Privately-Held Companies</t>
        </is>
      </c>
      <c r="B13" s="4" t="inlineStr">
        <is>
          <t>Investments in Privately-Held Companies We measure our non-controlling equity investments in privately-held companies using the measurement alternative because the fair values of these investments are not readily determinable. Under this alternative, the investments are measured at cost, less any impairment, adjusted for any observable price changes. We monitor these investments individually for any observable price changes or impairment indicators. We adjust the measurement of these investments for observable price changes in orderly transactions for the identical or a similar investment of the same issuer. We consider relevant transactions, including any potential funding opportunities, which occur on or before the balance sheet date in evaluating whether any observable price changes have occurred. When a relevant transaction is identified, a careful review of the attendant rights and obligations, such as voting rights, liquidation preferences, and protective provisions, is necessary to evaluate whether such transaction is deemed to be a similar or identical investment. When a transaction is identified as similar or identical to our investment, we assess the fair value of our investment using various inputs, such as the discount rate, time to a liquidation event, and volatility, in a valuation model or analysis. We include our investments in privately-held companies within other non-current assets on our consolidated balance sheets. These investments are subject to a periodic impairment review and if impaired, the investment is measured and recorded at fair value in accordance with FASB Accounting Standards Codification ( ASC ) 820, Fair Value Measurements</t>
        </is>
      </c>
    </row>
    <row r="14">
      <c r="A14" s="4" t="inlineStr">
        <is>
          <t>Treasury Stock</t>
        </is>
      </c>
      <c r="B14" s="4" t="inlineStr">
        <is>
          <t>Treasury Stock Repurchased treasury stock is recorded at cost, including commissions and fees. The cost of treasury shares sold or reissued is determined using the first-in, first-out method. Related gains and losses on sales of treasury stock are recognized as adjustments to stockholders’ equity.</t>
        </is>
      </c>
    </row>
    <row r="15">
      <c r="A15" s="4" t="inlineStr">
        <is>
          <t>Revenue Recognition</t>
        </is>
      </c>
      <c r="B15" s="4" t="inlineStr">
        <is>
          <t>Revenue Recognition On January 1, 2018, we adopted FASB ASC Topic 606: Revenue from Contracts with Customers and its related amendments. To determine revenue recognition for contractual arrangements that we determine are within the scope of this guidance, we perform the following five steps: (1) identify each contract with a customer; (2) identify the performance obligations in the contract; (3) determine the transaction price; (4) allocate the transaction price to our performance obligations in the contract; and (5) recognize revenue when (or as) we satisfy the relevant performance obligation. We only apply the five-step model to contracts when it is probable that we will collect the consideration we are entitled to in exchange for the goods or services we transfer to the customer. We generate revenues from the sale of our five commercially approved products: Remodulin, Tyvaso, Orenitram, Unituxin, and Adcirca. We recognize revenue when we transfer control of our products to our distributors, as our contracts have a single performance obligation (delivery of our product). Except for Adcirca sales, the performance obligation is generally satisfied when our products are delivered to the distributor’s designated location. We recognize revenue from Adcirca sales upon shipment from an Eli Lilly and Company ( Lilly ) distribution center. Future revenue from delivery of our products will be based on purchase orders provided to us by our distributors. We are not required to disclose the value of unsatisfied performance obligations as our contracts have a non-cancelable duration of one year or less. See Note 13— Segment Information , for information on revenues disaggregated by commercial product, geographic area, and customer. Gross-to-Net Deductions As is customary in the pharmaceutical industry, our product sales are recorded net of various forms of gross-to-net deductions. These deductions vary the consideration to which we are entitled in exchange for the sale of our products to our distributors, and include reserves for: (1) rebates and chargebacks; (2) prompt payment discounts; (3) allowance for sales returns; and (4) distributor fees and other allowances. We estimate these reserves in the same period that we recognize revenue for product sales to distributors. The net product sales amount recognized represents the amount we believe will not be subject to a significant future reversal of revenue. Estimating gross-to-net deductions involves the use of significant assumptions and judgments, as well as information obtained from external sources. For our rebate and chargeback liabilities, in particular, the time lag experienced in the payment of the rebate or chargeback may result in revisions of these accruals in future periods. However, based on our significant history and experience estimating these accruals and our development of these accruals based on the expected value method, we do not believe there will be significant changes to our estimates recorded during the period of sale. We recognized an aggregate $0.5 million increase in our net product sales for the year ended December 31, 2020, an aggregate $2.3 million decrease in our net product sales for the year ended December 31, 2019, and an aggregate $8.8 million increase in our net product sales for the year ended December 31, 2018, related to revenue recognized from product sales in prior periods. In 2018 we recorded a change in estimate that resulted in the reversal of an estimated liability for Medicaid rebates of $13.6 million, which had initially been recorded in 2017. Additional adjustments to accruals for prior periods primarily related to our participation in state Medicaid programs and contracts with commercial payers. Rebates and chargebacks . Allowances for rebates include mandated discounts due to our participation in various government health care programs and contracted discounts with commercial payers. We estimate our rebate liability on a product-by-product basis, considering actual revenue, contractual discount rates, expected utilization under each contract, and historical payment experience. We also consider changes in our product pricing and information regarding changes in program regulations and guidelines. Our chargebacks represent contractual discounts payable to distributors for the difference between the invoice price paid to us by the distributor for a particular product and the contracted price that the distributor’s customer pays for that product. We estimate our chargeback liability on a product-by-product basis, primarily considering historical payment experience. Although we accrue a liability for rebates and chargebacks in the same period the product is sold, third-party reporting and payment of the rebate or chargeback amount occur on a time lag, with the majority of rebates and chargebacks paid within six months from date of sale. Our liability for rebates and chargebacks is included in accounts payable and accrued expenses on our consolidated balance sheets. At December 31, 2020 and 2019, our accrued rebates and chargebacks were $60.7 million and $51.7 million, respectively. In addition, during the years ended December 31, 2020, 2019, and 2018, we recognized $182.0 million, $178.7 million, and $223.7 million, respectively, in revenue deductions associated with rebates and chargebacks. Prompt payment discounts . We offer prompt pay discounts to many of our distributors, typically for payments made within 30 days. Prompt pay discounts are estimated in the period of sale based on our experience with sales to eligible distributors. Our domestic distributors have routinely taken advantage of these discounts and we expect them to continue to do so. Prompt pay discounts are recorded as a deduction to the accounts receivable balance presented on our consolidated balance sheets. Product returns . The sales terms for Adcirca and Unituxin include return rights that extend throughout the distribution channel. For Adcirca, we recognize an allowance for returns as customers have the right to return expired product for up to 12 months after the product’s expiration date (generally 24 to 36 months after the initial sale). Returned product is destroyed. Regulatory exclusivity for Adcirca expired in May 2018, and generic versions of Adcirca became available for purchase beginning in the third quarter of 2018. Due to the availability of the generic versions, we have experienced a significant decline in Adcirca demand, which could result in inventory held by distributors and other downstream customers expiring unsold. Our allowance for product returns for Adcirca as of December 31, 2020 and 2019 is $12.5 million and $14.2 million, respectively. We record our allowance for product returns in other current and non-current liabilities on our consolidated balance sheets. We developed our returns liability as of December 31, 2020 and 2019, based on our estimate of the amount of Adcirca inventory in the downstream channel and the amount of that inventory that we expect will not be sold by distributors and other downstream customers. The estimates were developed using reports from our distributors and other third-party data, including estimates of Adcirca dispenses and the historical impact of generic entrants on other branded products that we deemed comparable to Adcirca. During the year ended December 31, 2020, we recognized no change in revenue deductions associated with our allowance for product returns. During the years ended December 31, 2019 and 2018, we recognized a decrease of $6.2 million and an increase of $17.5 million, respectively, in revenue deductions associated with our allowance for product returns. For Unituxin, we ship product with expiration dates that are generally 9 to 14 months after the initial sale. However, our historical returns have not been material and, therefore, we do not record a returns allowance for Unituxin. For sales of our other commercial products, we do not offer our customers a general right of return. Distributor fees and other allowances . Distributor fees include distribution and other service fees paid to certain distributors. These fees are based on contractual amounts or rates applied to purchases of our product or units of service provided in a given period. Our liability for distributor fees is included in accounts payable and accrued expenses on our consolidated balance sheets. Trade Receivables We invoice and receive payment from our customers after we recognize revenue, resulting in receivables from our customers that are presented as accounts receivable on our consolidated balance sheets. Accounts receivable consist of short-term amounts due from our distributors (generally 30 to 90 days) and are stated at the amount we expect to collect. We establish an allowance for doubtful accounts, if deemed necessary, based on our assessment of the collectability of specific distributor accounts. We did not recognize any impairment losses for accounts receivable for each of the years ended December 31, 2020 and 2019. Changes in accounts receivable are primarily due to the timing and magnitude of orders of our products, the timing of when control of our products is transferred to our distributors, and the timing of cash collections. Adcirca Adcirca is manufactured for us by Lilly and distributed through its pharmaceutical wholesaler network on our behalf. Specifically, Lilly handles all of the administrative functions associated with the sale of Adcirca on our behalf, including the receipt and processing of customer purchase orders, shipment to customers, and invoicing and collection of customer payments. We recognize sales of Adcirca on a gross basis (net of reserves for gross-to-net deductions) based on our determination that we are acting as a principal due to our control of the product prior to its transfer to our customers. Our control is evidenced by our substantive ownership of product inventory, the fact that we bear all inventory risks, our primary responsibility for the acceptability of the product to our customers, and our ability to influence net product sales through our contracting decisions with commercial payers and participation in governmental-funded programs.</t>
        </is>
      </c>
    </row>
    <row r="16">
      <c r="A16" s="4" t="inlineStr">
        <is>
          <t>Research and Development</t>
        </is>
      </c>
      <c r="B16" s="4" t="inlineStr">
        <is>
          <t>Research and Development Research and development costs are expensed as incurred except for refundable payments made in advance of services to be provided to us. Related expenses consist of internal labor and overhead, costs to acquire pharmaceutical products and product rights for development, materials used in clinical trials and amounts paid to third parties for services, and materials related to drug development and clinical trials. As part of our business strategy, we may in-license the rights to develop and commercialize product candidates. For each in-license transaction, we evaluate whether we have acquired processes or activities along with inputs that would be sufficient to constitute a “business” as defined under GAAP. As defined under GAAP, a “business” consists of inputs and processes applied to those inputs that have the ability to create outputs. Although businesses usually have outputs, outputs are not required for an integrated set of activities to qualify as a business. When we determine that we have not acquired sufficient processes or activities to constitute a business, any up-front payments, as well as pre-commercial milestone payments, are immediately expensed as acquired IPR&amp;D in the period in which they are incurred. Milestone payments made to third parties subsequent to regulatory approval are capitalized as intangible assets and amortized over the estimated remaining useful life of the related product. We recognize the following costs, among others, as research and development expense in the period related costs are incurred: • costs associated with in-house or contracted manufacturing activities prior to receiving FDA approval for such facilities, or for major unproven changes to our manufacturing processes; • costs incurred in-licensing the rights to technologies in the research and development stage that have no alternative future use; and • up-front payments made in connection with arrangements to obtain license and distribution rights to pharmaceutical product candidates prior to regulatory approval, absent any alternative future use.</t>
        </is>
      </c>
    </row>
    <row r="17">
      <c r="A17" s="4" t="inlineStr">
        <is>
          <t>Share-Based Compensation</t>
        </is>
      </c>
      <c r="B17" s="4" t="inlineStr">
        <is>
          <t>Share-Based Compensation Generally, the fair value of a stock option grant is measured on its grant date and related compensation expense is recognized ratably over the requisite service period. We issue new shares of our common stock upon the exercise of stock options. Additionally, certain executives have stock options with performance conditions that have vesting rights tied to achievement of specific targeted criteria. Share-based compensation expense for all awards is recorded ratably over their vesting period, depending on the specific terms of the award and achievement of the specified performance conditions. Refer to Note 8— Share-Based Compensation . We measure the fair value of restricted stock units using the stock price on the date of grant and related compensation expense is recognized ratably over the vesting period. Each restricted stock unit entitles the holder to receive one share of our common stock upon vesting. We issue new shares of our common stock upon the vesting of restricted stock units. Awards under our share tracking awards plans require cash settlement upon exercise and are classified as a liability. Accordingly, the fair value of related cash-settled awards is re-measured at each reporting date until awards are exercised or are otherwise no longer outstanding. Related changes in the fair value of outstanding cash-settled awards at each financial reporting date are recognized as adjustments to share-based compensation expense.</t>
        </is>
      </c>
    </row>
    <row r="18">
      <c r="A18" s="4" t="inlineStr">
        <is>
          <t>Income Taxes</t>
        </is>
      </c>
      <c r="B18" s="4" t="inlineStr">
        <is>
          <t>Income Taxes We account for income taxes in accordance with the asset and liability method. Under this method, we determine deferred tax assets and liabilities based on the difference between the financial statement carrying amounts and the tax bases of assets and liabilities, using enacted tax rates in effect for years in which the temporary differences are expected to reverse. We apply a valuation allowance against any net deferred tax asset if, based on the available evidence, it is more likely than not that some or all of the deferred tax assets will not be realized. We recognize the benefit of an uncertain tax position that has been taken or that we expect to take on income tax returns only if such tax position is more likely than not to be sustained. We recognize the benefit in an amount equal to the largest amount that we determine has a greater than 50 percent likelihood of being realized upon settlement. The ultimate resolution of uncertain tax positions could result in amounts different from those recognized in our consolidated financial statements. We have elected to account for the tax on Global Intangible Low-Taxed Income, enacted as part of the Tax Cuts and Jobs Act, as a component of tax expense in the period in which the tax is incurred.</t>
        </is>
      </c>
    </row>
    <row r="19">
      <c r="A19" s="4" t="inlineStr">
        <is>
          <t>Earnings per Share</t>
        </is>
      </c>
      <c r="B19" s="4" t="inlineStr">
        <is>
          <t>Earnings per Share Basic earnings (loss) per share is computed by dividing net income (loss) by the weighted average number of shares of common stock outstanding during the period. Diluted earnings (loss) per common share is computed by dividing net income (loss) by the weighted average number of shares of common stock outstanding during the period, plus the potential dilutive effect of other securities if such securities were converted or exercised. During periods in which we incur net losses, both basic and diluted loss per share are calculated by dividing the net loss by the weighted average shares outstanding. Potentially dilutive securities are excluded from the calculation because their effect would be anti-dilutive.</t>
        </is>
      </c>
    </row>
    <row r="20">
      <c r="A20" s="4" t="inlineStr">
        <is>
          <t>Concentration of Credit Risk</t>
        </is>
      </c>
      <c r="B20" s="4" t="inlineStr">
        <is>
          <t>Concentration of Credit Risk Financial instruments that are exposed to credit risk consist of cash, money market funds, certificates of deposit, marketable debt securities, and trade receivables. We maintain our cash and money market funds with financial institutions that are federally insured. While balances deposited in these institutions often exceed Federal Deposit Insurance Corporation limits, we have not experienced any losses on related accounts to date. Furthermore, we limit our risk exposure by maintaining funds in financial institutions that we believe are creditworthy and financially sound. Our investments in marketable debt securities have been issued by corporate entities and government-sponsored enterprises with high credit ratings. We mitigate investment risks by investing in highly-rated securities with relatively short maturities that we believe do not subject us to undue investment or credit risk. In addition, our investment policy does not provide for investments in complex or structured financial instruments. At any given time, our trade receivables are concentrated among a small number of principal customers. If any of these financial institutions, issuers, or customers fail to perform their obligations under the terms of these financial instruments, our maximum exposure to potential losses would be equal to amounts reported on our consolidated balance sheets.</t>
        </is>
      </c>
    </row>
    <row r="21">
      <c r="A21" s="4" t="inlineStr">
        <is>
          <t>Accounting Standards Adopted and Accounting Standards Not Yet Adopted</t>
        </is>
      </c>
      <c r="B21" s="4" t="inlineStr">
        <is>
          <t>Accounting Standards Adopted In June 2016, the FASB issued ASU No. 2016-13, Financial Instruments-Credit Losses (Topic 326): Measurement of Credit Losses on Financial Instruments ( ASU 2016-13 ), which introduces new guidance for estimating credit losses on certain types of financial instruments based on expected losses and the timing of the recognition of such losses. ASU 2016-13 is effective for interim and annual reporting periods beginning after December 15, 2019. We adopted this standard on January 1, 2020 using the modified retrospective method for financial assets measured at amortized cost, including our net investment in a sales-type lease, financing receivables, available-for-sale debt securities, and trade receivables. Upon adoption of the new standard, we recorded an allowance for credit losses of $1.1 million related to our net investment in a lease using an estimated default rate for the lessee over the lease term. The cumulative-effect adjustment resulted in a decrease to retained earnings of $0.8 million, which is net of a tax benefit. During the first quarter of 2020, we recognized an impairment charge of $1.5 million on a note receivable due to the expected loss from future payments as a result of economic uncertainty arising from the negative effects of the COVID-19 pandemic on the global economy and financial markets. We did not recognize any further impairment of this note receivable during the remainder of 2020. We recorded this impairment charge within “other income (expense), net” on our consolidated statements of operations. In January 2017, the FASB issued ASU No. 2017-04, Intangibles-Goodwill and Other: Simplifying the Test for Goodwill Impairment ( ASU 2017-04 ), which simplifies how an entity is required to test goodwill for impairment. ASU 2017-04 requires that a goodwill impairment be measured by the amount by which a reporting unit’s carrying value exceeds its fair value, with the amount of impairment not to exceed the carrying amount of the reporting unit’s goodwill. ASU 2017-04 is effective for goodwill impairment tests in fiscal years beginning after December 15, 2019, and for interim periods within those fiscal years, and must be adopted on a prospective basis. We adopted the new standard on January 1, 2020, with no material impact on our financial statements. In August 2018, the FASB issued ASU No. 2018-13, Fair Value Measurement (Topic 820): Disclosure Framework-Changes to the Disclosure Requirements for Fair Value Measurement ( ASU 2018-13 ), which eliminates, adds, and modifies certain disclosure requirements for fair value measurements. ASU 2018-13 is effective for interim and annual reporting periods beginning after December 15, 2019. We adopted the new standard on January 1, 2020, with no material impact on our financial statements. In August 2018, the FASB issued ASU No. 2018-14, Compensation-Retirement Benefits-Defined Benefit Plans-General (Topic 715-20): Disclosure Framework-Changes to the Disclosure Requirements for Defined Benefit Plans ( ASU 2018-14 ). The standard modifies the disclosure requirements for employers that sponsor defined benefit pension or other postretirement plans. ASU 2018-14 was effective for fiscal years ending after December 15, 2020. We adopted the new standard as of December 31, 2020, with no material impact on our financial statements. Accounting Standards Not Yet Adopted In December 2019, the FASB issued ASU No. 2019-12, Simplifying the Accounting for Income Taxes ( ASU 2019-12 ), which simplifies the accounting for income taxes by removing certain exceptions to the general principles of Topic 740, Income Taxes , and also improves consistency of application by clarifying and amending existing guidance. ASU 2019-12 is effective for fiscal years beginning after December 15, 2020, with early adoption permitted. We do not expect the adoption of this guidance to have a material impact on our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ASU 2020-01 ), which addresses the accounting for the transition into and out of the equity method and measuring certain purchased options and forward contracts to acquire investments. ASU 2020-01 is effective for fiscal years beginning after December 15, 2020, with early adoption permitted. We do not expect the adoption of this guidance to have a material impact on our financial statements. In March 2020, the FASB issued ASU No. 2020-04, Reference Rate Reform (Topic 848): Facilitation of the Effects of Reference Rate Reform on Financial Reporting ( ASU 2020-04 ), which provides optional expedients and exceptions to lessen the burden of accounting for contract modifications and hedging relationships that reference LIBOR or other reference rates that could be discontinued due to reference rate reform. ASU 2020-04 is effective immediately and may be applied through December 31, 2022. We are currently evaluating the impact of the expedients and exceptions of this new standard on our accounting for our credit agreement, which references LIB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ies, net of reserves</t>
        </is>
      </c>
      <c r="B4" s="4" t="inlineStr">
        <is>
          <t xml:space="preserve">Inventories are stated at the lower of cost (first-in, first-out method) or net realizable value and consist of the following, net of reserves (in millions): As of December 31, 2020 2019 Raw materials $ 18.4 $ 21.1 Work-in-progress 29.5 29.1 Finished goods 38.6 43.2 Total inventories $ 86.5 $ 93.4 </t>
        </is>
      </c>
    </row>
    <row r="5">
      <c r="A5" s="4" t="inlineStr">
        <is>
          <t>Schedule of goodwill and other intangible assets</t>
        </is>
      </c>
      <c r="B5" s="4" t="inlineStr">
        <is>
          <t>Goodwill and other intangible assets comprise the following (in millions): As of December 31, 2020 As of December 31, 2019 Gross Accumulated Amortization Net Gross Accumulated Amortization Net Goodwill $ 28.0 $ — $ 28.0 $ 28.0 $ — $ 28.0 Other intangible assets: Technology, patents, and trade names 6.7 (5.5) 1.2 6.7 (5.3) 1.4 In-process research and development (1) 128.9 — 128.9 128.9 — 128.9 Total $ 163.6 $ (5.5) $ 158.1 $ 163.6 $ (5.3) $ 158.3 (1) In April 2020, the FDA issued a complete response letter ( CRL ) related to our Trevyent new drug application ( NDA ) indicating that some of the deficiencies previously raised by the FDA had not yet been addressed to its satisfaction. During the second quarter of 2020, we determined this to be a potential indicator of impairment of our IPR&amp;D asset related to Trevyent, which had a carrying value of $107.3 million as of June 30, 2020. Significant judgment is required to estimate the probability of success of a drug candidate, as well as the associated revenue from a future product. We obtained a third-party valuation of the IPR&amp;D asset to estimate its fair value using the income approach, together with Level 3 valuation inputs, including estimated future cash flows and a discount rate. Based on this valuation, the fair value was in excess of carrying value; therefore, the IPR&amp;D asset was not impaired as of June 30, 2020. In January 2021, we met with the FDA to discuss certain deficiencies noted in the CRL and our plans to address them. The FDA clarified certain matters and indicated that a small clinical study of Trevyent in PAH patients may be required to evaluate further the pharmacokinetic profile and safety as correlated to the pump performance. We are assessing the FDA’s comments and awaiting additional written feedback from the agency, but currently believe that resubmission of our NDA will likely be delayed to 2022. This is an impairment indicator that occurred during the first quarter of 2021, so we will perform a quantitative impairment assessment of our IPR&amp;D asset related to Trevyent during the first quarter of 2021. We have not yet completed our impairment assessment; therefore, we are unable to provide an estimate of loss, if any.</t>
        </is>
      </c>
    </row>
    <row r="6">
      <c r="A6" s="4" t="inlineStr">
        <is>
          <t>Schedule of property, plant and equipment and the estimated useful lives</t>
        </is>
      </c>
      <c r="B6" s="4" t="inlineStr">
        <is>
          <t xml:space="preserve">The estimated useful lives of property, plant, and equipment by major category are as follows: Land improvements 15 Years Buildings 25-39 Years Building improvements 10-39 Years Furniture, equipment, and vehicles 3-25 Years Leasehold improvements Remaining lease term, or the estimated useful life of the improvement, whichever is shorter Property, plant, and equipment consists of the following (in millions): As of December 31, 2020 2019 Land and land improvements $ 74.9 $ 74.4 Buildings, building improvements, and leasehold improvements 593.6 573.3 Buildings under construction 47.4 42.0 Furniture, equipment, and vehicles 325.0 318.2 1,040.9 1,007.9 Less—accumulated depreciation (309.3) (269.4) Property, plant, and equipment, net $ 731.6 $ 73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vestments (Tables) - Available-for-Sale Debt Securities</t>
        </is>
      </c>
      <c r="B1" s="2" t="inlineStr">
        <is>
          <t>12 Months Ended</t>
        </is>
      </c>
    </row>
    <row r="2">
      <c r="B2" s="2" t="inlineStr">
        <is>
          <t>Dec. 31, 2020</t>
        </is>
      </c>
    </row>
    <row r="3">
      <c r="A3" s="3" t="inlineStr">
        <is>
          <t>Investments</t>
        </is>
      </c>
    </row>
    <row r="4">
      <c r="A4" s="4" t="inlineStr">
        <is>
          <t>Schedule of available-for-sale debt securities</t>
        </is>
      </c>
      <c r="B4" s="4" t="inlineStr">
        <is>
          <t xml:space="preserve">Available-for-Sale Debt Securities Available-for-sale debt securities are recorded at fair value, with unrealized gains and losses included as a component of accumulated other comprehensive loss in stockholders’ equity, until realized. Available-for-sale debt securities consisted of the following (in millions): As of December 31, 2020 Amortized Cost Gross Unrealized Gains Gross Unrealized Losses Fair Value U.S. government and agency securities $ 1,902.4 $ 9.8 $ (0.1) $ 1,912.1 Corporate debt securities 331.2 3.2 — 334.4 Total $ 2,233.6 $ 13.0 $ (0.1) $ 2,246.5 Reported under the following captions on our consolidated balance sheets: Cash and cash equivalents 79.0 Current marketable investments 1,017.9 Non-current marketable investments 1,149.6 Total $ 2,246.5 As of December 31, 2019 Amortized Cost Gross Unrealized Gains Gross Unrealized Losses Fair Value U.S. government and agency securities $ 1,225.2 $ 2.9 $ (0.2) $ 1,227.9 Corporate debt securities 222.4 1.7 — 224.1 Total $ 1,447.6 $ 4.6 $ (0.2) $ 1,452.0 Reported under the following captions on our consolidated balance sheets: Current marketable investments 684.5 Non-current marketable investments 767.5 Total $ 1,452.0 </t>
        </is>
      </c>
    </row>
    <row r="5">
      <c r="A5" s="4" t="inlineStr">
        <is>
          <t>Summary of the contractual maturities</t>
        </is>
      </c>
      <c r="B5" s="4" t="inlineStr">
        <is>
          <t xml:space="preserve">The following table summarizes the contractual maturities of available-for-sale debt securities (in millions). Actual maturities may differ from contractual maturities because the issuers of certain of these debt securities have the right to call the securities or prepay their obligations under the securities with or without penalties. As of December 31, 2020 Amortized Cost Fair Value Due within one year $ 1,093.1 $ 1,096.9 Due in one to three years 1,140.5 1,149.6 Total $ 2,233.6 $ 2,24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subject to fair value measurements</t>
        </is>
      </c>
      <c r="B4" s="4" t="inlineStr">
        <is>
          <t>Assets and liabilities subject to fair value measurements are as follows (in millions): As of December 31, 2020 Level 1 Level 2 Level 3 Balance Assets Money market funds (1) $ 323.1 $ — $ — $ 323.1 U.S. government and agency securities (3) — 1,912.1 — 1,912.1 Corporate debt securities (3) — 334.4 — 334.4 Equity securities (4) 78.4 — — 78.4 Contingent consideration (5) — — 4.1 4.1 Total assets $ 401.5 $ 2,246.5 $ 4.1 $ 2,652.1 Liabilities Contingent consideration (6) — — 17.1 17.1 Total liabilities $ — $ — $ 17.1 $ 17.1 As of December 31, 2019 Level 1 Level 2 Level 3 Balance Assets Money market funds (1) $ 270.0 $ — $ — $ 270.0 Time deposits (2) — 87.3 — 87.3 U.S. government and agency securities (3) — 1,227.9 — 1,227.9 Corporate debt securities (3) — 224.1 — 224.1 Equity securities (4) 63.0 — — 63.0 Total assets $ 333.0 $ 1,539.3 $ — $ 1,872.3 Liabilities Contingent consideration (6) — — 13.4 13.4 Total liabilities $ — $ — $ 13.4 $ 13.4 (1) Included in cash and cash equivalents on our consolidated balance sheets. (2) Included in cash and cash equivalents and current marketable investments on our consolidated balance sheets. The fair value of these securities is principally measured or corroborated by trade data for identical securities in which related trading activity is not sufficiently frequent to be considered a Level 1 input or comparable securities that are more actively traded. (3) Included in cash and cash equivalents and current and non-current marketable investments on our consolidated balance sheets. Refer to Note 4— Investments — Marketable Investments—Available-for-Sale Debt Securities for further information. The fair value of these securities is principally measured or corroborated by trade data for identical securities for which related trading activity is not sufficiently frequent to be considered a Level 1 input or comparable securities that are more actively traded. (4) Included in current marketable investments on our consolidated balance sheets. The fair value of these securities is based on quoted market prices for identical instruments in active markets. During the years ended December 31, 2020 and 2019, we recognized $25.1 million and $21.4 million of net unrealized and realized gains, respectively, on these securities. We recorded these gains and losses on our consolidated statements of operations within other income (expense), net. Refer to Note 4 —Investments — Marketable Investments—Investments in Equity Securities with Readily Determinable Fair Values . (5) Included in other current and other non-current assets on our consolidated balance sheets. The fair value of contingent consideration has been estimated using a Monte Carlo simulation. The Monte Carlo simulation incorporates Level 3 inputs including price volatility of peer company stocks and the probability of completing certain milestones during a specified period of time. The initial recognition of contingent consideration assets during 2020 resulted in a gain of $4.1 million for the year ended December 30, 2020. (6) Included in non-current liabilities on our consolidated balance sheets. The fair value of contingent consideration has been estimated using probability-weighted discounted cash flow models ( DCFs ). The DCFs incorporate Level 3 inputs including estimated discount rates that we believe market participants would consider relevant in pricing and the projected timing and amount of cash flows, which are estimated and developed, in part, based on the requirements specific to each acquisition agreement. The change in the fair value of contingent consideration for the year ended December 31, 2020 was an increase of $3.7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 of the following by major categories (in millions): As of December 31, 2020 2019 Accounts payable $ 4.1 $ 9.9 Accrued expenses: Sales related (royalties, rebates, and fees) 84.5 71.5 Payroll related 47.9 43.4 Research and development related 27.8 16.3 Other 22.7 7.3 Total accrued expenses $ 182.9 $ 138.5 Total accounts payable and accrued expenses $ 187.0 $ 1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ccounts receivable, allowance (in dollars)</t>
        </is>
      </c>
      <c r="B3" s="5" t="n">
        <v>0</v>
      </c>
      <c r="C3" s="5" t="n">
        <v>0</v>
      </c>
    </row>
    <row r="4">
      <c r="A4" s="4" t="inlineStr">
        <is>
          <t>Preferred stock, par value (in dollars per share)</t>
        </is>
      </c>
      <c r="B4" s="9" t="n">
        <v>0.01</v>
      </c>
      <c r="C4" s="9" t="n">
        <v>0.01</v>
      </c>
    </row>
    <row r="5">
      <c r="A5" s="4" t="inlineStr">
        <is>
          <t>Preferred stock, shares authorized</t>
        </is>
      </c>
      <c r="B5" s="6" t="n">
        <v>10000000</v>
      </c>
      <c r="C5" s="6" t="n">
        <v>10000000</v>
      </c>
    </row>
    <row r="6">
      <c r="A6" s="4" t="inlineStr">
        <is>
          <t>Preferred stock, shares issued</t>
        </is>
      </c>
      <c r="B6" s="6" t="n">
        <v>0</v>
      </c>
      <c r="C6" s="6" t="n">
        <v>0</v>
      </c>
    </row>
    <row r="7">
      <c r="A7" s="4" t="inlineStr">
        <is>
          <t>Common stock, par value (in dollars per share)</t>
        </is>
      </c>
      <c r="B7" s="9" t="n">
        <v>0.01</v>
      </c>
      <c r="C7" s="9" t="n">
        <v>0.01</v>
      </c>
    </row>
    <row r="8">
      <c r="A8" s="4" t="inlineStr">
        <is>
          <t>Common stock, shares authorized</t>
        </is>
      </c>
      <c r="B8" s="6" t="n">
        <v>245000000</v>
      </c>
      <c r="C8" s="6" t="n">
        <v>245000000</v>
      </c>
    </row>
    <row r="9">
      <c r="A9" s="4" t="inlineStr">
        <is>
          <t>Common stock, shares issued</t>
        </is>
      </c>
      <c r="B9" s="6" t="n">
        <v>71126314</v>
      </c>
      <c r="C9" s="6" t="n">
        <v>70503775</v>
      </c>
    </row>
    <row r="10">
      <c r="A10" s="4" t="inlineStr">
        <is>
          <t>Common stock, shares outstanding</t>
        </is>
      </c>
      <c r="B10" s="6" t="n">
        <v>44507098</v>
      </c>
      <c r="C10" s="6" t="n">
        <v>43884559</v>
      </c>
    </row>
    <row r="11">
      <c r="A11" s="4" t="inlineStr">
        <is>
          <t>Treasury stock, shares</t>
        </is>
      </c>
      <c r="B11" s="6" t="n">
        <v>26619216</v>
      </c>
      <c r="C11" s="6" t="n">
        <v>26619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4" t="inlineStr">
        <is>
          <t>Stock options</t>
        </is>
      </c>
    </row>
    <row r="4">
      <c r="A4" s="3" t="inlineStr">
        <is>
          <t>Share-Based Compensation</t>
        </is>
      </c>
    </row>
    <row r="5">
      <c r="A5" s="4" t="inlineStr">
        <is>
          <t>Schedule of components of share-based compensation expense (benefit) recognized</t>
        </is>
      </c>
      <c r="B5" s="4" t="inlineStr">
        <is>
          <t xml:space="preserve">The following table reflects the components of share-based compensation expense (benefit) recognized in our consolidated statements of operations (in millions): Year Ended December 31, 2020 2019 2018 Stock options $ 44.0 $ 70.5 $ 58.5 Restricted stock units 20.5 13.3 7.3 STAP awards 97.8 (39.7) (93.4) Employee stock purchase plan 1.5 1.3 1.2 Total share-based compensation expense (benefit) before tax $ 163.8 $ 45.4 $ (26.4) Share-based compensation capitalized as part of inventory $ 1.0 $ 0.7 $ 0.7 </t>
        </is>
      </c>
    </row>
    <row r="6">
      <c r="A6" s="4" t="inlineStr">
        <is>
          <t>Summary of weighted-average assumptions to measure the fair value of stock options</t>
        </is>
      </c>
      <c r="B6" s="4" t="inlineStr">
        <is>
          <t>The following weighted average assumptions were used in estimating the fair value of stock options granted to employees during the twelve months ended December 31, 2020, 2019, and 2018: Year Ended December 31, 2020 2019 2018 Expected term of awards (in years) 5.6 5.8 6.3 Expected volatility 33.4 % 33.8 % 36.2 % Risk-free interest rate 0.5 % 2.4 % 2.7 % Expected dividend yield 0.0 % 0.0 % 0.0 %</t>
        </is>
      </c>
    </row>
    <row r="7">
      <c r="A7" s="4" t="inlineStr">
        <is>
          <t>Schedule of activity and status of stock options</t>
        </is>
      </c>
      <c r="B7" s="4" t="inlineStr">
        <is>
          <t xml:space="preserve"> Options Weighted Average Exercise Price Weighted Average Remaining Aggregate Intrinsic Value (in millions) Outstanding at January 1, 2020 8,088,680 $ 123.34 Granted 78,559 109.32 Exercised (466,731) 72.29 Forfeited (20,314) 136.82 Outstanding at December 31, 2020 7,680,194 $ 126.27 5.6 $ 199.8 Exercisable at December 31, 2020 4,861,362 $ 128.24 5.0 $ 118.3 Unvested at December 31, 2020 2,818,832 $ 122.87 6.5 $ 81.5 </t>
        </is>
      </c>
    </row>
    <row r="8">
      <c r="A8" s="4" t="inlineStr">
        <is>
          <t>Schedule of share-based compensation expense (benefit) recognized</t>
        </is>
      </c>
      <c r="B8" s="4" t="inlineStr">
        <is>
          <t xml:space="preserve">Total share-based compensation expense related to stock options is recorded as follows (in millions): Year Ended December 31, 2020 2019 2018 Cost of product sales $ 0.5 $ 0.8 $ 0.9 Research and development 2.0 3.7 3.7 Selling, general, and administrative 41.5 66.0 53.9 Share-based compensation expense before tax 44.0 70.5 58.5 Related income tax benefit (3.1) (16.0) (13.3) Share-based compensation expense, net of tax $ 40.9 $ 54.5 $ 45.2 </t>
        </is>
      </c>
    </row>
    <row r="9">
      <c r="A9" s="4" t="inlineStr">
        <is>
          <t>Summary of stock option exercise data</t>
        </is>
      </c>
      <c r="B9" s="4" t="inlineStr">
        <is>
          <t>Stock option exercise data is summarized below (dollars in millions): Year Ended December 31, 2020 2019 2018 Number of options exercised 466,731 191,508 289,393 Cash received from options exercised $ 33.8 $ 9.9 $ 15.6 Total intrinsic value of options exercised $ 22.9 $ 11.5 $ 17.0 Tax benefits realized from options exercised (1) $ 5.4 $ 2.6 $ 3.9 (1) We recognize these tax benefits on our consolidated statements of operations within income tax (expense) benefit.</t>
        </is>
      </c>
    </row>
    <row r="10">
      <c r="A10" s="4" t="inlineStr">
        <is>
          <t>Restricted stock units</t>
        </is>
      </c>
    </row>
    <row r="11">
      <c r="A11" s="3" t="inlineStr">
        <is>
          <t>Share-Based Compensation</t>
        </is>
      </c>
    </row>
    <row r="12">
      <c r="A12" s="4" t="inlineStr">
        <is>
          <t>Schedule of share-based compensation expense (benefit) recognized</t>
        </is>
      </c>
      <c r="B12" s="4" t="inlineStr">
        <is>
          <t xml:space="preserve">Total share-based compensation expense relating to restricted stock units is recorded as follows (in millions): Year Ended December 31, 2020 2019 2018 Cost of product sales $ 1.6 $ 1.0 $ 0.5 Research and development 7.0 4.4 1.7 Selling, general, and administrative 11.9 7.9 5.1 Share-based compensation expense before tax 20.5 13.3 7.3 Related income tax benefit (4.8) (3.0) (1.7) Share-based compensation expense, net of tax $ 15.7 $ 10.3 $ 5.6 </t>
        </is>
      </c>
    </row>
    <row r="13">
      <c r="A13" s="4" t="inlineStr">
        <is>
          <t>Schedule of restricted stock units activity</t>
        </is>
      </c>
      <c r="B13" s="4" t="inlineStr">
        <is>
          <t xml:space="preserve"> Number of Restricted Stock Units Weighted Average Grant Date Fair Value Weighted Average Remaining Aggregate Intrinsic Value (in millions) Unvested at January 1, 2020 310,725 $ 112.24 Granted 284,303 94.56 Vested (133,152) 108.47 Forfeited/canceled (21,348) 103.42 Unvested at December 31, 2020 440,528 $ 102.40 8.7 $ 66.9 </t>
        </is>
      </c>
    </row>
    <row r="14">
      <c r="A14" s="4" t="inlineStr">
        <is>
          <t>STAP awards</t>
        </is>
      </c>
    </row>
    <row r="15">
      <c r="A15" s="3" t="inlineStr">
        <is>
          <t>Share-Based Compensation</t>
        </is>
      </c>
    </row>
    <row r="16">
      <c r="A16" s="4" t="inlineStr">
        <is>
          <t>Summary of weighted-average assumptions to measure the fair value of stock options</t>
        </is>
      </c>
      <c r="B16" s="4" t="inlineStr">
        <is>
          <t>The table below includes the weighted-average assumptions used to measure the fair value of the outstanding STAP awards: As of December 31, 2020 2019 2018 Expected term of awards (in years) 1.7 2.0 2.5 Expected volatility 34.8 % 29.1 % 30.9 % Risk-free interest rate 0.1 % 1.6 % 2.5 % Expected dividend yield 0.0 % 0.0 % 0.0 %</t>
        </is>
      </c>
    </row>
    <row r="17">
      <c r="A17" s="4" t="inlineStr">
        <is>
          <t>Schedule of share-based compensation expense (benefit) recognized</t>
        </is>
      </c>
      <c r="B17" s="4" t="inlineStr">
        <is>
          <t>Share-based compensation expense (benefit) recognized in connection with STAP awards is as follows (in millions): Year Ended December 31, 2020 2019 2018 Cost of product sales $ 4.9 $ (1.7) $ (4.7) Research and development 19.9 (8.2) (17.9) Selling, general, and administrative 73.0 (29.8) (70.8) Share-based compensation expense (benefit) before tax 97.8 (39.7) (93.4) Related income tax (benefit) expense (19.3) 9.0 21.3 Share-based compensation expense (benefit), net of tax $ 78.5 $ (30.7) $ (72.1)</t>
        </is>
      </c>
    </row>
    <row r="18">
      <c r="A18" s="4" t="inlineStr">
        <is>
          <t>Summary of the activity and status of STAP awards</t>
        </is>
      </c>
      <c r="B18" s="4" t="inlineStr">
        <is>
          <t xml:space="preserve">A summary of the activity and status of STAP awards during the year ended December 31, 2020 is presented below: Number of Awards Weighted Average Exercise Price Weighted Average Remaining Contractual Term (in Years) Aggregate Intrinsic Value (in millions) Outstanding at January 1, 2020 2,622,328 $ 109.10 Granted — — Exercised (477,364) 66.18 Forfeited (23,104) 134.13 Outstanding at December 31, 2020 2,121,860 $ 118.48 3.4 $ 82.2 Exercisable at December 31, 2020 2,111,860 $ 118.80 3.4 $ 81.2 Unvested at December 31, 2020 10,000 $ 52.57 1.9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components of basic and diluted earnings (loss) per common share</t>
        </is>
      </c>
      <c r="B4" s="4" t="inlineStr">
        <is>
          <t>The components of basic and diluted earnings (loss) per common share comprised the following (in millions, except per share amounts): Year Ended December 31, 2020 2019 2018 Numerator: Net income (loss) $ 514.8 $ (104.5) $ 589.2 Denominator: Weighted average outstanding shares — basic 44.2 43.8 43.5 Effect of dilutive securities (1) : Stock options, restricted stock units, and employee stock purchase plan 0.4 — 0.5 Weighted average shares — diluted (2) 44.6 43.8 44.0 Net income (loss) per common share: Basic $ 11.65 $ (2.39) $ 13.54 Diluted $ 11.54 $ (2.39) $ 13.39 Stock options and restricted stock units excluded from calculation (2) 6.6 7.2 4.7 (1) Calculated using the treasury stock method. (2) The common shares underlying certain stock options and restricted stock units have been excluded from the computation of diluted earnings per share because their impact would be anti-dilutive. For the year ended December 31, 2019, we had a net loss, and as such, all outstanding stock options, restricted stock units, and shares issuable under the ESPP were excluded from our calculation of diluted earnings per share.</t>
        </is>
      </c>
    </row>
    <row r="5">
      <c r="A5" s="4" t="inlineStr">
        <is>
          <t>Schedule of changes in accumulated other comprehensive loss by component, net of tax</t>
        </is>
      </c>
      <c r="B5" s="4" t="inlineStr">
        <is>
          <t>The following table includes changes in accumulated other comprehensive loss by component, net of tax (in millions): Defined Benefit Pension Plan (1) Foreign Currency Translation Losses Unrealized Gains and (Losses) on Available-for-Sale Securities Total Balance, January 1, 2020 $ — $ (17.9) $ 3.7 $ (14.2) Other comprehensive (loss) income before reclassifications (8.0) — 6.7 (1.3) Amounts reclassified from accumulated other comprehensive loss 1.3 — — 1.3 Net current-period other comprehensive (loss) income (6.7) — 6.7 — Balance, December 31, 2020 $ (6.7) $ (17.9) $ 10.4 $ (14.2) Defined Benefit Pension Plan (1) Foreign Currency Translation Losses Unrealized Gains and (Losses) on Available-for-Sale Securities Total Balance, January 1, 2019 $ 12.3 $ (17.9) $ (2.3) $ (7.9) Other comprehensive (loss) income before reclassifications (10.6) — 6.0 (4.6) Amounts reclassified from accumulated other comprehensive loss (1.7) — — (1.7) Net current-period other comprehensive (loss) income (12.3) — 6.0 (6.3) Balance, December 31, 2019 $ — $ (17.9) $ 3.7 $ (14.2) (1) Refer to Note 11— Employee Benefit Plans — Supplemental Executive Retirement Pl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benefit) expense</t>
        </is>
      </c>
      <c r="B4" s="4" t="inlineStr">
        <is>
          <t xml:space="preserve">Components of income tax (benefit) expense consist of the following (in millions): Year Ended December 31, 2020 2019 2018 Current: Federal $ 114.6 $ 63.1 $ 136.6 State 20.0 9.4 17.4 Total current 134.6 72.5 154.0 Deferred Federal 1.6 (120.1) 12.7 State (12.1) (12.9) 3.0 Total deferred (10.5) (133.0) 15.7 Total income tax expense (benefit) $ 124.1 $ (60.5) $ 169.7 </t>
        </is>
      </c>
    </row>
    <row r="5">
      <c r="A5" s="4" t="inlineStr">
        <is>
          <t>Schedule of reconciliation of income tax expense computed at the statutory federal tax rate to income tax expense</t>
        </is>
      </c>
      <c r="B5" s="4" t="inlineStr">
        <is>
          <t xml:space="preserve">Presented below is a reconciliation of income tax expense (benefit) computed at the statutory federal tax rate of 21 percent in 2020, 2019, and 2018 to income tax (benefit) expense as reported (in millions): Year Ended December 31, 2020 2019 2018 Federal taxes at the statutory rate $ 134.2 $ (34.7) $ 159.4 General business credits (24.0) (21.3) (16.0) Nondeductible compensation expense 11.5 6.3 2.1 State taxes, net of federal benefit 7.0 (3.1) 15.7 Uncertain tax positions 4.8 (0.3) — Other (4.1) (1.6) 0.6 Change in valuation allowance (3.1) (5.7) 11.2 Deduction for foreign-derived intangible income (2.2) (3.3) (3.3) Foreign income adjustment — 5.1 — Deconsolidation of VIE — (1.9) — Total income tax expense (benefit) $ 124.1 $ (60.5) $ 169.7 </t>
        </is>
      </c>
    </row>
    <row r="6">
      <c r="A6" s="4" t="inlineStr">
        <is>
          <t>Schedule of components of net deferred tax assets</t>
        </is>
      </c>
      <c r="B6" s="4" t="inlineStr">
        <is>
          <t>Components of the net deferred tax assets are as follows (in millions): As of December 31, 2020 2019 Deferred tax assets: Intangible assets $ 176.0 $ 187.9 Share-based compensation 73.1 56.1 Reserves and Accrued Liabilities 18.8 17.6 SERP 10.9 10.1 NOLs 9.7 8.8 Basis differences in investments 7.4 19.5 Other 5.6 6.5 Total deferred tax assets 301.5 306.5 Less: Valuation allowance (35.5) (36.6) Total net deferred tax assets 266.0 269.9 Deferred tax liabilities: Plant and equipment principally due to differences in depreciation (26.1) (38.7) Other (1.3) (1.2) Total deferred tax liabilities (27.4) (39.9) Total deferred tax assets, net (1) $ 238.6 $ 230.0 (1) Certain reclassifications have been made to prior periods to conform with the current presentation.</t>
        </is>
      </c>
    </row>
    <row r="7">
      <c r="A7" s="4" t="inlineStr">
        <is>
          <t>Schedule of unrecognized tax benefit liability, excluding interest and penalties</t>
        </is>
      </c>
      <c r="B7" s="4" t="inlineStr">
        <is>
          <t xml:space="preserve">The following table represents a reconciliation of the total unrecognized tax benefit liability, excluding interest and penalties, for the years ended December 31, 2020, 2019, and 2018 (in millions): Year Ended December 31, 2020 2019 2018 Unrecognized tax benefits, beginning of the period $ — $ 0.5 $ 0.5 Gross decreases related to prior period tax positions — (0.5) — Gross increases related to prior period tax positions 3.8 — — Gross increases related to current period tax positions 0.7 — — Unrecognized tax benefits, end of the period $ 4.5 $ — $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reconciliation of the beginning and ending balances of the projected benefit obligation</t>
        </is>
      </c>
      <c r="B4" s="4" t="inlineStr">
        <is>
          <t>A reconciliation of the beginning and ending balances of the projected benefit obligation is presented below (in millions): Year Ended December 31, 2020 2019 Projected benefit obligation at the beginning of the year $ 56.1 $ 46.8 Service cost 2.8 2.2 Interest cost 1.3 1.4 Benefits paid — (5.1) Net actuarial loss 8.4 10.8 Projected benefit obligation at the end of the year $ 68.6 $ 56.1 Amount included in Other current liabilities (1) $ 19.1 $ 17.5 Amount included in Other non-current liabilities $ 49.5 $ 38.6 (1) This amount represents the benefit obligation due to participants who are eligible to retire and whose benefit payments could commence within one year of the respective balance sheet date.</t>
        </is>
      </c>
    </row>
    <row r="5">
      <c r="A5" s="4" t="inlineStr">
        <is>
          <t>Schedule of weighted-average assumptions used to measure the SERP obligation</t>
        </is>
      </c>
      <c r="B5" s="4" t="inlineStr">
        <is>
          <t>Year Ended December 31, 2020 2019 Discount rate 1.49 % 2.63 % Salary increases 4.00 % 4.00 % Lump-sum interest rate 2.25 % 3.00 % The decreases in the discount rate and lump-sum interest rate for the year ended December 31, 2020, as compared to the same period in 2019, resulted in an increase in the projected benefit obligation of $3.2 million and $5.3 million, respectively, at December 31, 2020.</t>
        </is>
      </c>
    </row>
    <row r="6">
      <c r="A6" s="4" t="inlineStr">
        <is>
          <t>Schedule of components of net periodic pension cost recognized</t>
        </is>
      </c>
      <c r="B6" s="4" t="inlineStr">
        <is>
          <t xml:space="preserve">The components of net periodic pension cost recognized on our consolidated statements of operations consisted of the following (in millions): Year Ended December 31, 2020 2019 2018 Service cost $ 2.8 $ 2.2 $ 2.4 Interest cost 1.3 1.4 1.6 Amortization of prior service cost 1.3 1.5 1.5 Amortization of net actuarial gain — (2.2) (0.2) Settlement — (1.9) — Total $ 5.4 $ 1.0 $ 5.3 </t>
        </is>
      </c>
    </row>
    <row r="7">
      <c r="A7" s="4" t="inlineStr">
        <is>
          <t>Schedule of amounts recognized in other comprehensive (loss) income</t>
        </is>
      </c>
      <c r="B7" s="4" t="inlineStr">
        <is>
          <t xml:space="preserve">Amounts related to the SERP that have been recognized in other comprehensive income (loss) are as follows (in millions): Year Ended December 31, 2020 2019 2018 Net actuarial (loss) gain $ (8.4) $ (12.9) $ 12.7 Prior service cost 1.3 1.5 1.5 Settlement — (1.9) — Total recognized in other comprehensive income (loss) (7.1) (13.3) 14.2 Tax benefit (expense) 0.4 1.0 (2.1) Total, net of tax $ (6.7) $ (12.3) $ 12.1 </t>
        </is>
      </c>
    </row>
    <row r="8">
      <c r="A8" s="4" t="inlineStr">
        <is>
          <t>Schedule of amounts included in accumulated other comprehensive loss that have not yet been recognized as a component of net periodic pension cost</t>
        </is>
      </c>
      <c r="B8" s="4" t="inlineStr">
        <is>
          <t>The table below presents amounts related to the SERP included in accumulated other comprehensive loss that have not yet been recognized as a component of net periodic pension cost on our consolidated statements of operations (in millions): Year Ended December 31, 2020 2019 2018 Net actuarial loss (gain) $ 3.8 $ (4.5) $ (19.3) Prior service cost 2.0 3.3 4.7 Total included in accumulated other comprehensive loss 5.8 (1.2) (14.6) Tax expense 0.9 1.2 2.3 Total, net of tax $ 6.7 $ — $ (12.3)</t>
        </is>
      </c>
    </row>
    <row r="9">
      <c r="A9" s="4" t="inlineStr">
        <is>
          <t>Schedule of future estimated benefit payments, based on current assumptions, including election of lump-sum distributions and expected future service</t>
        </is>
      </c>
      <c r="B9" s="4" t="inlineStr">
        <is>
          <t xml:space="preserve">Future estimated benefit payments, based on current assumptions, including election of lump-sum distributions and expected future service, are as follows (in millions): Year Ended December 31, 2021 $ 19.1 2022 — 2023 6.7 2024 17.6 2025 7.3 Thereafter 41.6 Total $ 9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non-cancelable operating leases</t>
        </is>
      </c>
      <c r="B4" s="4" t="inlineStr">
        <is>
          <t xml:space="preserve">Future minimum lease payments under non-cancelable operating leases as of December 31, 2020, are as follows (in millions): Year Ending December 31, 2021 $ 2.9 2022 2.6 2023 2.2 2024 1.8 2025 1.9 Thereafter 8.6 Total $ 20.0 </t>
        </is>
      </c>
    </row>
    <row r="5">
      <c r="A5" s="4" t="inlineStr">
        <is>
          <t>Schedule of financial obligation under various agreements</t>
        </is>
      </c>
      <c r="B5" s="4" t="inlineStr">
        <is>
          <t>The following table outlines our financial obligations under certain of these agreements: Counterparty Relevant Product Our Financial Obligation Supernus Pharmaceuticals, Inc. Orenitram Single-digit royalty on net product sales of Orenitram, through the second quarter of 2026 Lilly Adcirca Five percent royalty on net product sales of Adcirca through November 2017; from December 1, 2017 through December 31, 2023, ten percent royalty on net sales, plus milestone payments of $325,000 for each $1,000,000 in net product sales The Scripps Research Institute Unituxin One percent royalty on net product sales of Unituxin Medtronic, Inc. Implantable System for Remodulin Ten percent royalty on net product sales of Remodulin delivered via the Implantable System for Remodulin. Reimbursement of Medtronic’s development costs and costs incurred in providing commercialization support DEKA Research &amp; Development Corp. Remunity Pump Product fees and single-digit royalties on net product sales of the Remunity Pump and on net sales of Remodulin for use with the system; reimbursement of DEKA’s development and manufacturing costs MannKind Corporation Tyvaso DPI Low double-digit royalties on net product sales of Tyvaso DPI and up to $50.0 million in developmental milestone payments (all of which have already been paid) Arena Ralinepag Low double-digit, tiered royalties on net product sales of ralinepag (any route of administration); a one-time payment of $250.0 million upon FDA approval of an inhaled formulation of ralinepag to treat PAH; and a one-time payment of $150.0 million upon approval in certain non-U.S. jurisdictions of an oral version of ralinepag to treat any indic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net product sales, cost of product sales and gross profit for each commercial product</t>
        </is>
      </c>
      <c r="B4" s="4" t="inlineStr">
        <is>
          <t>Net product sales, cost of product sales, and gross profit for each of our commercial products were as follows (in millions): Year Ended December 31, 2020 Remodulin (1) Tyvaso (1) Orenitram Unituxin Adcirca Total Net product sales $ 516.7 $ 483.3 $ 293.1 $ 122.9 $ 67.3 $ 1,483.3 Cost of product sales 23.2 24.5 18.7 12.6 29.1 108.1 Gross profit $ 493.5 $ 458.8 $ 274.4 $ 110.3 $ 38.2 $ 1,375.2 Year Ended December 31, 2019 Net product sales $ 587.0 $ 415.6 $ 225.3 $ 113.7 $ 107.2 $ 1,448.8 Cost of product sales 21.1 19.6 15.0 15.7 46.2 117.6 Gross profit $ 565.9 $ 396.0 $ 210.3 $ 98.0 $ 61.0 $ 1,331.2 Year Ended December 31, 2018 Net product sales $ 599.0 $ 415.2 $ 205.1 $ 84.8 $ 323.7 $ 1,627.8 Cost of product sales 14.1 17.3 13.2 14.3 139.8 198.7 Gross profit $ 584.9 $ 397.9 $ 191.9 $ 70.5 $ 183.9 $ 1,429.1 (1) Net product sales and cost of product sales include sales of delivery devices for the respective product.</t>
        </is>
      </c>
    </row>
    <row r="5">
      <c r="A5" s="4" t="inlineStr">
        <is>
          <t>Schedule of net revenues from external customers by geographic area</t>
        </is>
      </c>
      <c r="B5" s="4" t="inlineStr">
        <is>
          <t xml:space="preserve">Geographic revenues are determined based on the country in which our customers (distributors) are located. Total revenues from external customers by geographic area are as follows (in millions): Year Ended December 31, 2020 2019 2018 United States $ 1,412.1 $ 1,323.2 $ 1,528.2 Rest-of-World 71.2 125.6 99.6 Total $ 1,483.3 $ 1,448.8 $ 1,627.8 </t>
        </is>
      </c>
    </row>
    <row r="6">
      <c r="A6" s="4" t="inlineStr">
        <is>
          <t>Schedule of concentration of risk disclosure</t>
        </is>
      </c>
      <c r="B6" s="4" t="inlineStr">
        <is>
          <t>We recorded revenue from two distributors in the United States that exceeded 10 percent of total revenues. Revenue from these two distributors as a percentage of total revenues is as follows: Year Ended December 31, 2020 2019 2018 Distributor 1 55 % 54 % 51 % Distributor 2 28 % 22 % 18 %</t>
        </is>
      </c>
    </row>
    <row r="7">
      <c r="A7" s="4" t="inlineStr">
        <is>
          <t>Schedule of long-lived assets (property, plant and equipment) located by geographic area</t>
        </is>
      </c>
      <c r="B7" s="4" t="inlineStr">
        <is>
          <t xml:space="preserve">Long-lived assets (property, plant, and equipment) located by geographic area are as follows (in millions): Year Ended December 31, 2020 2019 2018 United States $ 717.3 $ 723.1 $ 684.0 Rest-of-World 14.3 15.4 15.7 Total $ 731.6 $ 738.5 $ 69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Millions</t>
        </is>
      </c>
      <c r="B1" s="2" t="inlineStr">
        <is>
          <t>Dec. 31, 2020</t>
        </is>
      </c>
      <c r="C1" s="2" t="inlineStr">
        <is>
          <t>Dec. 31, 2019</t>
        </is>
      </c>
    </row>
    <row r="2">
      <c r="A2" s="3" t="inlineStr">
        <is>
          <t>Inventories</t>
        </is>
      </c>
    </row>
    <row r="3">
      <c r="A3" s="4" t="inlineStr">
        <is>
          <t>Raw materials</t>
        </is>
      </c>
      <c r="B3" s="7" t="n">
        <v>18.4</v>
      </c>
      <c r="C3" s="7" t="n">
        <v>21.1</v>
      </c>
    </row>
    <row r="4">
      <c r="A4" s="4" t="inlineStr">
        <is>
          <t>Work-in-progress</t>
        </is>
      </c>
      <c r="B4" s="8" t="n">
        <v>29.5</v>
      </c>
      <c r="C4" s="8" t="n">
        <v>29.1</v>
      </c>
    </row>
    <row r="5">
      <c r="A5" s="4" t="inlineStr">
        <is>
          <t>Finished goods</t>
        </is>
      </c>
      <c r="B5" s="8" t="n">
        <v>38.6</v>
      </c>
      <c r="C5" s="8" t="n">
        <v>43.2</v>
      </c>
    </row>
    <row r="6">
      <c r="A6" s="4" t="inlineStr">
        <is>
          <t>Total inventories</t>
        </is>
      </c>
      <c r="B6" s="7" t="n">
        <v>86.5</v>
      </c>
      <c r="C6" s="7" t="n">
        <v>93.4000000000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Goodwill and Other Intangible Assets (Details) - USD ($)</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Goodwill and Other Intangible Assets</t>
        </is>
      </c>
    </row>
    <row r="4">
      <c r="A4" s="4" t="inlineStr">
        <is>
          <t>Impairment loss for goodwill</t>
        </is>
      </c>
      <c r="C4" s="5" t="n">
        <v>0</v>
      </c>
    </row>
    <row r="5">
      <c r="A5" s="4" t="inlineStr">
        <is>
          <t>Impairment losses of indefinite-lived intangible assets</t>
        </is>
      </c>
      <c r="C5" s="6" t="n">
        <v>0</v>
      </c>
      <c r="D5" s="5" t="n">
        <v>0</v>
      </c>
    </row>
    <row r="6">
      <c r="A6" s="4" t="inlineStr">
        <is>
          <t>Goodwill, gross</t>
        </is>
      </c>
      <c r="C6" s="6" t="n">
        <v>28000000</v>
      </c>
      <c r="D6" s="6" t="n">
        <v>28000000</v>
      </c>
    </row>
    <row r="7">
      <c r="A7" s="4" t="inlineStr">
        <is>
          <t>Goodwill, net</t>
        </is>
      </c>
      <c r="C7" s="6" t="n">
        <v>28000000</v>
      </c>
      <c r="D7" s="6" t="n">
        <v>28000000</v>
      </c>
    </row>
    <row r="8">
      <c r="A8" s="4" t="inlineStr">
        <is>
          <t>Total goodwill and other intangible assets, gross</t>
        </is>
      </c>
      <c r="C8" s="6" t="n">
        <v>163600000</v>
      </c>
      <c r="D8" s="6" t="n">
        <v>163600000</v>
      </c>
    </row>
    <row r="9">
      <c r="A9" s="4" t="inlineStr">
        <is>
          <t>Other intangible assets, accumulated amortization</t>
        </is>
      </c>
      <c r="C9" s="6" t="n">
        <v>-5500000</v>
      </c>
      <c r="D9" s="6" t="n">
        <v>-5300000</v>
      </c>
    </row>
    <row r="10">
      <c r="A10" s="4" t="inlineStr">
        <is>
          <t>Total goodwill and other intangible assets, net</t>
        </is>
      </c>
      <c r="C10" s="6" t="n">
        <v>158100000</v>
      </c>
      <c r="D10" s="6" t="n">
        <v>158300000</v>
      </c>
    </row>
    <row r="11">
      <c r="A11" s="4" t="inlineStr">
        <is>
          <t>Amortization expense</t>
        </is>
      </c>
      <c r="C11" s="6" t="n">
        <v>200000</v>
      </c>
      <c r="D11" s="6" t="n">
        <v>200000</v>
      </c>
      <c r="E11" s="5" t="n">
        <v>100000</v>
      </c>
    </row>
    <row r="12">
      <c r="A12" s="4" t="inlineStr">
        <is>
          <t>Variable Interest Entity | Privately-held Companies</t>
        </is>
      </c>
    </row>
    <row r="13">
      <c r="A13" s="3" t="inlineStr">
        <is>
          <t>Goodwill and Other Intangible Assets</t>
        </is>
      </c>
    </row>
    <row r="14">
      <c r="A14" s="4" t="inlineStr">
        <is>
          <t>Goodwill wrote off</t>
        </is>
      </c>
      <c r="D14" s="6" t="n">
        <v>3500000</v>
      </c>
    </row>
    <row r="15">
      <c r="A15" s="4" t="inlineStr">
        <is>
          <t>Maximum</t>
        </is>
      </c>
    </row>
    <row r="16">
      <c r="A16" s="3" t="inlineStr">
        <is>
          <t>Amortization relating to other intangible assets</t>
        </is>
      </c>
    </row>
    <row r="17">
      <c r="A17" s="4" t="inlineStr">
        <is>
          <t>2021</t>
        </is>
      </c>
      <c r="C17" s="6" t="n">
        <v>1000000</v>
      </c>
    </row>
    <row r="18">
      <c r="A18" s="4" t="inlineStr">
        <is>
          <t>2022</t>
        </is>
      </c>
      <c r="C18" s="6" t="n">
        <v>1000000</v>
      </c>
    </row>
    <row r="19">
      <c r="A19" s="4" t="inlineStr">
        <is>
          <t>2023</t>
        </is>
      </c>
      <c r="C19" s="6" t="n">
        <v>1000000</v>
      </c>
    </row>
    <row r="20">
      <c r="A20" s="4" t="inlineStr">
        <is>
          <t>2024</t>
        </is>
      </c>
      <c r="C20" s="6" t="n">
        <v>1000000</v>
      </c>
    </row>
    <row r="21">
      <c r="A21" s="4" t="inlineStr">
        <is>
          <t>2025</t>
        </is>
      </c>
      <c r="C21" s="6" t="n">
        <v>1000000</v>
      </c>
    </row>
    <row r="22">
      <c r="A22" s="4" t="inlineStr">
        <is>
          <t>Thereafter</t>
        </is>
      </c>
      <c r="C22" s="6" t="n">
        <v>1000000</v>
      </c>
    </row>
    <row r="23">
      <c r="A23" s="4" t="inlineStr">
        <is>
          <t>In-process research and development</t>
        </is>
      </c>
    </row>
    <row r="24">
      <c r="A24" s="3" t="inlineStr">
        <is>
          <t>Goodwill and Other Intangible Assets</t>
        </is>
      </c>
    </row>
    <row r="25">
      <c r="A25" s="4" t="inlineStr">
        <is>
          <t>Impairment charges</t>
        </is>
      </c>
      <c r="C25" s="6" t="n">
        <v>0</v>
      </c>
      <c r="D25" s="6" t="n">
        <v>8800000</v>
      </c>
    </row>
    <row r="26">
      <c r="A26" s="4" t="inlineStr">
        <is>
          <t>Other intangible assets, gross</t>
        </is>
      </c>
      <c r="C26" s="6" t="n">
        <v>128900000</v>
      </c>
      <c r="D26" s="6" t="n">
        <v>128900000</v>
      </c>
    </row>
    <row r="27">
      <c r="A27" s="4" t="inlineStr">
        <is>
          <t>Other intangible assets, accumulated amortization</t>
        </is>
      </c>
      <c r="C27" s="6" t="n">
        <v>0</v>
      </c>
      <c r="D27" s="6" t="n">
        <v>0</v>
      </c>
    </row>
    <row r="28">
      <c r="A28" s="4" t="inlineStr">
        <is>
          <t>Other intangible assets, net</t>
        </is>
      </c>
      <c r="C28" s="6" t="n">
        <v>128900000</v>
      </c>
      <c r="D28" s="6" t="n">
        <v>128900000</v>
      </c>
    </row>
    <row r="29">
      <c r="A29" s="4" t="inlineStr">
        <is>
          <t>Carrying value Trevyent intangible asset</t>
        </is>
      </c>
      <c r="B29" s="5" t="n">
        <v>107300000</v>
      </c>
    </row>
    <row r="30">
      <c r="A30" s="4" t="inlineStr">
        <is>
          <t>Finite-lived intangible asset impairment</t>
        </is>
      </c>
      <c r="B30" s="5" t="n">
        <v>0</v>
      </c>
    </row>
    <row r="31">
      <c r="A31" s="4" t="inlineStr">
        <is>
          <t>Technology, patents, and trade names</t>
        </is>
      </c>
    </row>
    <row r="32">
      <c r="A32" s="3" t="inlineStr">
        <is>
          <t>Goodwill and Other Intangible Assets</t>
        </is>
      </c>
    </row>
    <row r="33">
      <c r="A33" s="4" t="inlineStr">
        <is>
          <t>Other intangible assets, gross</t>
        </is>
      </c>
      <c r="C33" s="6" t="n">
        <v>6700000</v>
      </c>
      <c r="D33" s="6" t="n">
        <v>6700000</v>
      </c>
    </row>
    <row r="34">
      <c r="A34" s="4" t="inlineStr">
        <is>
          <t>Other intangible assets, accumulated amortization</t>
        </is>
      </c>
      <c r="C34" s="6" t="n">
        <v>-5500000</v>
      </c>
      <c r="D34" s="6" t="n">
        <v>-5300000</v>
      </c>
    </row>
    <row r="35">
      <c r="A35" s="4" t="inlineStr">
        <is>
          <t>Other intangible assets, net</t>
        </is>
      </c>
      <c r="C35" s="5" t="n">
        <v>1200000</v>
      </c>
      <c r="D35" s="5" t="n">
        <v>1400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Property, plant and equipment, gross</t>
        </is>
      </c>
      <c r="B4" s="7" t="n">
        <v>1040.9</v>
      </c>
      <c r="C4" s="7" t="n">
        <v>1007.9</v>
      </c>
    </row>
    <row r="5">
      <c r="A5" s="4" t="inlineStr">
        <is>
          <t>Less—accumulated depreciation</t>
        </is>
      </c>
      <c r="B5" s="8" t="n">
        <v>-309.3</v>
      </c>
      <c r="C5" s="8" t="n">
        <v>-269.4</v>
      </c>
    </row>
    <row r="6">
      <c r="A6" s="4" t="inlineStr">
        <is>
          <t>Property, plant, and equipment, net</t>
        </is>
      </c>
      <c r="B6" s="8" t="n">
        <v>731.6</v>
      </c>
      <c r="C6" s="8" t="n">
        <v>738.5</v>
      </c>
      <c r="D6" s="7" t="n">
        <v>699.7</v>
      </c>
    </row>
    <row r="7">
      <c r="A7" s="4" t="inlineStr">
        <is>
          <t>Depreciation expense</t>
        </is>
      </c>
      <c r="B7" s="7" t="n">
        <v>49.7</v>
      </c>
      <c r="C7" s="8" t="n">
        <v>45.7</v>
      </c>
      <c r="D7" s="7" t="n">
        <v>35.8</v>
      </c>
    </row>
    <row r="8">
      <c r="A8" s="4" t="inlineStr">
        <is>
          <t>Land improvements</t>
        </is>
      </c>
    </row>
    <row r="9">
      <c r="A9" s="3" t="inlineStr">
        <is>
          <t>Property, Plant and Equipment</t>
        </is>
      </c>
    </row>
    <row r="10">
      <c r="A10" s="4" t="inlineStr">
        <is>
          <t>Estimated useful life</t>
        </is>
      </c>
      <c r="B10" s="4" t="inlineStr">
        <is>
          <t>15 years</t>
        </is>
      </c>
    </row>
    <row r="11">
      <c r="A11" s="4" t="inlineStr">
        <is>
          <t>Land and land improvements</t>
        </is>
      </c>
    </row>
    <row r="12">
      <c r="A12" s="3" t="inlineStr">
        <is>
          <t>Property, Plant and Equipment</t>
        </is>
      </c>
    </row>
    <row r="13">
      <c r="A13" s="4" t="inlineStr">
        <is>
          <t>Property, plant and equipment, gross</t>
        </is>
      </c>
      <c r="B13" s="7" t="n">
        <v>74.90000000000001</v>
      </c>
      <c r="C13" s="8" t="n">
        <v>74.40000000000001</v>
      </c>
    </row>
    <row r="14">
      <c r="A14" s="4" t="inlineStr">
        <is>
          <t>Buildings, building improvements, and leasehold improvements</t>
        </is>
      </c>
    </row>
    <row r="15">
      <c r="A15" s="3" t="inlineStr">
        <is>
          <t>Property, Plant and Equipment</t>
        </is>
      </c>
    </row>
    <row r="16">
      <c r="A16" s="4" t="inlineStr">
        <is>
          <t>Property, plant and equipment, gross</t>
        </is>
      </c>
      <c r="B16" s="7" t="n">
        <v>593.6</v>
      </c>
      <c r="C16" s="8" t="n">
        <v>573.3</v>
      </c>
    </row>
    <row r="17">
      <c r="A17" s="4" t="inlineStr">
        <is>
          <t>Buildings | Minimum</t>
        </is>
      </c>
    </row>
    <row r="18">
      <c r="A18" s="3" t="inlineStr">
        <is>
          <t>Property, Plant and Equipment</t>
        </is>
      </c>
    </row>
    <row r="19">
      <c r="A19" s="4" t="inlineStr">
        <is>
          <t>Estimated useful life</t>
        </is>
      </c>
      <c r="B19" s="4" t="inlineStr">
        <is>
          <t>25 years</t>
        </is>
      </c>
    </row>
    <row r="20">
      <c r="A20" s="4" t="inlineStr">
        <is>
          <t>Buildings | Maximum</t>
        </is>
      </c>
    </row>
    <row r="21">
      <c r="A21" s="3" t="inlineStr">
        <is>
          <t>Property, Plant and Equipment</t>
        </is>
      </c>
    </row>
    <row r="22">
      <c r="A22" s="4" t="inlineStr">
        <is>
          <t>Estimated useful life</t>
        </is>
      </c>
      <c r="B22" s="4" t="inlineStr">
        <is>
          <t>39 years</t>
        </is>
      </c>
    </row>
    <row r="23">
      <c r="A23" s="4" t="inlineStr">
        <is>
          <t>Building improvements | Minimum</t>
        </is>
      </c>
    </row>
    <row r="24">
      <c r="A24" s="3" t="inlineStr">
        <is>
          <t>Property, Plant and Equipment</t>
        </is>
      </c>
    </row>
    <row r="25">
      <c r="A25" s="4" t="inlineStr">
        <is>
          <t>Estimated useful life</t>
        </is>
      </c>
      <c r="B25" s="4" t="inlineStr">
        <is>
          <t>10 years</t>
        </is>
      </c>
    </row>
    <row r="26">
      <c r="A26" s="4" t="inlineStr">
        <is>
          <t>Building improvements | Maximum</t>
        </is>
      </c>
    </row>
    <row r="27">
      <c r="A27" s="3" t="inlineStr">
        <is>
          <t>Property, Plant and Equipment</t>
        </is>
      </c>
    </row>
    <row r="28">
      <c r="A28" s="4" t="inlineStr">
        <is>
          <t>Estimated useful life</t>
        </is>
      </c>
      <c r="B28" s="4" t="inlineStr">
        <is>
          <t>39 years</t>
        </is>
      </c>
    </row>
    <row r="29">
      <c r="A29" s="4" t="inlineStr">
        <is>
          <t>Buildings under construction</t>
        </is>
      </c>
    </row>
    <row r="30">
      <c r="A30" s="3" t="inlineStr">
        <is>
          <t>Property, Plant and Equipment</t>
        </is>
      </c>
    </row>
    <row r="31">
      <c r="A31" s="4" t="inlineStr">
        <is>
          <t>Property, plant and equipment, gross</t>
        </is>
      </c>
      <c r="B31" s="7" t="n">
        <v>47.4</v>
      </c>
      <c r="C31" s="6" t="n">
        <v>42</v>
      </c>
    </row>
    <row r="32">
      <c r="A32" s="4" t="inlineStr">
        <is>
          <t>Furniture, equipment, and vehicles</t>
        </is>
      </c>
    </row>
    <row r="33">
      <c r="A33" s="3" t="inlineStr">
        <is>
          <t>Property, Plant and Equipment</t>
        </is>
      </c>
    </row>
    <row r="34">
      <c r="A34" s="4" t="inlineStr">
        <is>
          <t>Property, plant and equipment, gross</t>
        </is>
      </c>
      <c r="B34" s="5" t="n">
        <v>325</v>
      </c>
      <c r="C34" s="7" t="n">
        <v>318.2</v>
      </c>
    </row>
    <row r="35">
      <c r="A35" s="4" t="inlineStr">
        <is>
          <t>Furniture, equipment, and vehicles | Minimum</t>
        </is>
      </c>
    </row>
    <row r="36">
      <c r="A36" s="3" t="inlineStr">
        <is>
          <t>Property, Plant and Equipment</t>
        </is>
      </c>
    </row>
    <row r="37">
      <c r="A37" s="4" t="inlineStr">
        <is>
          <t>Estimated useful life</t>
        </is>
      </c>
      <c r="B37" s="4" t="inlineStr">
        <is>
          <t>3 years</t>
        </is>
      </c>
    </row>
    <row r="38">
      <c r="A38" s="4" t="inlineStr">
        <is>
          <t>Furniture, equipment, and vehicles | Maximum</t>
        </is>
      </c>
    </row>
    <row r="39">
      <c r="A39" s="3" t="inlineStr">
        <is>
          <t>Property, Plant and Equipment</t>
        </is>
      </c>
    </row>
    <row r="40">
      <c r="A40" s="4" t="inlineStr">
        <is>
          <t>Estimated useful life</t>
        </is>
      </c>
      <c r="B40" s="4" t="inlineStr">
        <is>
          <t>25 years</t>
        </is>
      </c>
    </row>
    <row r="41">
      <c r="A41" s="4" t="inlineStr">
        <is>
          <t>Facility and Equipment</t>
        </is>
      </c>
    </row>
    <row r="42">
      <c r="A42" s="3" t="inlineStr">
        <is>
          <t>Property, Plant and Equipment</t>
        </is>
      </c>
    </row>
    <row r="43">
      <c r="A43" s="4" t="inlineStr">
        <is>
          <t>Property, plant, and equipment, net</t>
        </is>
      </c>
      <c r="B43" s="7" t="n">
        <v>55.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28" customWidth="1" min="2" max="2"/>
    <col width="21" customWidth="1" min="3" max="3"/>
    <col width="21" customWidth="1" min="4" max="4"/>
  </cols>
  <sheetData>
    <row r="1">
      <c r="A1" s="1" t="inlineStr">
        <is>
          <t>Summary of Significant Accounting Policies - Revenue Recognition (Details)</t>
        </is>
      </c>
      <c r="B1" s="2" t="inlineStr">
        <is>
          <t>12 Months Ended</t>
        </is>
      </c>
    </row>
    <row r="2">
      <c r="B2" s="2" t="inlineStr">
        <is>
          <t>Dec. 31, 2020USD ($)product</t>
        </is>
      </c>
      <c r="C2" s="2" t="inlineStr">
        <is>
          <t>Dec. 31, 2019USD ($)</t>
        </is>
      </c>
      <c r="D2" s="2" t="inlineStr">
        <is>
          <t>Dec. 31, 2018USD ($)</t>
        </is>
      </c>
    </row>
    <row r="3">
      <c r="A3" s="3" t="inlineStr">
        <is>
          <t>Disaggregation of Revenue</t>
        </is>
      </c>
    </row>
    <row r="4">
      <c r="A4" s="4" t="inlineStr">
        <is>
          <t>Number of disclosed commercially approved products | product</t>
        </is>
      </c>
      <c r="B4" s="6" t="n">
        <v>5</v>
      </c>
    </row>
    <row r="5">
      <c r="A5" s="4" t="inlineStr">
        <is>
          <t>Increase in net product sales</t>
        </is>
      </c>
      <c r="B5" s="5" t="n">
        <v>500000</v>
      </c>
      <c r="D5" s="5" t="n">
        <v>8800000</v>
      </c>
    </row>
    <row r="6">
      <c r="A6" s="4" t="inlineStr">
        <is>
          <t>Decrease in net product sales</t>
        </is>
      </c>
      <c r="C6" s="5" t="n">
        <v>2300000</v>
      </c>
    </row>
    <row r="7">
      <c r="A7" s="4" t="inlineStr">
        <is>
          <t>Rebate liability reversal</t>
        </is>
      </c>
      <c r="D7" s="6" t="n">
        <v>13600000</v>
      </c>
    </row>
    <row r="8">
      <c r="A8" s="4" t="inlineStr">
        <is>
          <t>Maximum payment period for rebates and chargebacks</t>
        </is>
      </c>
      <c r="B8" s="4" t="inlineStr">
        <is>
          <t>6 months</t>
        </is>
      </c>
    </row>
    <row r="9">
      <c r="A9" s="4" t="inlineStr">
        <is>
          <t>Accrued rebates and chargebacks</t>
        </is>
      </c>
      <c r="B9" s="5" t="n">
        <v>60700000</v>
      </c>
      <c r="C9" s="6" t="n">
        <v>51700000</v>
      </c>
    </row>
    <row r="10">
      <c r="A10" s="4" t="inlineStr">
        <is>
          <t>Revenue deductions, rebates and chargebacks</t>
        </is>
      </c>
      <c r="B10" s="5" t="n">
        <v>182000000</v>
      </c>
      <c r="C10" s="6" t="n">
        <v>178700000</v>
      </c>
      <c r="D10" s="6" t="n">
        <v>223700000</v>
      </c>
    </row>
    <row r="11">
      <c r="A11" s="4" t="inlineStr">
        <is>
          <t>Maximum payment period for prompt pay discounts to distributors</t>
        </is>
      </c>
      <c r="B11" s="4" t="inlineStr">
        <is>
          <t>30 days</t>
        </is>
      </c>
    </row>
    <row r="12">
      <c r="A12" s="4" t="inlineStr">
        <is>
          <t>Expiration period for right to return product</t>
        </is>
      </c>
      <c r="B12" s="4" t="inlineStr">
        <is>
          <t>12 months</t>
        </is>
      </c>
    </row>
    <row r="13">
      <c r="A13" s="4" t="inlineStr">
        <is>
          <t>Allowance for product returns</t>
        </is>
      </c>
      <c r="B13" s="5" t="n">
        <v>0</v>
      </c>
    </row>
    <row r="14">
      <c r="A14" s="4" t="inlineStr">
        <is>
          <t>Decrease in allowance for product returns</t>
        </is>
      </c>
      <c r="C14" s="6" t="n">
        <v>6200000</v>
      </c>
    </row>
    <row r="15">
      <c r="A15" s="4" t="inlineStr">
        <is>
          <t>Increase in allowance for product returns</t>
        </is>
      </c>
      <c r="D15" s="5" t="n">
        <v>17500000</v>
      </c>
    </row>
    <row r="16">
      <c r="A16" s="4" t="inlineStr">
        <is>
          <t>Adcirca</t>
        </is>
      </c>
    </row>
    <row r="17">
      <c r="A17" s="3" t="inlineStr">
        <is>
          <t>Disaggregation of Revenue</t>
        </is>
      </c>
    </row>
    <row r="18">
      <c r="A18" s="4" t="inlineStr">
        <is>
          <t>Allowance for product returns</t>
        </is>
      </c>
      <c r="B18" s="5" t="n">
        <v>12500000</v>
      </c>
      <c r="C18" s="5" t="n">
        <v>14200000</v>
      </c>
    </row>
    <row r="19">
      <c r="A19" s="4" t="inlineStr">
        <is>
          <t>Minimum</t>
        </is>
      </c>
    </row>
    <row r="20">
      <c r="A20" s="3" t="inlineStr">
        <is>
          <t>Disaggregation of Revenue</t>
        </is>
      </c>
    </row>
    <row r="21">
      <c r="A21" s="4" t="inlineStr">
        <is>
          <t>Expiration period of products from the initial sale date</t>
        </is>
      </c>
      <c r="B21" s="4" t="inlineStr">
        <is>
          <t>24 months</t>
        </is>
      </c>
    </row>
    <row r="22">
      <c r="A22" s="4" t="inlineStr">
        <is>
          <t>Period of accounts receivable from customers</t>
        </is>
      </c>
      <c r="B22" s="4" t="inlineStr">
        <is>
          <t>30 days</t>
        </is>
      </c>
    </row>
    <row r="23">
      <c r="A23" s="4" t="inlineStr">
        <is>
          <t>Minimum | Unituxin</t>
        </is>
      </c>
    </row>
    <row r="24">
      <c r="A24" s="3" t="inlineStr">
        <is>
          <t>Disaggregation of Revenue</t>
        </is>
      </c>
    </row>
    <row r="25">
      <c r="A25" s="4" t="inlineStr">
        <is>
          <t>Expiration period of products from the initial sale date</t>
        </is>
      </c>
      <c r="B25" s="4" t="inlineStr">
        <is>
          <t>9 months</t>
        </is>
      </c>
    </row>
    <row r="26">
      <c r="A26" s="4" t="inlineStr">
        <is>
          <t>Maximum</t>
        </is>
      </c>
    </row>
    <row r="27">
      <c r="A27" s="3" t="inlineStr">
        <is>
          <t>Disaggregation of Revenue</t>
        </is>
      </c>
    </row>
    <row r="28">
      <c r="A28" s="4" t="inlineStr">
        <is>
          <t>Expiration period of products from the initial sale date</t>
        </is>
      </c>
      <c r="B28" s="4" t="inlineStr">
        <is>
          <t>36 months</t>
        </is>
      </c>
    </row>
    <row r="29">
      <c r="A29" s="4" t="inlineStr">
        <is>
          <t>Period of accounts receivable from customers</t>
        </is>
      </c>
      <c r="B29" s="4" t="inlineStr">
        <is>
          <t>90 days</t>
        </is>
      </c>
    </row>
    <row r="30">
      <c r="A30" s="4" t="inlineStr">
        <is>
          <t>Maximum | Unituxin</t>
        </is>
      </c>
    </row>
    <row r="31">
      <c r="A31" s="3" t="inlineStr">
        <is>
          <t>Disaggregation of Revenue</t>
        </is>
      </c>
    </row>
    <row r="32">
      <c r="A32" s="4" t="inlineStr">
        <is>
          <t>Expiration period of products from the initial sale date</t>
        </is>
      </c>
      <c r="B32" s="4" t="inlineStr">
        <is>
          <t>14 month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7" t="n">
        <v>1483.3</v>
      </c>
      <c r="C4" s="7" t="n">
        <v>1448.8</v>
      </c>
      <c r="D4" s="7" t="n">
        <v>1627.8</v>
      </c>
    </row>
    <row r="5">
      <c r="A5" s="4" t="inlineStr">
        <is>
          <t>Revenue from contract with customer, product and service</t>
        </is>
      </c>
      <c r="B5" s="4" t="inlineStr">
        <is>
          <t>us-gaap:ProductMember</t>
        </is>
      </c>
      <c r="C5" s="4" t="inlineStr">
        <is>
          <t>us-gaap:ProductMember</t>
        </is>
      </c>
      <c r="D5" s="4" t="inlineStr">
        <is>
          <t>us-gaap:ProductMember</t>
        </is>
      </c>
    </row>
    <row r="6">
      <c r="A6" s="3" t="inlineStr">
        <is>
          <t>Operating expenses:</t>
        </is>
      </c>
    </row>
    <row r="7">
      <c r="A7" s="4" t="inlineStr">
        <is>
          <t>Cost of product sales</t>
        </is>
      </c>
      <c r="B7" s="7" t="n">
        <v>108.1</v>
      </c>
      <c r="C7" s="7" t="n">
        <v>117.6</v>
      </c>
      <c r="D7" s="7" t="n">
        <v>198.7</v>
      </c>
    </row>
    <row r="8">
      <c r="A8" s="4" t="inlineStr">
        <is>
          <t>Research and development</t>
        </is>
      </c>
      <c r="B8" s="8" t="n">
        <v>357.7</v>
      </c>
      <c r="C8" s="8" t="n">
        <v>1182.6</v>
      </c>
      <c r="D8" s="8" t="n">
        <v>357.9</v>
      </c>
    </row>
    <row r="9">
      <c r="A9" s="4" t="inlineStr">
        <is>
          <t>Selling, general, and administrative</t>
        </is>
      </c>
      <c r="B9" s="8" t="n">
        <v>423.9</v>
      </c>
      <c r="C9" s="8" t="n">
        <v>336.2</v>
      </c>
      <c r="D9" s="8" t="n">
        <v>265.8</v>
      </c>
    </row>
    <row r="10">
      <c r="A10" s="4" t="inlineStr">
        <is>
          <t>Total operating expenses</t>
        </is>
      </c>
      <c r="B10" s="7" t="n">
        <v>889.7</v>
      </c>
      <c r="C10" s="7" t="n">
        <v>1636.4</v>
      </c>
      <c r="D10" s="7" t="n">
        <v>822.4</v>
      </c>
    </row>
    <row r="11">
      <c r="A11" s="4" t="inlineStr">
        <is>
          <t>Cost, product and service</t>
        </is>
      </c>
      <c r="B11" s="4" t="inlineStr">
        <is>
          <t>us-gaap:ProductMember</t>
        </is>
      </c>
      <c r="C11" s="4" t="inlineStr">
        <is>
          <t>us-gaap:ProductMember</t>
        </is>
      </c>
      <c r="D11" s="4" t="inlineStr">
        <is>
          <t>us-gaap:ProductMember</t>
        </is>
      </c>
    </row>
    <row r="12">
      <c r="A12" s="4" t="inlineStr">
        <is>
          <t>Operating income (loss)</t>
        </is>
      </c>
      <c r="B12" s="7" t="n">
        <v>593.6</v>
      </c>
      <c r="C12" s="7" t="n">
        <v>-187.6</v>
      </c>
      <c r="D12" s="7" t="n">
        <v>805.4</v>
      </c>
    </row>
    <row r="13">
      <c r="A13" s="4" t="inlineStr">
        <is>
          <t>Interest income</t>
        </is>
      </c>
      <c r="B13" s="8" t="n">
        <v>28.6</v>
      </c>
      <c r="C13" s="8" t="n">
        <v>44.2</v>
      </c>
      <c r="D13" s="8" t="n">
        <v>28.6</v>
      </c>
    </row>
    <row r="14">
      <c r="A14" s="4" t="inlineStr">
        <is>
          <t>Interest expense</t>
        </is>
      </c>
      <c r="B14" s="8" t="n">
        <v>-23.5</v>
      </c>
      <c r="C14" s="8" t="n">
        <v>-44.2</v>
      </c>
      <c r="D14" s="8" t="n">
        <v>-13.9</v>
      </c>
    </row>
    <row r="15">
      <c r="A15" s="4" t="inlineStr">
        <is>
          <t>Other income (expense), net</t>
        </is>
      </c>
      <c r="B15" s="8" t="n">
        <v>49.3</v>
      </c>
      <c r="C15" s="8" t="n">
        <v>22.6</v>
      </c>
      <c r="D15" s="8" t="n">
        <v>-7.7</v>
      </c>
    </row>
    <row r="16">
      <c r="A16" s="4" t="inlineStr">
        <is>
          <t>Impairments of investments in privately-held companies</t>
        </is>
      </c>
      <c r="B16" s="8" t="n">
        <v>-9.1</v>
      </c>
      <c r="C16" s="6" t="n">
        <v>0</v>
      </c>
      <c r="D16" s="8" t="n">
        <v>-53.5</v>
      </c>
    </row>
    <row r="17">
      <c r="A17" s="4" t="inlineStr">
        <is>
          <t>Total other income (expense), net</t>
        </is>
      </c>
      <c r="B17" s="8" t="n">
        <v>45.3</v>
      </c>
      <c r="C17" s="8" t="n">
        <v>22.6</v>
      </c>
      <c r="D17" s="8" t="n">
        <v>-46.5</v>
      </c>
    </row>
    <row r="18">
      <c r="A18" s="4" t="inlineStr">
        <is>
          <t>Income (loss) before income taxes</t>
        </is>
      </c>
      <c r="B18" s="8" t="n">
        <v>638.9</v>
      </c>
      <c r="C18" s="6" t="n">
        <v>-165</v>
      </c>
      <c r="D18" s="8" t="n">
        <v>758.9</v>
      </c>
    </row>
    <row r="19">
      <c r="A19" s="4" t="inlineStr">
        <is>
          <t>Income tax (expense) benefit</t>
        </is>
      </c>
      <c r="B19" s="8" t="n">
        <v>-124.1</v>
      </c>
      <c r="C19" s="8" t="n">
        <v>60.5</v>
      </c>
      <c r="D19" s="8" t="n">
        <v>-169.7</v>
      </c>
    </row>
    <row r="20">
      <c r="A20" s="4" t="inlineStr">
        <is>
          <t>Net income (loss)</t>
        </is>
      </c>
      <c r="B20" s="7" t="n">
        <v>514.8</v>
      </c>
      <c r="C20" s="7" t="n">
        <v>-104.5</v>
      </c>
      <c r="D20" s="7" t="n">
        <v>589.2</v>
      </c>
    </row>
    <row r="21">
      <c r="A21" s="3" t="inlineStr">
        <is>
          <t>Net income (loss) per common share:</t>
        </is>
      </c>
    </row>
    <row r="22">
      <c r="A22" s="4" t="inlineStr">
        <is>
          <t>Basic</t>
        </is>
      </c>
      <c r="B22" s="9" t="n">
        <v>11.65</v>
      </c>
      <c r="C22" s="9" t="n">
        <v>-2.39</v>
      </c>
      <c r="D22" s="9" t="n">
        <v>13.54</v>
      </c>
    </row>
    <row r="23">
      <c r="A23" s="4" t="inlineStr">
        <is>
          <t>Diluted</t>
        </is>
      </c>
      <c r="B23" s="9" t="n">
        <v>11.54</v>
      </c>
      <c r="C23" s="9" t="n">
        <v>-2.39</v>
      </c>
      <c r="D23" s="9" t="n">
        <v>13.39</v>
      </c>
    </row>
    <row r="24">
      <c r="A24" s="3" t="inlineStr">
        <is>
          <t>Weighted average number of common shares outstanding:</t>
        </is>
      </c>
    </row>
    <row r="25">
      <c r="A25" s="4" t="inlineStr">
        <is>
          <t>Basic (in shares)</t>
        </is>
      </c>
      <c r="B25" s="8" t="n">
        <v>44.2</v>
      </c>
      <c r="C25" s="8" t="n">
        <v>43.8</v>
      </c>
      <c r="D25" s="8" t="n">
        <v>43.5</v>
      </c>
    </row>
    <row r="26">
      <c r="A26" s="4" t="inlineStr">
        <is>
          <t>Weighted Average Number of Shares Outstanding, Diluted</t>
        </is>
      </c>
      <c r="B26" s="8" t="n">
        <v>44.6</v>
      </c>
      <c r="C26" s="8" t="n">
        <v>43.8</v>
      </c>
      <c r="D26" s="6" t="n">
        <v>44</v>
      </c>
    </row>
    <row r="27">
      <c r="A27" s="4" t="inlineStr">
        <is>
          <t>Net product sales</t>
        </is>
      </c>
    </row>
    <row r="28">
      <c r="A28" s="3" t="inlineStr">
        <is>
          <t>Revenues:</t>
        </is>
      </c>
    </row>
    <row r="29">
      <c r="A29" s="4" t="inlineStr">
        <is>
          <t>Total revenues</t>
        </is>
      </c>
      <c r="B29" s="7" t="n">
        <v>1483.3</v>
      </c>
      <c r="C29" s="7" t="n">
        <v>1448.8</v>
      </c>
      <c r="D29" s="7" t="n">
        <v>162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Share-Based Compensation (Details)</t>
        </is>
      </c>
      <c r="B1" s="2" t="inlineStr">
        <is>
          <t>Dec. 31, 2020shares</t>
        </is>
      </c>
    </row>
    <row r="2">
      <c r="A2" s="4" t="inlineStr">
        <is>
          <t>Restricted stock units</t>
        </is>
      </c>
    </row>
    <row r="3">
      <c r="A3" s="3" t="inlineStr">
        <is>
          <t>Share-Based Compensation</t>
        </is>
      </c>
    </row>
    <row r="4">
      <c r="A4" s="4" t="inlineStr">
        <is>
          <t>Number of shares of common stock entitled for each unit upon vesting</t>
        </is>
      </c>
      <c r="B4"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ly Issued Accounting Standards (Details) - USD ($) $ in Millions</t>
        </is>
      </c>
      <c r="B1" s="2" t="inlineStr">
        <is>
          <t>Jan. 01, 2020</t>
        </is>
      </c>
      <c r="C1" s="2" t="inlineStr">
        <is>
          <t>Mar. 31, 2020</t>
        </is>
      </c>
      <c r="D1" s="2" t="inlineStr">
        <is>
          <t>Dec. 31, 2020</t>
        </is>
      </c>
      <c r="E1" s="2" t="inlineStr">
        <is>
          <t>Dec. 31, 2019</t>
        </is>
      </c>
      <c r="F1" s="2" t="inlineStr">
        <is>
          <t>Dec. 31, 2018</t>
        </is>
      </c>
      <c r="G1" s="2" t="inlineStr">
        <is>
          <t>Dec. 31, 2017</t>
        </is>
      </c>
    </row>
    <row r="2">
      <c r="A2" s="3" t="inlineStr">
        <is>
          <t>Recently Issued Accounting Standards</t>
        </is>
      </c>
    </row>
    <row r="3">
      <c r="A3" s="4" t="inlineStr">
        <is>
          <t>Decrease to retained earnings</t>
        </is>
      </c>
      <c r="D3" s="7" t="n">
        <v>-3395.2</v>
      </c>
      <c r="E3" s="7" t="n">
        <v>-2780.4</v>
      </c>
      <c r="F3" s="7" t="n">
        <v>-2788.6</v>
      </c>
      <c r="G3" s="7" t="n">
        <v>-2101.8</v>
      </c>
    </row>
    <row r="4">
      <c r="A4" s="4" t="inlineStr">
        <is>
          <t>Asset impairment charges</t>
        </is>
      </c>
      <c r="D4" s="7" t="n">
        <v>5.4</v>
      </c>
      <c r="E4" s="8" t="n">
        <v>17.2</v>
      </c>
      <c r="F4" s="6" t="n">
        <v>0</v>
      </c>
    </row>
    <row r="5">
      <c r="A5" s="4" t="inlineStr">
        <is>
          <t>ASU 2016-13</t>
        </is>
      </c>
    </row>
    <row r="6">
      <c r="A6" s="3" t="inlineStr">
        <is>
          <t>Recently Issued Accounting Standards</t>
        </is>
      </c>
    </row>
    <row r="7">
      <c r="A7" s="4" t="inlineStr">
        <is>
          <t>Allowance for credit losses</t>
        </is>
      </c>
      <c r="B7" s="7" t="n">
        <v>1.1</v>
      </c>
    </row>
    <row r="8">
      <c r="A8" s="4" t="inlineStr">
        <is>
          <t>Asset impairment charges</t>
        </is>
      </c>
      <c r="C8" s="7" t="n">
        <v>1.5</v>
      </c>
    </row>
    <row r="9">
      <c r="A9" s="4" t="inlineStr">
        <is>
          <t>Cumulative effect of accounting change</t>
        </is>
      </c>
    </row>
    <row r="10">
      <c r="A10" s="3" t="inlineStr">
        <is>
          <t>Recently Issued Accounting Standards</t>
        </is>
      </c>
    </row>
    <row r="11">
      <c r="A11" s="4" t="inlineStr">
        <is>
          <t>Decrease to retained earnings</t>
        </is>
      </c>
      <c r="E11" s="8" t="n">
        <v>0.8</v>
      </c>
      <c r="F11" s="7" t="n">
        <v>5.1</v>
      </c>
    </row>
    <row r="12">
      <c r="A12" s="4" t="inlineStr">
        <is>
          <t>Cumulative effect of accounting change | ASU 2016-13</t>
        </is>
      </c>
    </row>
    <row r="13">
      <c r="A13" s="3" t="inlineStr">
        <is>
          <t>Recently Issued Accounting Standards</t>
        </is>
      </c>
    </row>
    <row r="14">
      <c r="A14" s="4" t="inlineStr">
        <is>
          <t>Decrease to retained earnings</t>
        </is>
      </c>
      <c r="E14" s="7" t="n">
        <v>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Debt Securities (Details) - USD ($) $ in Millions</t>
        </is>
      </c>
      <c r="B1" s="2" t="inlineStr">
        <is>
          <t>Dec. 31, 2020</t>
        </is>
      </c>
      <c r="C1" s="2" t="inlineStr">
        <is>
          <t>Dec. 31, 2019</t>
        </is>
      </c>
    </row>
    <row r="2">
      <c r="A2" s="3" t="inlineStr">
        <is>
          <t>Marketable investments classified as available-for-sale debt securities:</t>
        </is>
      </c>
    </row>
    <row r="3">
      <c r="A3" s="4" t="inlineStr">
        <is>
          <t>Amortized Cost</t>
        </is>
      </c>
      <c r="B3" s="7" t="n">
        <v>2233.6</v>
      </c>
      <c r="C3" s="7" t="n">
        <v>1447.6</v>
      </c>
    </row>
    <row r="4">
      <c r="A4" s="4" t="inlineStr">
        <is>
          <t>Gross Unrealized Gains</t>
        </is>
      </c>
      <c r="B4" s="6" t="n">
        <v>13</v>
      </c>
      <c r="C4" s="8" t="n">
        <v>4.6</v>
      </c>
    </row>
    <row r="5">
      <c r="A5" s="4" t="inlineStr">
        <is>
          <t>Gross Unrealized Losses</t>
        </is>
      </c>
      <c r="B5" s="8" t="n">
        <v>-0.1</v>
      </c>
      <c r="C5" s="8" t="n">
        <v>-0.2</v>
      </c>
    </row>
    <row r="6">
      <c r="A6" s="4" t="inlineStr">
        <is>
          <t>Fair Value</t>
        </is>
      </c>
      <c r="B6" s="8" t="n">
        <v>2246.5</v>
      </c>
      <c r="C6" s="6" t="n">
        <v>1452</v>
      </c>
    </row>
    <row r="7">
      <c r="A7" s="4" t="inlineStr">
        <is>
          <t>Cash and cash equivalents</t>
        </is>
      </c>
    </row>
    <row r="8">
      <c r="A8" s="3" t="inlineStr">
        <is>
          <t>Marketable investments classified as available-for-sale debt securities:</t>
        </is>
      </c>
    </row>
    <row r="9">
      <c r="A9" s="4" t="inlineStr">
        <is>
          <t>Fair Value</t>
        </is>
      </c>
      <c r="B9" s="6" t="n">
        <v>79</v>
      </c>
    </row>
    <row r="10">
      <c r="A10" s="4" t="inlineStr">
        <is>
          <t>Current marketable investments</t>
        </is>
      </c>
    </row>
    <row r="11">
      <c r="A11" s="3" t="inlineStr">
        <is>
          <t>Marketable investments classified as available-for-sale debt securities:</t>
        </is>
      </c>
    </row>
    <row r="12">
      <c r="A12" s="4" t="inlineStr">
        <is>
          <t>Fair Value</t>
        </is>
      </c>
      <c r="B12" s="8" t="n">
        <v>1017.9</v>
      </c>
      <c r="C12" s="8" t="n">
        <v>684.5</v>
      </c>
    </row>
    <row r="13">
      <c r="A13" s="4" t="inlineStr">
        <is>
          <t>U.S. government and agency securities</t>
        </is>
      </c>
    </row>
    <row r="14">
      <c r="A14" s="3" t="inlineStr">
        <is>
          <t>Marketable investments classified as available-for-sale debt securities:</t>
        </is>
      </c>
    </row>
    <row r="15">
      <c r="A15" s="4" t="inlineStr">
        <is>
          <t>Amortized Cost</t>
        </is>
      </c>
      <c r="B15" s="8" t="n">
        <v>1902.4</v>
      </c>
      <c r="C15" s="8" t="n">
        <v>1225.2</v>
      </c>
    </row>
    <row r="16">
      <c r="A16" s="4" t="inlineStr">
        <is>
          <t>Gross Unrealized Gains</t>
        </is>
      </c>
      <c r="B16" s="8" t="n">
        <v>9.800000000000001</v>
      </c>
      <c r="C16" s="8" t="n">
        <v>2.9</v>
      </c>
    </row>
    <row r="17">
      <c r="A17" s="4" t="inlineStr">
        <is>
          <t>Gross Unrealized Losses</t>
        </is>
      </c>
      <c r="B17" s="8" t="n">
        <v>-0.1</v>
      </c>
      <c r="C17" s="8" t="n">
        <v>-0.2</v>
      </c>
    </row>
    <row r="18">
      <c r="A18" s="4" t="inlineStr">
        <is>
          <t>Fair Value</t>
        </is>
      </c>
      <c r="B18" s="8" t="n">
        <v>1912.1</v>
      </c>
      <c r="C18" s="8" t="n">
        <v>1227.9</v>
      </c>
    </row>
    <row r="19">
      <c r="A19" s="4" t="inlineStr">
        <is>
          <t>Corporate debt securities</t>
        </is>
      </c>
    </row>
    <row r="20">
      <c r="A20" s="3" t="inlineStr">
        <is>
          <t>Marketable investments classified as available-for-sale debt securities:</t>
        </is>
      </c>
    </row>
    <row r="21">
      <c r="A21" s="4" t="inlineStr">
        <is>
          <t>Amortized Cost</t>
        </is>
      </c>
      <c r="B21" s="8" t="n">
        <v>331.2</v>
      </c>
      <c r="C21" s="8" t="n">
        <v>222.4</v>
      </c>
    </row>
    <row r="22">
      <c r="A22" s="4" t="inlineStr">
        <is>
          <t>Gross Unrealized Gains</t>
        </is>
      </c>
      <c r="B22" s="8" t="n">
        <v>3.2</v>
      </c>
      <c r="C22" s="8" t="n">
        <v>1.7</v>
      </c>
    </row>
    <row r="23">
      <c r="A23" s="4" t="inlineStr">
        <is>
          <t>Gross Unrealized Losses</t>
        </is>
      </c>
      <c r="B23" s="6" t="n">
        <v>0</v>
      </c>
      <c r="C23" s="6" t="n">
        <v>0</v>
      </c>
    </row>
    <row r="24">
      <c r="A24" s="4" t="inlineStr">
        <is>
          <t>Fair Value</t>
        </is>
      </c>
      <c r="B24" s="7" t="n">
        <v>334.4</v>
      </c>
      <c r="C24" s="7" t="n">
        <v>224.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urrent and Non-current of Available-for-Sale Debt Securities (Details) - USD ($) $ in Millions</t>
        </is>
      </c>
      <c r="B1" s="2" t="inlineStr">
        <is>
          <t>Dec. 31, 2020</t>
        </is>
      </c>
      <c r="C1" s="2" t="inlineStr">
        <is>
          <t>Dec. 31, 2019</t>
        </is>
      </c>
    </row>
    <row r="2">
      <c r="A2" s="3" t="inlineStr">
        <is>
          <t>Reported under the following captions on our consolidated balance sheet:</t>
        </is>
      </c>
    </row>
    <row r="3">
      <c r="A3" s="4" t="inlineStr">
        <is>
          <t>Total</t>
        </is>
      </c>
      <c r="B3" s="7" t="n">
        <v>2246.5</v>
      </c>
      <c r="C3" s="5" t="n">
        <v>1452</v>
      </c>
    </row>
    <row r="4">
      <c r="A4" s="4" t="inlineStr">
        <is>
          <t>Current marketable investments</t>
        </is>
      </c>
    </row>
    <row r="5">
      <c r="A5" s="3" t="inlineStr">
        <is>
          <t>Reported under the following captions on our consolidated balance sheet:</t>
        </is>
      </c>
    </row>
    <row r="6">
      <c r="A6" s="4" t="inlineStr">
        <is>
          <t>Total</t>
        </is>
      </c>
      <c r="B6" s="8" t="n">
        <v>1017.9</v>
      </c>
      <c r="C6" s="8" t="n">
        <v>684.5</v>
      </c>
    </row>
    <row r="7">
      <c r="A7" s="4" t="inlineStr">
        <is>
          <t>Non-current marketable investments</t>
        </is>
      </c>
    </row>
    <row r="8">
      <c r="A8" s="3" t="inlineStr">
        <is>
          <t>Reported under the following captions on our consolidated balance sheet:</t>
        </is>
      </c>
    </row>
    <row r="9">
      <c r="A9" s="4" t="inlineStr">
        <is>
          <t>Total</t>
        </is>
      </c>
      <c r="B9" s="7" t="n">
        <v>1149.6</v>
      </c>
      <c r="C9" s="7" t="n">
        <v>76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 Contractual Maturities of Available-for-Sale Marketable Investments (Details) $ in Millions</t>
        </is>
      </c>
      <c r="B1" s="2" t="inlineStr">
        <is>
          <t>Dec. 31, 2020USD ($)</t>
        </is>
      </c>
    </row>
    <row r="2">
      <c r="A2" s="3" t="inlineStr">
        <is>
          <t>Amortized Cost</t>
        </is>
      </c>
    </row>
    <row r="3">
      <c r="A3" s="4" t="inlineStr">
        <is>
          <t>Due within one year</t>
        </is>
      </c>
      <c r="B3" s="7" t="n">
        <v>1093.1</v>
      </c>
    </row>
    <row r="4">
      <c r="A4" s="4" t="inlineStr">
        <is>
          <t>Due in one to three years</t>
        </is>
      </c>
      <c r="B4" s="8" t="n">
        <v>1140.5</v>
      </c>
    </row>
    <row r="5">
      <c r="A5" s="4" t="inlineStr">
        <is>
          <t>Total</t>
        </is>
      </c>
      <c r="B5" s="8" t="n">
        <v>2233.6</v>
      </c>
    </row>
    <row r="6">
      <c r="A6" s="3" t="inlineStr">
        <is>
          <t>Fair Value</t>
        </is>
      </c>
    </row>
    <row r="7">
      <c r="A7" s="4" t="inlineStr">
        <is>
          <t>Due within one year</t>
        </is>
      </c>
      <c r="B7" s="8" t="n">
        <v>1096.9</v>
      </c>
    </row>
    <row r="8">
      <c r="A8" s="4" t="inlineStr">
        <is>
          <t>Due in one to three years</t>
        </is>
      </c>
      <c r="B8" s="8" t="n">
        <v>1149.6</v>
      </c>
    </row>
    <row r="9">
      <c r="A9" s="4" t="inlineStr">
        <is>
          <t>Total</t>
        </is>
      </c>
      <c r="B9" s="7" t="n">
        <v>224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 Investments in Equity Securities with Readily Determinable Fair Values (Details) - USD ($) $ in Millions</t>
        </is>
      </c>
      <c r="B1" s="2" t="inlineStr">
        <is>
          <t>1 Months Ended</t>
        </is>
      </c>
      <c r="C1" s="2" t="inlineStr">
        <is>
          <t>12 Months Ended</t>
        </is>
      </c>
    </row>
    <row r="2">
      <c r="B2" s="2" t="inlineStr">
        <is>
          <t>Feb. 28, 2021</t>
        </is>
      </c>
      <c r="C2" s="2" t="inlineStr">
        <is>
          <t>Dec. 31, 2020</t>
        </is>
      </c>
      <c r="D2" s="2" t="inlineStr">
        <is>
          <t>Dec. 31, 2019</t>
        </is>
      </c>
      <c r="E2" s="2" t="inlineStr">
        <is>
          <t>Dec. 31, 2018</t>
        </is>
      </c>
    </row>
    <row r="3">
      <c r="A3" s="3" t="inlineStr">
        <is>
          <t>Investments in Equity Securities with Readily Determinable Fair Values</t>
        </is>
      </c>
    </row>
    <row r="4">
      <c r="A4" s="4" t="inlineStr">
        <is>
          <t>Sales of investments in equity securities</t>
        </is>
      </c>
      <c r="C4" s="7" t="n">
        <v>27.3</v>
      </c>
      <c r="D4" s="7" t="n">
        <v>20.5</v>
      </c>
      <c r="E4" s="5" t="n">
        <v>0</v>
      </c>
    </row>
    <row r="5">
      <c r="A5" s="4" t="inlineStr">
        <is>
          <t>Equity securities</t>
        </is>
      </c>
    </row>
    <row r="6">
      <c r="A6" s="3" t="inlineStr">
        <is>
          <t>Investments in Equity Securities with Readily Determinable Fair Values</t>
        </is>
      </c>
    </row>
    <row r="7">
      <c r="A7" s="4" t="inlineStr">
        <is>
          <t>Investments in equity securities with readily determinable fair value</t>
        </is>
      </c>
      <c r="C7" s="8" t="n">
        <v>78.40000000000001</v>
      </c>
      <c r="D7" s="5" t="n">
        <v>63</v>
      </c>
    </row>
    <row r="8">
      <c r="A8" s="4" t="inlineStr">
        <is>
          <t>Equity securities | Subsequent Event</t>
        </is>
      </c>
    </row>
    <row r="9">
      <c r="A9" s="3" t="inlineStr">
        <is>
          <t>Investments in Equity Securities with Readily Determinable Fair Values</t>
        </is>
      </c>
    </row>
    <row r="10">
      <c r="A10" s="4" t="inlineStr">
        <is>
          <t>Realized gain on sale</t>
        </is>
      </c>
      <c r="B10" s="7" t="n">
        <v>91.90000000000001</v>
      </c>
    </row>
    <row r="11">
      <c r="A11" s="4" t="inlineStr">
        <is>
          <t>Equity securities sold</t>
        </is>
      </c>
    </row>
    <row r="12">
      <c r="A12" s="3" t="inlineStr">
        <is>
          <t>Investments in Equity Securities with Readily Determinable Fair Values</t>
        </is>
      </c>
    </row>
    <row r="13">
      <c r="A13" s="4" t="inlineStr">
        <is>
          <t>Investments in equity securities with readily determinable fair value</t>
        </is>
      </c>
      <c r="C13" s="8" t="n">
        <v>30.5</v>
      </c>
    </row>
    <row r="14">
      <c r="A14" s="4" t="inlineStr">
        <is>
          <t>Unrealized gain on investment</t>
        </is>
      </c>
      <c r="C14" s="7" t="n">
        <v>13.5</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Investments - Investments in Privately-Held Companies (Details)</t>
        </is>
      </c>
      <c r="B1" s="2" t="inlineStr">
        <is>
          <t>12 Months Ended</t>
        </is>
      </c>
    </row>
    <row r="2">
      <c r="B2" s="2" t="inlineStr">
        <is>
          <t>Dec. 31, 2020USD ($)investment</t>
        </is>
      </c>
      <c r="C2" s="2" t="inlineStr">
        <is>
          <t>Dec. 31, 2019USD ($)</t>
        </is>
      </c>
      <c r="D2" s="2" t="inlineStr">
        <is>
          <t>Dec. 31, 2018USD ($)</t>
        </is>
      </c>
    </row>
    <row r="3">
      <c r="A3" s="3" t="inlineStr">
        <is>
          <t>Investments in Privately-Held Companies and Investments in Equity Securities with Readily Determinable Fair Values</t>
        </is>
      </c>
    </row>
    <row r="4">
      <c r="A4" s="4" t="inlineStr">
        <is>
          <t>Payments to Acquire Long-term Investments</t>
        </is>
      </c>
      <c r="B4" s="5" t="n">
        <v>0</v>
      </c>
      <c r="C4" s="5" t="n">
        <v>8000000</v>
      </c>
      <c r="D4" s="5" t="n">
        <v>5000000</v>
      </c>
    </row>
    <row r="5">
      <c r="A5" s="4" t="inlineStr">
        <is>
          <t>Impairments of investments in privately-held companies</t>
        </is>
      </c>
      <c r="B5" s="6" t="n">
        <v>9100000</v>
      </c>
      <c r="C5" s="6" t="n">
        <v>0</v>
      </c>
      <c r="D5" s="6" t="n">
        <v>53500000</v>
      </c>
    </row>
    <row r="6">
      <c r="A6" s="4" t="inlineStr">
        <is>
          <t>Privately-held Companies</t>
        </is>
      </c>
    </row>
    <row r="7">
      <c r="A7" s="3" t="inlineStr">
        <is>
          <t>Investments in Privately-Held Companies and Investments in Equity Securities with Readily Determinable Fair Values</t>
        </is>
      </c>
    </row>
    <row r="8">
      <c r="A8" s="4" t="inlineStr">
        <is>
          <t>Investments in Privately-Held Companies</t>
        </is>
      </c>
      <c r="B8" s="6" t="n">
        <v>84800000</v>
      </c>
      <c r="C8" s="6" t="n">
        <v>86000000</v>
      </c>
    </row>
    <row r="9">
      <c r="A9" s="4" t="inlineStr">
        <is>
          <t>Payments to Acquire Long-term Investments</t>
        </is>
      </c>
      <c r="B9" s="6" t="n">
        <v>0</v>
      </c>
      <c r="C9" s="6" t="n">
        <v>8000000</v>
      </c>
      <c r="D9" s="6" t="n">
        <v>5000000</v>
      </c>
    </row>
    <row r="10">
      <c r="A10" s="4" t="inlineStr">
        <is>
          <t>Increase in value of investment</t>
        </is>
      </c>
      <c r="B10" s="5" t="n">
        <v>25500000</v>
      </c>
      <c r="C10" s="6" t="n">
        <v>1200000</v>
      </c>
      <c r="D10" s="6" t="n">
        <v>0</v>
      </c>
    </row>
    <row r="11">
      <c r="A11" s="4" t="inlineStr">
        <is>
          <t>Number of impaired investments | investment</t>
        </is>
      </c>
      <c r="B11" s="6" t="n">
        <v>3</v>
      </c>
    </row>
    <row r="12">
      <c r="A12" s="4" t="inlineStr">
        <is>
          <t>Impairments of investments in privately-held companies</t>
        </is>
      </c>
      <c r="C12" s="5" t="n">
        <v>0</v>
      </c>
      <c r="D12" s="5" t="n">
        <v>535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vestments - Variable Interest Entity (Details) - USD ($) $ in Millions</t>
        </is>
      </c>
      <c r="B1" s="2" t="inlineStr">
        <is>
          <t>1 Months Ended</t>
        </is>
      </c>
      <c r="C1" s="2" t="inlineStr">
        <is>
          <t>12 Months Ended</t>
        </is>
      </c>
    </row>
    <row r="2">
      <c r="B2" s="2" t="inlineStr">
        <is>
          <t>Apr. 30, 2017</t>
        </is>
      </c>
      <c r="C2" s="2" t="inlineStr">
        <is>
          <t>Dec. 31, 2019</t>
        </is>
      </c>
      <c r="D2" s="2" t="inlineStr">
        <is>
          <t>Dec. 31, 2020</t>
        </is>
      </c>
    </row>
    <row r="3">
      <c r="A3" s="3" t="inlineStr">
        <is>
          <t>Variable Interest Entity</t>
        </is>
      </c>
    </row>
    <row r="4">
      <c r="A4" s="4" t="inlineStr">
        <is>
          <t>Assets</t>
        </is>
      </c>
      <c r="C4" s="7" t="n">
        <v>3913.4</v>
      </c>
      <c r="D4" s="5" t="n">
        <v>4615</v>
      </c>
    </row>
    <row r="5">
      <c r="A5" s="4" t="inlineStr">
        <is>
          <t>Accounts payable and accrued expenses</t>
        </is>
      </c>
      <c r="C5" s="8" t="n">
        <v>148.4</v>
      </c>
      <c r="D5" s="6" t="n">
        <v>187</v>
      </c>
    </row>
    <row r="6">
      <c r="A6" s="4" t="inlineStr">
        <is>
          <t>Variable Interest Entity, Not Primary Beneficiary</t>
        </is>
      </c>
    </row>
    <row r="7">
      <c r="A7" s="3" t="inlineStr">
        <is>
          <t>Variable Interest Entity</t>
        </is>
      </c>
    </row>
    <row r="8">
      <c r="A8" s="4" t="inlineStr">
        <is>
          <t>Assets</t>
        </is>
      </c>
      <c r="D8" s="8" t="n">
        <v>11.7</v>
      </c>
    </row>
    <row r="9">
      <c r="A9" s="4" t="inlineStr">
        <is>
          <t>Accounts payable and accrued expenses</t>
        </is>
      </c>
      <c r="D9" s="6" t="n">
        <v>24</v>
      </c>
    </row>
    <row r="10">
      <c r="A10" s="4" t="inlineStr">
        <is>
          <t>Maximum exposure to loss</t>
        </is>
      </c>
      <c r="D10" s="8" t="n">
        <v>11.7</v>
      </c>
    </row>
    <row r="11">
      <c r="A11" s="4" t="inlineStr">
        <is>
          <t>Variable Interest Entity | Property, Plant and Equipment</t>
        </is>
      </c>
    </row>
    <row r="12">
      <c r="A12" s="3" t="inlineStr">
        <is>
          <t>Variable Interest Entity</t>
        </is>
      </c>
    </row>
    <row r="13">
      <c r="A13" s="4" t="inlineStr">
        <is>
          <t>Assets</t>
        </is>
      </c>
      <c r="D13" s="7" t="n">
        <v>53.1</v>
      </c>
    </row>
    <row r="14">
      <c r="A14" s="4" t="inlineStr">
        <is>
          <t>Privately-held Companies | Variable Interest Entity</t>
        </is>
      </c>
    </row>
    <row r="15">
      <c r="A15" s="3" t="inlineStr">
        <is>
          <t>Variable Interest Entity</t>
        </is>
      </c>
    </row>
    <row r="16">
      <c r="A16" s="4" t="inlineStr">
        <is>
          <t>Investment purchased during the period</t>
        </is>
      </c>
      <c r="B16" s="7" t="n">
        <v>7.5</v>
      </c>
    </row>
    <row r="17">
      <c r="A17" s="4" t="inlineStr">
        <is>
          <t>Impairment charge on research and development</t>
        </is>
      </c>
      <c r="C17" s="8" t="n">
        <v>8.800000000000001</v>
      </c>
    </row>
    <row r="18">
      <c r="A18" s="4" t="inlineStr">
        <is>
          <t>Goodwill on deconsolidation</t>
        </is>
      </c>
      <c r="C18" s="8" t="n">
        <v>3.5</v>
      </c>
    </row>
    <row r="19">
      <c r="A19" s="4" t="inlineStr">
        <is>
          <t>Temporary equity derecognized</t>
        </is>
      </c>
      <c r="C19" s="8" t="n">
        <v>8.4</v>
      </c>
    </row>
    <row r="20">
      <c r="A20" s="4" t="inlineStr">
        <is>
          <t>Net loss on deconsolidating</t>
        </is>
      </c>
      <c r="C20"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0</t>
        </is>
      </c>
      <c r="C2" s="2" t="inlineStr">
        <is>
          <t>Dec. 31, 2019</t>
        </is>
      </c>
    </row>
    <row r="3">
      <c r="A3" s="4" t="inlineStr">
        <is>
          <t>Other Current Assets and Other Noncurrent Assets</t>
        </is>
      </c>
    </row>
    <row r="4">
      <c r="A4" s="3" t="inlineStr">
        <is>
          <t>Liabilities</t>
        </is>
      </c>
    </row>
    <row r="5">
      <c r="A5" s="4" t="inlineStr">
        <is>
          <t>Change in fair value of contingent consideration</t>
        </is>
      </c>
      <c r="B5" s="7" t="n">
        <v>4.1</v>
      </c>
    </row>
    <row r="6">
      <c r="A6" s="4" t="inlineStr">
        <is>
          <t>Other Noncurrent Liabilities</t>
        </is>
      </c>
    </row>
    <row r="7">
      <c r="A7" s="3" t="inlineStr">
        <is>
          <t>Liabilities</t>
        </is>
      </c>
    </row>
    <row r="8">
      <c r="A8" s="4" t="inlineStr">
        <is>
          <t>Change in fair value of contingent consideration</t>
        </is>
      </c>
      <c r="B8" s="8" t="n">
        <v>3.7</v>
      </c>
    </row>
    <row r="9">
      <c r="A9" s="4" t="inlineStr">
        <is>
          <t>Equity securities | Other income (expense), net</t>
        </is>
      </c>
    </row>
    <row r="10">
      <c r="A10" s="3" t="inlineStr">
        <is>
          <t>Liabilities</t>
        </is>
      </c>
    </row>
    <row r="11">
      <c r="A11" s="4" t="inlineStr">
        <is>
          <t>Net unrealized and realized gains on securities</t>
        </is>
      </c>
      <c r="B11" s="8" t="n">
        <v>25.1</v>
      </c>
      <c r="C11" s="7" t="n">
        <v>21.4</v>
      </c>
    </row>
    <row r="12">
      <c r="A12" s="4" t="inlineStr">
        <is>
          <t>Recurring fair value measurements | Level 1</t>
        </is>
      </c>
    </row>
    <row r="13">
      <c r="A13" s="3" t="inlineStr">
        <is>
          <t>Assets</t>
        </is>
      </c>
    </row>
    <row r="14">
      <c r="A14" s="4" t="inlineStr">
        <is>
          <t>Total assets</t>
        </is>
      </c>
      <c r="B14" s="8" t="n">
        <v>401.5</v>
      </c>
      <c r="C14" s="6" t="n">
        <v>333</v>
      </c>
    </row>
    <row r="15">
      <c r="A15" s="3" t="inlineStr">
        <is>
          <t>Liabilities</t>
        </is>
      </c>
    </row>
    <row r="16">
      <c r="A16" s="4" t="inlineStr">
        <is>
          <t>Contingent consideration</t>
        </is>
      </c>
      <c r="B16" s="6" t="n">
        <v>0</v>
      </c>
      <c r="C16" s="6" t="n">
        <v>0</v>
      </c>
    </row>
    <row r="17">
      <c r="A17" s="4" t="inlineStr">
        <is>
          <t>Total liabilities</t>
        </is>
      </c>
      <c r="B17" s="6" t="n">
        <v>0</v>
      </c>
      <c r="C17" s="6" t="n">
        <v>0</v>
      </c>
    </row>
    <row r="18">
      <c r="A18" s="4" t="inlineStr">
        <is>
          <t>Recurring fair value measurements | Level 1 | Money market funds</t>
        </is>
      </c>
    </row>
    <row r="19">
      <c r="A19" s="3" t="inlineStr">
        <is>
          <t>Assets</t>
        </is>
      </c>
    </row>
    <row r="20">
      <c r="A20" s="4" t="inlineStr">
        <is>
          <t>Total assets</t>
        </is>
      </c>
      <c r="B20" s="8" t="n">
        <v>323.1</v>
      </c>
      <c r="C20" s="6" t="n">
        <v>270</v>
      </c>
    </row>
    <row r="21">
      <c r="A21" s="4" t="inlineStr">
        <is>
          <t>Recurring fair value measurements | Level 1 | Time deposits</t>
        </is>
      </c>
    </row>
    <row r="22">
      <c r="A22" s="3" t="inlineStr">
        <is>
          <t>Assets</t>
        </is>
      </c>
    </row>
    <row r="23">
      <c r="A23" s="4" t="inlineStr">
        <is>
          <t>Total assets</t>
        </is>
      </c>
      <c r="C23" s="6" t="n">
        <v>0</v>
      </c>
    </row>
    <row r="24">
      <c r="A24" s="4" t="inlineStr">
        <is>
          <t>Recurring fair value measurements | Level 1 | U.S. government and agency securities</t>
        </is>
      </c>
    </row>
    <row r="25">
      <c r="A25" s="3" t="inlineStr">
        <is>
          <t>Assets</t>
        </is>
      </c>
    </row>
    <row r="26">
      <c r="A26" s="4" t="inlineStr">
        <is>
          <t>Total assets</t>
        </is>
      </c>
      <c r="B26" s="6" t="n">
        <v>0</v>
      </c>
      <c r="C26" s="6" t="n">
        <v>0</v>
      </c>
    </row>
    <row r="27">
      <c r="A27" s="4" t="inlineStr">
        <is>
          <t>Recurring fair value measurements | Level 1 | Corporate debt securities</t>
        </is>
      </c>
    </row>
    <row r="28">
      <c r="A28" s="3" t="inlineStr">
        <is>
          <t>Assets</t>
        </is>
      </c>
    </row>
    <row r="29">
      <c r="A29" s="4" t="inlineStr">
        <is>
          <t>Total assets</t>
        </is>
      </c>
      <c r="B29" s="6" t="n">
        <v>0</v>
      </c>
      <c r="C29" s="6" t="n">
        <v>0</v>
      </c>
    </row>
    <row r="30">
      <c r="A30" s="4" t="inlineStr">
        <is>
          <t>Recurring fair value measurements | Level 1 | Equity securities</t>
        </is>
      </c>
    </row>
    <row r="31">
      <c r="A31" s="3" t="inlineStr">
        <is>
          <t>Assets</t>
        </is>
      </c>
    </row>
    <row r="32">
      <c r="A32" s="4" t="inlineStr">
        <is>
          <t>Total assets</t>
        </is>
      </c>
      <c r="B32" s="8" t="n">
        <v>78.40000000000001</v>
      </c>
      <c r="C32" s="6" t="n">
        <v>63</v>
      </c>
    </row>
    <row r="33">
      <c r="A33" s="4" t="inlineStr">
        <is>
          <t>Recurring fair value measurements | Level 1 | Contingent consideration</t>
        </is>
      </c>
    </row>
    <row r="34">
      <c r="A34" s="3" t="inlineStr">
        <is>
          <t>Assets</t>
        </is>
      </c>
    </row>
    <row r="35">
      <c r="A35" s="4" t="inlineStr">
        <is>
          <t>Total assets</t>
        </is>
      </c>
      <c r="B35" s="6" t="n">
        <v>0</v>
      </c>
    </row>
    <row r="36">
      <c r="A36" s="4" t="inlineStr">
        <is>
          <t>Recurring fair value measurements | Level 2</t>
        </is>
      </c>
    </row>
    <row r="37">
      <c r="A37" s="3" t="inlineStr">
        <is>
          <t>Assets</t>
        </is>
      </c>
    </row>
    <row r="38">
      <c r="A38" s="4" t="inlineStr">
        <is>
          <t>Total assets</t>
        </is>
      </c>
      <c r="B38" s="8" t="n">
        <v>2246.5</v>
      </c>
      <c r="C38" s="8" t="n">
        <v>1539.3</v>
      </c>
    </row>
    <row r="39">
      <c r="A39" s="3" t="inlineStr">
        <is>
          <t>Liabilities</t>
        </is>
      </c>
    </row>
    <row r="40">
      <c r="A40" s="4" t="inlineStr">
        <is>
          <t>Contingent consideration</t>
        </is>
      </c>
      <c r="B40" s="6" t="n">
        <v>0</v>
      </c>
      <c r="C40" s="6" t="n">
        <v>0</v>
      </c>
    </row>
    <row r="41">
      <c r="A41" s="4" t="inlineStr">
        <is>
          <t>Total liabilities</t>
        </is>
      </c>
      <c r="B41" s="6" t="n">
        <v>0</v>
      </c>
      <c r="C41" s="6" t="n">
        <v>0</v>
      </c>
    </row>
    <row r="42">
      <c r="A42" s="4" t="inlineStr">
        <is>
          <t>Recurring fair value measurements | Level 2 | Money market funds</t>
        </is>
      </c>
    </row>
    <row r="43">
      <c r="A43" s="3" t="inlineStr">
        <is>
          <t>Assets</t>
        </is>
      </c>
    </row>
    <row r="44">
      <c r="A44" s="4" t="inlineStr">
        <is>
          <t>Total assets</t>
        </is>
      </c>
      <c r="B44" s="6" t="n">
        <v>0</v>
      </c>
      <c r="C44" s="6" t="n">
        <v>0</v>
      </c>
    </row>
    <row r="45">
      <c r="A45" s="4" t="inlineStr">
        <is>
          <t>Recurring fair value measurements | Level 2 | Time deposits</t>
        </is>
      </c>
    </row>
    <row r="46">
      <c r="A46" s="3" t="inlineStr">
        <is>
          <t>Assets</t>
        </is>
      </c>
    </row>
    <row r="47">
      <c r="A47" s="4" t="inlineStr">
        <is>
          <t>Total assets</t>
        </is>
      </c>
      <c r="C47" s="8" t="n">
        <v>87.3</v>
      </c>
    </row>
    <row r="48">
      <c r="A48" s="4" t="inlineStr">
        <is>
          <t>Recurring fair value measurements | Level 2 | U.S. government and agency securities</t>
        </is>
      </c>
    </row>
    <row r="49">
      <c r="A49" s="3" t="inlineStr">
        <is>
          <t>Assets</t>
        </is>
      </c>
    </row>
    <row r="50">
      <c r="A50" s="4" t="inlineStr">
        <is>
          <t>Total assets</t>
        </is>
      </c>
      <c r="B50" s="8" t="n">
        <v>1912.1</v>
      </c>
      <c r="C50" s="8" t="n">
        <v>1227.9</v>
      </c>
    </row>
    <row r="51">
      <c r="A51" s="4" t="inlineStr">
        <is>
          <t>Recurring fair value measurements | Level 2 | Corporate debt securities</t>
        </is>
      </c>
    </row>
    <row r="52">
      <c r="A52" s="3" t="inlineStr">
        <is>
          <t>Assets</t>
        </is>
      </c>
    </row>
    <row r="53">
      <c r="A53" s="4" t="inlineStr">
        <is>
          <t>Total assets</t>
        </is>
      </c>
      <c r="B53" s="8" t="n">
        <v>334.4</v>
      </c>
      <c r="C53" s="8" t="n">
        <v>224.1</v>
      </c>
    </row>
    <row r="54">
      <c r="A54" s="4" t="inlineStr">
        <is>
          <t>Recurring fair value measurements | Level 2 | Equity securities</t>
        </is>
      </c>
    </row>
    <row r="55">
      <c r="A55" s="3" t="inlineStr">
        <is>
          <t>Assets</t>
        </is>
      </c>
    </row>
    <row r="56">
      <c r="A56" s="4" t="inlineStr">
        <is>
          <t>Total assets</t>
        </is>
      </c>
      <c r="B56" s="6" t="n">
        <v>0</v>
      </c>
      <c r="C56" s="6" t="n">
        <v>0</v>
      </c>
    </row>
    <row r="57">
      <c r="A57" s="4" t="inlineStr">
        <is>
          <t>Recurring fair value measurements | Level 2 | Contingent consideration</t>
        </is>
      </c>
    </row>
    <row r="58">
      <c r="A58" s="3" t="inlineStr">
        <is>
          <t>Assets</t>
        </is>
      </c>
    </row>
    <row r="59">
      <c r="A59" s="4" t="inlineStr">
        <is>
          <t>Total assets</t>
        </is>
      </c>
      <c r="B59" s="6" t="n">
        <v>0</v>
      </c>
    </row>
    <row r="60">
      <c r="A60" s="4" t="inlineStr">
        <is>
          <t>Recurring fair value measurements | Level 3</t>
        </is>
      </c>
    </row>
    <row r="61">
      <c r="A61" s="3" t="inlineStr">
        <is>
          <t>Assets</t>
        </is>
      </c>
    </row>
    <row r="62">
      <c r="A62" s="4" t="inlineStr">
        <is>
          <t>Total assets</t>
        </is>
      </c>
      <c r="B62" s="8" t="n">
        <v>4.1</v>
      </c>
      <c r="C62" s="6" t="n">
        <v>0</v>
      </c>
    </row>
    <row r="63">
      <c r="A63" s="3" t="inlineStr">
        <is>
          <t>Liabilities</t>
        </is>
      </c>
    </row>
    <row r="64">
      <c r="A64" s="4" t="inlineStr">
        <is>
          <t>Contingent consideration</t>
        </is>
      </c>
      <c r="B64" s="8" t="n">
        <v>17.1</v>
      </c>
      <c r="C64" s="8" t="n">
        <v>13.4</v>
      </c>
    </row>
    <row r="65">
      <c r="A65" s="4" t="inlineStr">
        <is>
          <t>Total liabilities</t>
        </is>
      </c>
      <c r="B65" s="8" t="n">
        <v>17.1</v>
      </c>
      <c r="C65" s="8" t="n">
        <v>13.4</v>
      </c>
    </row>
    <row r="66">
      <c r="A66" s="4" t="inlineStr">
        <is>
          <t>Recurring fair value measurements | Level 3 | Money market funds</t>
        </is>
      </c>
    </row>
    <row r="67">
      <c r="A67" s="3" t="inlineStr">
        <is>
          <t>Assets</t>
        </is>
      </c>
    </row>
    <row r="68">
      <c r="A68" s="4" t="inlineStr">
        <is>
          <t>Total assets</t>
        </is>
      </c>
      <c r="B68" s="6" t="n">
        <v>0</v>
      </c>
      <c r="C68" s="6" t="n">
        <v>0</v>
      </c>
    </row>
    <row r="69">
      <c r="A69" s="4" t="inlineStr">
        <is>
          <t>Recurring fair value measurements | Level 3 | Time deposits</t>
        </is>
      </c>
    </row>
    <row r="70">
      <c r="A70" s="3" t="inlineStr">
        <is>
          <t>Assets</t>
        </is>
      </c>
    </row>
    <row r="71">
      <c r="A71" s="4" t="inlineStr">
        <is>
          <t>Total assets</t>
        </is>
      </c>
      <c r="C71" s="6" t="n">
        <v>0</v>
      </c>
    </row>
    <row r="72">
      <c r="A72" s="4" t="inlineStr">
        <is>
          <t>Recurring fair value measurements | Level 3 | U.S. government and agency securities</t>
        </is>
      </c>
    </row>
    <row r="73">
      <c r="A73" s="3" t="inlineStr">
        <is>
          <t>Assets</t>
        </is>
      </c>
    </row>
    <row r="74">
      <c r="A74" s="4" t="inlineStr">
        <is>
          <t>Total assets</t>
        </is>
      </c>
      <c r="B74" s="6" t="n">
        <v>0</v>
      </c>
      <c r="C74" s="6" t="n">
        <v>0</v>
      </c>
    </row>
    <row r="75">
      <c r="A75" s="4" t="inlineStr">
        <is>
          <t>Recurring fair value measurements | Level 3 | Corporate debt securities</t>
        </is>
      </c>
    </row>
    <row r="76">
      <c r="A76" s="3" t="inlineStr">
        <is>
          <t>Assets</t>
        </is>
      </c>
    </row>
    <row r="77">
      <c r="A77" s="4" t="inlineStr">
        <is>
          <t>Total assets</t>
        </is>
      </c>
      <c r="B77" s="6" t="n">
        <v>0</v>
      </c>
      <c r="C77" s="6" t="n">
        <v>0</v>
      </c>
    </row>
    <row r="78">
      <c r="A78" s="4" t="inlineStr">
        <is>
          <t>Recurring fair value measurements | Level 3 | Equity securities</t>
        </is>
      </c>
    </row>
    <row r="79">
      <c r="A79" s="3" t="inlineStr">
        <is>
          <t>Assets</t>
        </is>
      </c>
    </row>
    <row r="80">
      <c r="A80" s="4" t="inlineStr">
        <is>
          <t>Total assets</t>
        </is>
      </c>
      <c r="B80" s="6" t="n">
        <v>0</v>
      </c>
      <c r="C80" s="6" t="n">
        <v>0</v>
      </c>
    </row>
    <row r="81">
      <c r="A81" s="4" t="inlineStr">
        <is>
          <t>Recurring fair value measurements | Level 3 | Contingent consideration</t>
        </is>
      </c>
    </row>
    <row r="82">
      <c r="A82" s="3" t="inlineStr">
        <is>
          <t>Assets</t>
        </is>
      </c>
    </row>
    <row r="83">
      <c r="A83" s="4" t="inlineStr">
        <is>
          <t>Total assets</t>
        </is>
      </c>
      <c r="B83" s="8" t="n">
        <v>4.1</v>
      </c>
    </row>
    <row r="84">
      <c r="A84" s="4" t="inlineStr">
        <is>
          <t>Recurring fair value measurements | Balance</t>
        </is>
      </c>
    </row>
    <row r="85">
      <c r="A85" s="3" t="inlineStr">
        <is>
          <t>Assets</t>
        </is>
      </c>
    </row>
    <row r="86">
      <c r="A86" s="4" t="inlineStr">
        <is>
          <t>Total assets</t>
        </is>
      </c>
      <c r="B86" s="8" t="n">
        <v>2652.1</v>
      </c>
      <c r="C86" s="8" t="n">
        <v>1872.3</v>
      </c>
    </row>
    <row r="87">
      <c r="A87" s="3" t="inlineStr">
        <is>
          <t>Liabilities</t>
        </is>
      </c>
    </row>
    <row r="88">
      <c r="A88" s="4" t="inlineStr">
        <is>
          <t>Contingent consideration</t>
        </is>
      </c>
      <c r="B88" s="8" t="n">
        <v>17.1</v>
      </c>
      <c r="C88" s="8" t="n">
        <v>13.4</v>
      </c>
    </row>
    <row r="89">
      <c r="A89" s="4" t="inlineStr">
        <is>
          <t>Total liabilities</t>
        </is>
      </c>
      <c r="B89" s="8" t="n">
        <v>17.1</v>
      </c>
      <c r="C89" s="8" t="n">
        <v>13.4</v>
      </c>
    </row>
    <row r="90">
      <c r="A90" s="4" t="inlineStr">
        <is>
          <t>Recurring fair value measurements | Balance | Money market funds</t>
        </is>
      </c>
    </row>
    <row r="91">
      <c r="A91" s="3" t="inlineStr">
        <is>
          <t>Assets</t>
        </is>
      </c>
    </row>
    <row r="92">
      <c r="A92" s="4" t="inlineStr">
        <is>
          <t>Total assets</t>
        </is>
      </c>
      <c r="B92" s="8" t="n">
        <v>323.1</v>
      </c>
      <c r="C92" s="6" t="n">
        <v>270</v>
      </c>
    </row>
    <row r="93">
      <c r="A93" s="4" t="inlineStr">
        <is>
          <t>Recurring fair value measurements | Balance | Time deposits</t>
        </is>
      </c>
    </row>
    <row r="94">
      <c r="A94" s="3" t="inlineStr">
        <is>
          <t>Assets</t>
        </is>
      </c>
    </row>
    <row r="95">
      <c r="A95" s="4" t="inlineStr">
        <is>
          <t>Total assets</t>
        </is>
      </c>
      <c r="C95" s="8" t="n">
        <v>87.3</v>
      </c>
    </row>
    <row r="96">
      <c r="A96" s="4" t="inlineStr">
        <is>
          <t>Recurring fair value measurements | Balance | U.S. government and agency securities</t>
        </is>
      </c>
    </row>
    <row r="97">
      <c r="A97" s="3" t="inlineStr">
        <is>
          <t>Assets</t>
        </is>
      </c>
    </row>
    <row r="98">
      <c r="A98" s="4" t="inlineStr">
        <is>
          <t>Total assets</t>
        </is>
      </c>
      <c r="B98" s="8" t="n">
        <v>1912.1</v>
      </c>
      <c r="C98" s="8" t="n">
        <v>1227.9</v>
      </c>
    </row>
    <row r="99">
      <c r="A99" s="4" t="inlineStr">
        <is>
          <t>Recurring fair value measurements | Balance | Corporate debt securities</t>
        </is>
      </c>
    </row>
    <row r="100">
      <c r="A100" s="3" t="inlineStr">
        <is>
          <t>Assets</t>
        </is>
      </c>
    </row>
    <row r="101">
      <c r="A101" s="4" t="inlineStr">
        <is>
          <t>Total assets</t>
        </is>
      </c>
      <c r="B101" s="8" t="n">
        <v>334.4</v>
      </c>
      <c r="C101" s="8" t="n">
        <v>224.1</v>
      </c>
    </row>
    <row r="102">
      <c r="A102" s="4" t="inlineStr">
        <is>
          <t>Recurring fair value measurements | Balance | Equity securities</t>
        </is>
      </c>
    </row>
    <row r="103">
      <c r="A103" s="3" t="inlineStr">
        <is>
          <t>Assets</t>
        </is>
      </c>
    </row>
    <row r="104">
      <c r="A104" s="4" t="inlineStr">
        <is>
          <t>Total assets</t>
        </is>
      </c>
      <c r="B104" s="8" t="n">
        <v>78.40000000000001</v>
      </c>
      <c r="C104" s="5" t="n">
        <v>63</v>
      </c>
    </row>
    <row r="105">
      <c r="A105" s="4" t="inlineStr">
        <is>
          <t>Recurring fair value measurements | Balance | Contingent consideration</t>
        </is>
      </c>
    </row>
    <row r="106">
      <c r="A106" s="3" t="inlineStr">
        <is>
          <t>Assets</t>
        </is>
      </c>
    </row>
    <row r="107">
      <c r="A107" s="4" t="inlineStr">
        <is>
          <t>Total assets</t>
        </is>
      </c>
      <c r="B107" s="7" t="n">
        <v>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Dec. 31, 2020</t>
        </is>
      </c>
      <c r="C1" s="2" t="inlineStr">
        <is>
          <t>Dec. 31, 2019</t>
        </is>
      </c>
    </row>
    <row r="2">
      <c r="A2" s="3" t="inlineStr">
        <is>
          <t>Accounts payable</t>
        </is>
      </c>
    </row>
    <row r="3">
      <c r="A3" s="4" t="inlineStr">
        <is>
          <t>Accounts payable</t>
        </is>
      </c>
      <c r="B3" s="7" t="n">
        <v>4.1</v>
      </c>
      <c r="C3" s="7" t="n">
        <v>9.9</v>
      </c>
    </row>
    <row r="4">
      <c r="A4" s="3" t="inlineStr">
        <is>
          <t>Accrued expenses:</t>
        </is>
      </c>
    </row>
    <row r="5">
      <c r="A5" s="4" t="inlineStr">
        <is>
          <t>Sales related (royalties, rebates, and fees)</t>
        </is>
      </c>
      <c r="B5" s="8" t="n">
        <v>84.5</v>
      </c>
      <c r="C5" s="8" t="n">
        <v>71.5</v>
      </c>
    </row>
    <row r="6">
      <c r="A6" s="4" t="inlineStr">
        <is>
          <t>Payroll related</t>
        </is>
      </c>
      <c r="B6" s="8" t="n">
        <v>47.9</v>
      </c>
      <c r="C6" s="8" t="n">
        <v>43.4</v>
      </c>
    </row>
    <row r="7">
      <c r="A7" s="4" t="inlineStr">
        <is>
          <t>Research and development related</t>
        </is>
      </c>
      <c r="B7" s="8" t="n">
        <v>27.8</v>
      </c>
      <c r="C7" s="8" t="n">
        <v>16.3</v>
      </c>
    </row>
    <row r="8">
      <c r="A8" s="4" t="inlineStr">
        <is>
          <t>Other</t>
        </is>
      </c>
      <c r="B8" s="8" t="n">
        <v>22.7</v>
      </c>
      <c r="C8" s="8" t="n">
        <v>7.3</v>
      </c>
    </row>
    <row r="9">
      <c r="A9" s="4" t="inlineStr">
        <is>
          <t>Total accrued expenses</t>
        </is>
      </c>
      <c r="B9" s="8" t="n">
        <v>182.9</v>
      </c>
      <c r="C9" s="8" t="n">
        <v>138.5</v>
      </c>
    </row>
    <row r="10">
      <c r="A10" s="4" t="inlineStr">
        <is>
          <t>Total accounts payable and accrued expenses</t>
        </is>
      </c>
      <c r="B10" s="5" t="n">
        <v>187</v>
      </c>
      <c r="C10" s="7" t="n">
        <v>14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mprehensive income:</t>
        </is>
      </c>
    </row>
    <row r="4">
      <c r="A4" s="4" t="inlineStr">
        <is>
          <t>Net income (loss)</t>
        </is>
      </c>
      <c r="B4" s="7" t="n">
        <v>514.8</v>
      </c>
      <c r="C4" s="7" t="n">
        <v>-104.5</v>
      </c>
      <c r="D4" s="7" t="n">
        <v>589.2</v>
      </c>
    </row>
    <row r="5">
      <c r="A5" s="3" t="inlineStr">
        <is>
          <t>Defined benefit pension plan:</t>
        </is>
      </c>
    </row>
    <row r="6">
      <c r="A6" s="4" t="inlineStr">
        <is>
          <t>Actuarial (loss) gain arising during period, net of tax</t>
        </is>
      </c>
      <c r="B6" s="6" t="n">
        <v>-8</v>
      </c>
      <c r="C6" s="8" t="n">
        <v>-10.6</v>
      </c>
      <c r="D6" s="8" t="n">
        <v>10.7</v>
      </c>
    </row>
    <row r="7">
      <c r="A7" s="4" t="inlineStr">
        <is>
          <t>Amortization of actuarial gain and prior service cost included in net periodic pension cost and settlement, net of tax</t>
        </is>
      </c>
      <c r="B7" s="8" t="n">
        <v>1.3</v>
      </c>
      <c r="C7" s="8" t="n">
        <v>-1.7</v>
      </c>
      <c r="D7" s="8" t="n">
        <v>1.4</v>
      </c>
    </row>
    <row r="8">
      <c r="A8" s="4" t="inlineStr">
        <is>
          <t>Total defined benefit pension plan, net of tax</t>
        </is>
      </c>
      <c r="B8" s="8" t="n">
        <v>-6.7</v>
      </c>
      <c r="C8" s="8" t="n">
        <v>-12.3</v>
      </c>
      <c r="D8" s="8" t="n">
        <v>12.1</v>
      </c>
    </row>
    <row r="9">
      <c r="A9" s="4" t="inlineStr">
        <is>
          <t>Unrealized gain (loss) on available-for-sale securities, net of tax</t>
        </is>
      </c>
      <c r="B9" s="8" t="n">
        <v>6.7</v>
      </c>
      <c r="C9" s="6" t="n">
        <v>6</v>
      </c>
      <c r="D9" s="8" t="n">
        <v>-0.4</v>
      </c>
    </row>
    <row r="10">
      <c r="A10" s="4" t="inlineStr">
        <is>
          <t>Other comprehensive income (loss), net of tax</t>
        </is>
      </c>
      <c r="B10" s="6" t="n">
        <v>0</v>
      </c>
      <c r="C10" s="8" t="n">
        <v>-6.3</v>
      </c>
      <c r="D10" s="8" t="n">
        <v>11.7</v>
      </c>
    </row>
    <row r="11">
      <c r="A11" s="4" t="inlineStr">
        <is>
          <t>Comprehensive income (loss)</t>
        </is>
      </c>
      <c r="B11" s="7" t="n">
        <v>514.8</v>
      </c>
      <c r="C11" s="7" t="n">
        <v>-110.8</v>
      </c>
      <c r="D11" s="7" t="n">
        <v>60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9" customWidth="1" min="1" max="1"/>
    <col width="17" customWidth="1" min="2" max="2"/>
    <col width="16" customWidth="1" min="3" max="3"/>
    <col width="16" customWidth="1" min="4" max="4"/>
  </cols>
  <sheetData>
    <row r="1">
      <c r="A1" s="1" t="inlineStr">
        <is>
          <t>Debt (Details) - USD ($)</t>
        </is>
      </c>
      <c r="B1" s="2" t="inlineStr">
        <is>
          <t>1 Months Ended</t>
        </is>
      </c>
      <c r="C1" s="2" t="inlineStr">
        <is>
          <t>12 Months Ended</t>
        </is>
      </c>
    </row>
    <row r="2">
      <c r="B2" s="2" t="inlineStr">
        <is>
          <t>Jun. 30, 2018</t>
        </is>
      </c>
      <c r="C2" s="2" t="inlineStr">
        <is>
          <t>Dec. 31, 2020</t>
        </is>
      </c>
      <c r="D2" s="2" t="inlineStr">
        <is>
          <t>Dec. 31, 2019</t>
        </is>
      </c>
    </row>
    <row r="3">
      <c r="A3" s="3" t="inlineStr">
        <is>
          <t>Debt</t>
        </is>
      </c>
    </row>
    <row r="4">
      <c r="A4" s="4" t="inlineStr">
        <is>
          <t>Line of credit (current)</t>
        </is>
      </c>
      <c r="C4" s="5" t="n">
        <v>0</v>
      </c>
      <c r="D4" s="5" t="n">
        <v>250000000</v>
      </c>
    </row>
    <row r="5">
      <c r="A5" s="4" t="inlineStr">
        <is>
          <t>2018 Credit Agreement</t>
        </is>
      </c>
    </row>
    <row r="6">
      <c r="A6" s="3" t="inlineStr">
        <is>
          <t>Debt</t>
        </is>
      </c>
    </row>
    <row r="7">
      <c r="A7" s="4" t="inlineStr">
        <is>
          <t>Line of credit repaid during the period</t>
        </is>
      </c>
      <c r="C7" s="6" t="n">
        <v>50000000</v>
      </c>
    </row>
    <row r="8">
      <c r="A8" s="4" t="inlineStr">
        <is>
          <t>2018 Credit Agreement | Other current assets</t>
        </is>
      </c>
    </row>
    <row r="9">
      <c r="A9" s="3" t="inlineStr">
        <is>
          <t>Debt</t>
        </is>
      </c>
    </row>
    <row r="10">
      <c r="A10" s="4" t="inlineStr">
        <is>
          <t>Debt issuance costs capitalized</t>
        </is>
      </c>
      <c r="C10" s="6" t="n">
        <v>2400000</v>
      </c>
    </row>
    <row r="11">
      <c r="A11" s="4" t="inlineStr">
        <is>
          <t>2018 Credit Agreement | Other non-current assets</t>
        </is>
      </c>
    </row>
    <row r="12">
      <c r="A12" s="3" t="inlineStr">
        <is>
          <t>Debt</t>
        </is>
      </c>
    </row>
    <row r="13">
      <c r="A13" s="4" t="inlineStr">
        <is>
          <t>Debt issuance costs capitalized</t>
        </is>
      </c>
      <c r="C13" s="5" t="n">
        <v>9300000</v>
      </c>
    </row>
    <row r="14">
      <c r="A14" s="4" t="inlineStr">
        <is>
          <t>First unsecured revolving credit facility</t>
        </is>
      </c>
    </row>
    <row r="15">
      <c r="A15" s="3" t="inlineStr">
        <is>
          <t>Debt</t>
        </is>
      </c>
    </row>
    <row r="16">
      <c r="A16" s="4" t="inlineStr">
        <is>
          <t>Borrowing</t>
        </is>
      </c>
      <c r="B16" s="5" t="n">
        <v>1000000000</v>
      </c>
    </row>
    <row r="17">
      <c r="A17" s="4" t="inlineStr">
        <is>
          <t>Second unsecured revolving credit facility</t>
        </is>
      </c>
    </row>
    <row r="18">
      <c r="A18" s="3" t="inlineStr">
        <is>
          <t>Debt</t>
        </is>
      </c>
    </row>
    <row r="19">
      <c r="A19" s="4" t="inlineStr">
        <is>
          <t>Borrowing</t>
        </is>
      </c>
      <c r="B19" s="6" t="n">
        <v>500000000</v>
      </c>
    </row>
    <row r="20">
      <c r="A20" s="4" t="inlineStr">
        <is>
          <t>Increase in borrowing capacity</t>
        </is>
      </c>
      <c r="B20" s="5" t="n">
        <v>300000000</v>
      </c>
    </row>
    <row r="21">
      <c r="A21" s="4" t="inlineStr">
        <is>
          <t>Credit Agreement</t>
        </is>
      </c>
    </row>
    <row r="22">
      <c r="A22" s="3" t="inlineStr">
        <is>
          <t>Debt</t>
        </is>
      </c>
    </row>
    <row r="23">
      <c r="A23" s="4" t="inlineStr">
        <is>
          <t>Outstanding balance</t>
        </is>
      </c>
      <c r="D23" s="5" t="n">
        <v>850000000</v>
      </c>
    </row>
    <row r="24">
      <c r="A24" s="4" t="inlineStr">
        <is>
          <t>Repayment term</t>
        </is>
      </c>
      <c r="C24" s="4" t="inlineStr">
        <is>
          <t>1 year</t>
        </is>
      </c>
      <c r="D24" s="4" t="inlineStr">
        <is>
          <t>1 year</t>
        </is>
      </c>
    </row>
    <row r="25">
      <c r="A25" s="4" t="inlineStr">
        <is>
          <t>Credit Agreement | Liabilities Non Current</t>
        </is>
      </c>
    </row>
    <row r="26">
      <c r="A26" s="3" t="inlineStr">
        <is>
          <t>Debt</t>
        </is>
      </c>
    </row>
    <row r="27">
      <c r="A27" s="4" t="inlineStr">
        <is>
          <t>Outstanding balance</t>
        </is>
      </c>
      <c r="C27" s="5" t="n">
        <v>8000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20" customWidth="1" min="2" max="2"/>
    <col width="24" customWidth="1" min="3" max="3"/>
  </cols>
  <sheetData>
    <row r="1">
      <c r="A1" s="1" t="inlineStr">
        <is>
          <t>Share-Based Compensation - General (Details)</t>
        </is>
      </c>
      <c r="B1" s="2" t="inlineStr">
        <is>
          <t>1 Months Ended</t>
        </is>
      </c>
      <c r="C1" s="2" t="inlineStr">
        <is>
          <t>12 Months Ended</t>
        </is>
      </c>
    </row>
    <row r="2">
      <c r="B2" s="2" t="inlineStr">
        <is>
          <t>Feb. 28, 2019shares</t>
        </is>
      </c>
      <c r="C2" s="2" t="inlineStr">
        <is>
          <t>Dec. 31, 2020planshares</t>
        </is>
      </c>
    </row>
    <row r="3">
      <c r="A3" s="3" t="inlineStr">
        <is>
          <t>Share-Based Compensation</t>
        </is>
      </c>
    </row>
    <row r="4">
      <c r="A4" s="4" t="inlineStr">
        <is>
          <t>Number of equity incentive plans | plan</t>
        </is>
      </c>
      <c r="C4" s="6" t="n">
        <v>2</v>
      </c>
    </row>
    <row r="5">
      <c r="A5" s="4" t="inlineStr">
        <is>
          <t>2015 Plan</t>
        </is>
      </c>
    </row>
    <row r="6">
      <c r="A6" s="3" t="inlineStr">
        <is>
          <t>Share-Based Compensation</t>
        </is>
      </c>
    </row>
    <row r="7">
      <c r="A7" s="4" t="inlineStr">
        <is>
          <t>Maximum number of shares authorized to be issued</t>
        </is>
      </c>
      <c r="C7" s="6" t="n">
        <v>10000000</v>
      </c>
    </row>
    <row r="8">
      <c r="A8" s="4" t="inlineStr">
        <is>
          <t>Additional number of shares authorized to be issued</t>
        </is>
      </c>
      <c r="C8" s="6" t="n">
        <v>500000</v>
      </c>
    </row>
    <row r="9">
      <c r="A9" s="4" t="inlineStr">
        <is>
          <t>2019 Inducement Plan | Newly-hired employees</t>
        </is>
      </c>
    </row>
    <row r="10">
      <c r="A10" s="3" t="inlineStr">
        <is>
          <t>Share-Based Compensation</t>
        </is>
      </c>
    </row>
    <row r="11">
      <c r="A11" s="4" t="inlineStr">
        <is>
          <t>Number of equity incentive plans | plan</t>
        </is>
      </c>
      <c r="C11" s="6" t="n">
        <v>1</v>
      </c>
    </row>
    <row r="12">
      <c r="A12" s="4" t="inlineStr">
        <is>
          <t>Granted (in shares)</t>
        </is>
      </c>
      <c r="B12" s="6" t="n">
        <v>99000</v>
      </c>
    </row>
    <row r="13">
      <c r="A13" s="4" t="inlineStr">
        <is>
          <t>Amended and Restated Equity Incentive Plan (The 1999 Plan)</t>
        </is>
      </c>
    </row>
    <row r="14">
      <c r="A14" s="3" t="inlineStr">
        <is>
          <t>Share-Based Compensation</t>
        </is>
      </c>
    </row>
    <row r="15">
      <c r="A15" s="4" t="inlineStr">
        <is>
          <t>Granted (in shares)</t>
        </is>
      </c>
      <c r="C15"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Compensation Expense (Benefit) by Plan (Details) - USD ($) $ in Million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based compensation expense (benefit) before tax</t>
        </is>
      </c>
      <c r="B4" s="7" t="n">
        <v>163.8</v>
      </c>
      <c r="C4" s="7" t="n">
        <v>45.4</v>
      </c>
      <c r="D4" s="7" t="n">
        <v>-26.4</v>
      </c>
    </row>
    <row r="5">
      <c r="A5" s="4" t="inlineStr">
        <is>
          <t>Share-based compensation capitalized as part of inventory</t>
        </is>
      </c>
      <c r="B5" s="6" t="n">
        <v>1</v>
      </c>
      <c r="C5" s="8" t="n">
        <v>0.7</v>
      </c>
      <c r="D5" s="8" t="n">
        <v>0.7</v>
      </c>
    </row>
    <row r="6">
      <c r="A6" s="4" t="inlineStr">
        <is>
          <t>Stock options</t>
        </is>
      </c>
    </row>
    <row r="7">
      <c r="A7" s="3" t="inlineStr">
        <is>
          <t>Share-Based Compensation</t>
        </is>
      </c>
    </row>
    <row r="8">
      <c r="A8" s="4" t="inlineStr">
        <is>
          <t>Share-based compensation expense (benefit) before tax</t>
        </is>
      </c>
      <c r="B8" s="6" t="n">
        <v>44</v>
      </c>
      <c r="C8" s="8" t="n">
        <v>70.5</v>
      </c>
      <c r="D8" s="8" t="n">
        <v>58.5</v>
      </c>
    </row>
    <row r="9">
      <c r="A9" s="4" t="inlineStr">
        <is>
          <t>Restricted stock units</t>
        </is>
      </c>
    </row>
    <row r="10">
      <c r="A10" s="3" t="inlineStr">
        <is>
          <t>Share-Based Compensation</t>
        </is>
      </c>
    </row>
    <row r="11">
      <c r="A11" s="4" t="inlineStr">
        <is>
          <t>Share-based compensation expense (benefit) before tax</t>
        </is>
      </c>
      <c r="B11" s="8" t="n">
        <v>20.5</v>
      </c>
      <c r="C11" s="8" t="n">
        <v>13.3</v>
      </c>
      <c r="D11" s="8" t="n">
        <v>7.3</v>
      </c>
    </row>
    <row r="12">
      <c r="A12" s="4" t="inlineStr">
        <is>
          <t>STAP awards</t>
        </is>
      </c>
    </row>
    <row r="13">
      <c r="A13" s="3" t="inlineStr">
        <is>
          <t>Share-Based Compensation</t>
        </is>
      </c>
    </row>
    <row r="14">
      <c r="A14" s="4" t="inlineStr">
        <is>
          <t>Share-based compensation expense (benefit) before tax</t>
        </is>
      </c>
      <c r="B14" s="8" t="n">
        <v>97.8</v>
      </c>
      <c r="C14" s="8" t="n">
        <v>-39.7</v>
      </c>
      <c r="D14" s="8" t="n">
        <v>-93.40000000000001</v>
      </c>
    </row>
    <row r="15">
      <c r="A15" s="4" t="inlineStr">
        <is>
          <t>Employee stock purchase plan</t>
        </is>
      </c>
    </row>
    <row r="16">
      <c r="A16" s="3" t="inlineStr">
        <is>
          <t>Share-Based Compensation</t>
        </is>
      </c>
    </row>
    <row r="17">
      <c r="A17" s="4" t="inlineStr">
        <is>
          <t>Share-based compensation expense (benefit) before tax</t>
        </is>
      </c>
      <c r="B17" s="7" t="n">
        <v>1.5</v>
      </c>
      <c r="C17" s="7" t="n">
        <v>1.3</v>
      </c>
      <c r="D17" s="7" t="n">
        <v>1.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25" customWidth="1" min="5" max="5"/>
  </cols>
  <sheetData>
    <row r="1">
      <c r="A1" s="1" t="inlineStr">
        <is>
          <t>Share-Based Compensation - Assumptions For Stock Options (Details) - Stock options</t>
        </is>
      </c>
      <c r="B1" s="2" t="inlineStr">
        <is>
          <t>1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Share-Based Compensation</t>
        </is>
      </c>
    </row>
    <row r="4">
      <c r="A4" s="4" t="inlineStr">
        <is>
          <t>Expected volatility maximum period</t>
        </is>
      </c>
      <c r="C4" s="4" t="inlineStr">
        <is>
          <t>5 years</t>
        </is>
      </c>
    </row>
    <row r="5">
      <c r="A5" s="3" t="inlineStr">
        <is>
          <t>Method and assumptions on valuation of stock options</t>
        </is>
      </c>
    </row>
    <row r="6">
      <c r="A6" s="4" t="inlineStr">
        <is>
          <t>Expected term of awards (in years)</t>
        </is>
      </c>
      <c r="C6" s="4" t="inlineStr">
        <is>
          <t>5 years 7 months 6 days</t>
        </is>
      </c>
      <c r="D6" s="4" t="inlineStr">
        <is>
          <t>5 years 9 months 18 days</t>
        </is>
      </c>
      <c r="E6" s="4" t="inlineStr">
        <is>
          <t>6 years 3 months 18 days</t>
        </is>
      </c>
    </row>
    <row r="7">
      <c r="A7" s="4" t="inlineStr">
        <is>
          <t>Expected volatility</t>
        </is>
      </c>
      <c r="C7" s="4" t="inlineStr">
        <is>
          <t>33.40%</t>
        </is>
      </c>
      <c r="D7" s="4" t="inlineStr">
        <is>
          <t>33.80%</t>
        </is>
      </c>
      <c r="E7" s="4" t="inlineStr">
        <is>
          <t>36.20%</t>
        </is>
      </c>
    </row>
    <row r="8">
      <c r="A8" s="4" t="inlineStr">
        <is>
          <t>Risk-free interest rate</t>
        </is>
      </c>
      <c r="C8" s="4" t="inlineStr">
        <is>
          <t>0.50%</t>
        </is>
      </c>
      <c r="D8" s="4" t="inlineStr">
        <is>
          <t>2.40%</t>
        </is>
      </c>
      <c r="E8" s="4" t="inlineStr">
        <is>
          <t>2.70%</t>
        </is>
      </c>
    </row>
    <row r="9">
      <c r="A9" s="4" t="inlineStr">
        <is>
          <t>Expected dividend yield</t>
        </is>
      </c>
      <c r="C9" s="4" t="inlineStr">
        <is>
          <t>0.00%</t>
        </is>
      </c>
      <c r="D9" s="4" t="inlineStr">
        <is>
          <t>0.00%</t>
        </is>
      </c>
      <c r="E9" s="4" t="inlineStr">
        <is>
          <t>0.00%</t>
        </is>
      </c>
    </row>
    <row r="10">
      <c r="A10" s="4" t="inlineStr">
        <is>
          <t>2015 Plan | Minimum</t>
        </is>
      </c>
    </row>
    <row r="11">
      <c r="A11" s="3" t="inlineStr">
        <is>
          <t>Share-Based Compensation</t>
        </is>
      </c>
    </row>
    <row r="12">
      <c r="A12" s="4" t="inlineStr">
        <is>
          <t>Share-based awards, vesting period</t>
        </is>
      </c>
      <c r="B12" s="4" t="inlineStr">
        <is>
          <t>1 year</t>
        </is>
      </c>
    </row>
    <row r="13">
      <c r="A13" s="4" t="inlineStr">
        <is>
          <t>2015 Plan | Maximum</t>
        </is>
      </c>
    </row>
    <row r="14">
      <c r="A14" s="3" t="inlineStr">
        <is>
          <t>Share-Based Compensation</t>
        </is>
      </c>
    </row>
    <row r="15">
      <c r="A15" s="4" t="inlineStr">
        <is>
          <t>Share-based awards, vesting period</t>
        </is>
      </c>
      <c r="B15" s="4" t="inlineStr">
        <is>
          <t>3 years</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tock and Status (Details) - Stock options - USD ($) $ / shares in Units, $ in Millions</t>
        </is>
      </c>
      <c r="B1" s="2" t="inlineStr">
        <is>
          <t>12 Months Ended</t>
        </is>
      </c>
    </row>
    <row r="2">
      <c r="B2" s="2" t="inlineStr">
        <is>
          <t>Dec. 31, 2020</t>
        </is>
      </c>
      <c r="C2" s="2" t="inlineStr">
        <is>
          <t>Dec. 31, 2019</t>
        </is>
      </c>
      <c r="D2" s="2" t="inlineStr">
        <is>
          <t>Dec. 31, 2018</t>
        </is>
      </c>
    </row>
    <row r="3">
      <c r="A3" s="3" t="inlineStr">
        <is>
          <t>Options</t>
        </is>
      </c>
    </row>
    <row r="4">
      <c r="A4" s="4" t="inlineStr">
        <is>
          <t>Outstanding at beginning of year (in shares)</t>
        </is>
      </c>
      <c r="B4" s="6" t="n">
        <v>8088680</v>
      </c>
    </row>
    <row r="5">
      <c r="A5" s="4" t="inlineStr">
        <is>
          <t>Granted (in shares)</t>
        </is>
      </c>
      <c r="B5" s="6" t="n">
        <v>78559</v>
      </c>
    </row>
    <row r="6">
      <c r="A6" s="4" t="inlineStr">
        <is>
          <t>Exercised (in shares)</t>
        </is>
      </c>
      <c r="B6" s="6" t="n">
        <v>-466731</v>
      </c>
      <c r="C6" s="6" t="n">
        <v>-191508</v>
      </c>
      <c r="D6" s="6" t="n">
        <v>-289393</v>
      </c>
    </row>
    <row r="7">
      <c r="A7" s="4" t="inlineStr">
        <is>
          <t>Forfeited/canceled (in shares)</t>
        </is>
      </c>
      <c r="B7" s="6" t="n">
        <v>-20314</v>
      </c>
    </row>
    <row r="8">
      <c r="A8" s="4" t="inlineStr">
        <is>
          <t>Outstanding at the end of year (in shares)</t>
        </is>
      </c>
      <c r="B8" s="6" t="n">
        <v>7680194</v>
      </c>
      <c r="C8" s="6" t="n">
        <v>8088680</v>
      </c>
    </row>
    <row r="9">
      <c r="A9" s="4" t="inlineStr">
        <is>
          <t>Exercisable at the end of year (in shares)</t>
        </is>
      </c>
      <c r="B9" s="6" t="n">
        <v>4861362</v>
      </c>
    </row>
    <row r="10">
      <c r="A10" s="4" t="inlineStr">
        <is>
          <t>Unvested at the end of year (in shares)</t>
        </is>
      </c>
      <c r="B10" s="6" t="n">
        <v>2818832</v>
      </c>
    </row>
    <row r="11">
      <c r="A11" s="3" t="inlineStr">
        <is>
          <t>Weighted Average Exercise Price</t>
        </is>
      </c>
    </row>
    <row r="12">
      <c r="A12" s="4" t="inlineStr">
        <is>
          <t>Outstanding at beginning of year (in dollars per share)</t>
        </is>
      </c>
      <c r="B12" s="9" t="n">
        <v>123.34</v>
      </c>
    </row>
    <row r="13">
      <c r="A13" s="4" t="inlineStr">
        <is>
          <t>Granted (in dollars per share)</t>
        </is>
      </c>
      <c r="B13" s="10" t="n">
        <v>109.32</v>
      </c>
    </row>
    <row r="14">
      <c r="A14" s="4" t="inlineStr">
        <is>
          <t>Exercised (in dollars per share)</t>
        </is>
      </c>
      <c r="B14" s="10" t="n">
        <v>72.29000000000001</v>
      </c>
    </row>
    <row r="15">
      <c r="A15" s="4" t="inlineStr">
        <is>
          <t>Forfeited (in dollars per share)</t>
        </is>
      </c>
      <c r="B15" s="10" t="n">
        <v>136.82</v>
      </c>
    </row>
    <row r="16">
      <c r="A16" s="4" t="inlineStr">
        <is>
          <t>Outstanding at the end of year (in dollars per share)</t>
        </is>
      </c>
      <c r="B16" s="10" t="n">
        <v>126.27</v>
      </c>
      <c r="C16" s="9" t="n">
        <v>123.34</v>
      </c>
    </row>
    <row r="17">
      <c r="A17" s="4" t="inlineStr">
        <is>
          <t>Exercisable at the end of year (in dollars per share)</t>
        </is>
      </c>
      <c r="B17" s="10" t="n">
        <v>128.24</v>
      </c>
    </row>
    <row r="18">
      <c r="A18" s="4" t="inlineStr">
        <is>
          <t>Unvested at the end of year (in dollars per share)</t>
        </is>
      </c>
      <c r="B18" s="9" t="n">
        <v>122.87</v>
      </c>
    </row>
    <row r="19">
      <c r="A19" s="3" t="inlineStr">
        <is>
          <t>Weighted Average Remaining Contractual Term (in Years)</t>
        </is>
      </c>
    </row>
    <row r="20">
      <c r="A20" s="4" t="inlineStr">
        <is>
          <t>Outstanding at the end of year (in Years)</t>
        </is>
      </c>
      <c r="B20" s="4" t="inlineStr">
        <is>
          <t>5 years 7 months 6 days</t>
        </is>
      </c>
    </row>
    <row r="21">
      <c r="A21" s="4" t="inlineStr">
        <is>
          <t>Exercisable at the end of year (in Years)</t>
        </is>
      </c>
      <c r="B21" s="4" t="inlineStr">
        <is>
          <t>5 years</t>
        </is>
      </c>
    </row>
    <row r="22">
      <c r="A22" s="4" t="inlineStr">
        <is>
          <t>Unvested at the end of year (in Years)</t>
        </is>
      </c>
      <c r="B22" s="4" t="inlineStr">
        <is>
          <t>6 years 6 months</t>
        </is>
      </c>
    </row>
    <row r="23">
      <c r="A23" s="4" t="inlineStr">
        <is>
          <t>Outstanding at the end of year</t>
        </is>
      </c>
      <c r="B23" s="7" t="n">
        <v>199.8</v>
      </c>
    </row>
    <row r="24">
      <c r="A24" s="4" t="inlineStr">
        <is>
          <t>Exercisable at the end of year</t>
        </is>
      </c>
      <c r="B24" s="8" t="n">
        <v>118.3</v>
      </c>
    </row>
    <row r="25">
      <c r="A25" s="4" t="inlineStr">
        <is>
          <t>Unvested at the end of year</t>
        </is>
      </c>
      <c r="B25" s="7" t="n">
        <v>81.5</v>
      </c>
    </row>
    <row r="26">
      <c r="A26" s="3" t="inlineStr">
        <is>
          <t>Share-based Compensation Arrangement by Share-based Payment Award, Options, Aggregate Intrinsic Value Disclosures [Abstract]</t>
        </is>
      </c>
    </row>
    <row r="27">
      <c r="A27" s="4" t="inlineStr">
        <is>
          <t>Weighted average grant date fair value of stock options (in dollars per share)</t>
        </is>
      </c>
      <c r="B27" s="9" t="n">
        <v>34.56</v>
      </c>
      <c r="C27" s="9" t="n">
        <v>39.63</v>
      </c>
      <c r="D27" s="9" t="n">
        <v>45.01</v>
      </c>
    </row>
    <row r="28">
      <c r="A28" s="4" t="inlineStr">
        <is>
          <t>Total grant date fair value of employee stock options that vested</t>
        </is>
      </c>
      <c r="B28" s="7" t="n">
        <v>73.5</v>
      </c>
      <c r="C28" s="7" t="n">
        <v>37.4</v>
      </c>
      <c r="D28" s="7" t="n">
        <v>33.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Benefit) (Details) - USD ($) $ in Millions</t>
        </is>
      </c>
      <c r="B1" s="2" t="inlineStr">
        <is>
          <t>12 Months Ended</t>
        </is>
      </c>
    </row>
    <row r="2">
      <c r="B2" s="2" t="inlineStr">
        <is>
          <t>Dec. 31, 2020</t>
        </is>
      </c>
      <c r="C2" s="2" t="inlineStr">
        <is>
          <t>Dec. 31, 2019</t>
        </is>
      </c>
      <c r="D2" s="2" t="inlineStr">
        <is>
          <t>Dec. 31, 2018</t>
        </is>
      </c>
    </row>
    <row r="3">
      <c r="A3" s="3" t="inlineStr">
        <is>
          <t>Share-based compensation expense</t>
        </is>
      </c>
    </row>
    <row r="4">
      <c r="A4" s="4" t="inlineStr">
        <is>
          <t>Share-based compensation expense before tax</t>
        </is>
      </c>
      <c r="B4" s="7" t="n">
        <v>163.8</v>
      </c>
      <c r="C4" s="7" t="n">
        <v>45.4</v>
      </c>
      <c r="D4" s="7" t="n">
        <v>-26.4</v>
      </c>
    </row>
    <row r="5">
      <c r="A5" s="4" t="inlineStr">
        <is>
          <t>Stock options</t>
        </is>
      </c>
    </row>
    <row r="6">
      <c r="A6" s="3" t="inlineStr">
        <is>
          <t>Share-based compensation expense</t>
        </is>
      </c>
    </row>
    <row r="7">
      <c r="A7" s="4" t="inlineStr">
        <is>
          <t>Share-based compensation expense before tax</t>
        </is>
      </c>
      <c r="B7" s="6" t="n">
        <v>44</v>
      </c>
      <c r="C7" s="8" t="n">
        <v>70.5</v>
      </c>
      <c r="D7" s="8" t="n">
        <v>58.5</v>
      </c>
    </row>
    <row r="8">
      <c r="A8" s="4" t="inlineStr">
        <is>
          <t>Related income tax benefit</t>
        </is>
      </c>
      <c r="B8" s="8" t="n">
        <v>-3.1</v>
      </c>
      <c r="C8" s="6" t="n">
        <v>-16</v>
      </c>
      <c r="D8" s="8" t="n">
        <v>-13.3</v>
      </c>
    </row>
    <row r="9">
      <c r="A9" s="4" t="inlineStr">
        <is>
          <t>Share-based compensation expense (benefit), net of tax</t>
        </is>
      </c>
      <c r="B9" s="8" t="n">
        <v>40.9</v>
      </c>
      <c r="C9" s="8" t="n">
        <v>54.5</v>
      </c>
      <c r="D9" s="8" t="n">
        <v>45.2</v>
      </c>
    </row>
    <row r="10">
      <c r="A10" s="4" t="inlineStr">
        <is>
          <t>Unrecognized compensation cost</t>
        </is>
      </c>
      <c r="B10" s="7" t="n">
        <v>48.6</v>
      </c>
    </row>
    <row r="11">
      <c r="A11" s="4" t="inlineStr">
        <is>
          <t>Weighted average remaining vesting period (in years)</t>
        </is>
      </c>
      <c r="B11" s="4" t="inlineStr">
        <is>
          <t>2 years</t>
        </is>
      </c>
    </row>
    <row r="12">
      <c r="A12" s="4" t="inlineStr">
        <is>
          <t>Cost of product sales | Stock options</t>
        </is>
      </c>
    </row>
    <row r="13">
      <c r="A13" s="3" t="inlineStr">
        <is>
          <t>Share-based compensation expense</t>
        </is>
      </c>
    </row>
    <row r="14">
      <c r="A14" s="4" t="inlineStr">
        <is>
          <t>Share-based compensation expense before tax</t>
        </is>
      </c>
      <c r="B14" s="7" t="n">
        <v>0.5</v>
      </c>
      <c r="C14" s="8" t="n">
        <v>0.8</v>
      </c>
      <c r="D14" s="8" t="n">
        <v>0.9</v>
      </c>
    </row>
    <row r="15">
      <c r="A15" s="4" t="inlineStr">
        <is>
          <t>Research and development | Stock options</t>
        </is>
      </c>
    </row>
    <row r="16">
      <c r="A16" s="3" t="inlineStr">
        <is>
          <t>Share-based compensation expense</t>
        </is>
      </c>
    </row>
    <row r="17">
      <c r="A17" s="4" t="inlineStr">
        <is>
          <t>Share-based compensation expense before tax</t>
        </is>
      </c>
      <c r="B17" s="6" t="n">
        <v>2</v>
      </c>
      <c r="C17" s="8" t="n">
        <v>3.7</v>
      </c>
      <c r="D17" s="8" t="n">
        <v>3.7</v>
      </c>
    </row>
    <row r="18">
      <c r="A18" s="4" t="inlineStr">
        <is>
          <t>Selling, general, and administrative | Stock options</t>
        </is>
      </c>
    </row>
    <row r="19">
      <c r="A19" s="3" t="inlineStr">
        <is>
          <t>Share-based compensation expense</t>
        </is>
      </c>
    </row>
    <row r="20">
      <c r="A20" s="4" t="inlineStr">
        <is>
          <t>Share-based compensation expense before tax</t>
        </is>
      </c>
      <c r="B20" s="7" t="n">
        <v>41.5</v>
      </c>
      <c r="C20" s="5" t="n">
        <v>66</v>
      </c>
      <c r="D20" s="7" t="n">
        <v>53.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tock Options Exercise Data (Details) - USD ($) $ in Millions</t>
        </is>
      </c>
      <c r="B1" s="2" t="inlineStr">
        <is>
          <t>12 Months Ended</t>
        </is>
      </c>
    </row>
    <row r="2">
      <c r="B2" s="2" t="inlineStr">
        <is>
          <t>Dec. 31, 2020</t>
        </is>
      </c>
      <c r="C2" s="2" t="inlineStr">
        <is>
          <t>Dec. 31, 2019</t>
        </is>
      </c>
      <c r="D2" s="2" t="inlineStr">
        <is>
          <t>Dec. 31, 2018</t>
        </is>
      </c>
    </row>
    <row r="3">
      <c r="A3" s="3" t="inlineStr">
        <is>
          <t>Summary of stock option exercise data</t>
        </is>
      </c>
    </row>
    <row r="4">
      <c r="A4" s="4" t="inlineStr">
        <is>
          <t>Cash received from options exercised</t>
        </is>
      </c>
      <c r="B4" s="7" t="n">
        <v>33.8</v>
      </c>
      <c r="C4" s="7" t="n">
        <v>9.9</v>
      </c>
      <c r="D4" s="7" t="n">
        <v>15.6</v>
      </c>
    </row>
    <row r="5">
      <c r="A5" s="4" t="inlineStr">
        <is>
          <t>Stock options</t>
        </is>
      </c>
    </row>
    <row r="6">
      <c r="A6" s="3" t="inlineStr">
        <is>
          <t>Summary of stock option exercise data</t>
        </is>
      </c>
    </row>
    <row r="7">
      <c r="A7" s="4" t="inlineStr">
        <is>
          <t>Number of options exercised (in shares)</t>
        </is>
      </c>
      <c r="B7" s="6" t="n">
        <v>466731</v>
      </c>
      <c r="C7" s="6" t="n">
        <v>191508</v>
      </c>
      <c r="D7" s="6" t="n">
        <v>289393</v>
      </c>
    </row>
    <row r="8">
      <c r="A8" s="4" t="inlineStr">
        <is>
          <t>Cash received from options exercised</t>
        </is>
      </c>
      <c r="B8" s="7" t="n">
        <v>33.8</v>
      </c>
      <c r="C8" s="7" t="n">
        <v>9.9</v>
      </c>
      <c r="D8" s="7" t="n">
        <v>15.6</v>
      </c>
    </row>
    <row r="9">
      <c r="A9" s="4" t="inlineStr">
        <is>
          <t>Total intrinsic value of options exercised</t>
        </is>
      </c>
      <c r="B9" s="8" t="n">
        <v>22.9</v>
      </c>
      <c r="C9" s="8" t="n">
        <v>11.5</v>
      </c>
      <c r="D9" s="6" t="n">
        <v>17</v>
      </c>
    </row>
    <row r="10">
      <c r="A10" s="4" t="inlineStr">
        <is>
          <t>Tax benefits realized from options exercised</t>
        </is>
      </c>
      <c r="B10" s="7" t="n">
        <v>5.4</v>
      </c>
      <c r="C10" s="7" t="n">
        <v>2.6</v>
      </c>
      <c r="D10" s="7" t="n">
        <v>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stricted Stock Options Activity and Status (Details) - USD ($) $ / shares in Units, $ in Millions</t>
        </is>
      </c>
      <c r="B1" s="2" t="inlineStr">
        <is>
          <t>12 Months Ended</t>
        </is>
      </c>
    </row>
    <row r="2">
      <c r="B2" s="2" t="inlineStr">
        <is>
          <t>Dec. 31, 2020</t>
        </is>
      </c>
      <c r="C2" s="2" t="inlineStr">
        <is>
          <t>Dec. 31, 2019</t>
        </is>
      </c>
      <c r="D2" s="2" t="inlineStr">
        <is>
          <t>Dec. 31, 2018</t>
        </is>
      </c>
    </row>
    <row r="3">
      <c r="A3" s="3" t="inlineStr">
        <is>
          <t>Number of Restricted Stock Units</t>
        </is>
      </c>
    </row>
    <row r="4">
      <c r="A4" s="4" t="inlineStr">
        <is>
          <t>Granted (in shares)</t>
        </is>
      </c>
      <c r="B4" s="6" t="n">
        <v>0</v>
      </c>
    </row>
    <row r="5">
      <c r="A5" s="3" t="inlineStr">
        <is>
          <t>Aggregate Intrinsic Value</t>
        </is>
      </c>
    </row>
    <row r="6">
      <c r="A6" s="4" t="inlineStr">
        <is>
          <t>Share-based compensation expense before tax</t>
        </is>
      </c>
      <c r="B6" s="7" t="n">
        <v>163.8</v>
      </c>
      <c r="C6" s="7" t="n">
        <v>45.4</v>
      </c>
      <c r="D6" s="7" t="n">
        <v>-26.4</v>
      </c>
    </row>
    <row r="7">
      <c r="A7" s="4" t="inlineStr">
        <is>
          <t>Restricted stock units</t>
        </is>
      </c>
    </row>
    <row r="8">
      <c r="A8" s="3" t="inlineStr">
        <is>
          <t>Share-Based Compensation</t>
        </is>
      </c>
    </row>
    <row r="9">
      <c r="A9" s="4" t="inlineStr">
        <is>
          <t>Number of shares of common stock entitled for each unit upon vesting</t>
        </is>
      </c>
      <c r="B9" s="6" t="n">
        <v>1</v>
      </c>
    </row>
    <row r="10">
      <c r="A10" s="3" t="inlineStr">
        <is>
          <t>Number of Restricted Stock Units</t>
        </is>
      </c>
    </row>
    <row r="11">
      <c r="A11" s="4" t="inlineStr">
        <is>
          <t>Unvested at beginning of year (in shares)</t>
        </is>
      </c>
      <c r="B11" s="6" t="n">
        <v>310725</v>
      </c>
    </row>
    <row r="12">
      <c r="A12" s="4" t="inlineStr">
        <is>
          <t>Granted (in shares)</t>
        </is>
      </c>
      <c r="B12" s="6" t="n">
        <v>284303</v>
      </c>
    </row>
    <row r="13">
      <c r="A13" s="4" t="inlineStr">
        <is>
          <t>Vested (in shares)</t>
        </is>
      </c>
      <c r="B13" s="6" t="n">
        <v>-133152</v>
      </c>
    </row>
    <row r="14">
      <c r="A14" s="4" t="inlineStr">
        <is>
          <t>Forfeited/cancelled (in shares)</t>
        </is>
      </c>
      <c r="B14" s="6" t="n">
        <v>-21348</v>
      </c>
    </row>
    <row r="15">
      <c r="A15" s="4" t="inlineStr">
        <is>
          <t>Unvested at the end of year (in shares)</t>
        </is>
      </c>
      <c r="B15" s="6" t="n">
        <v>440528</v>
      </c>
      <c r="C15" s="6" t="n">
        <v>310725</v>
      </c>
    </row>
    <row r="16">
      <c r="A16" s="3" t="inlineStr">
        <is>
          <t>Weighted-Average Grant Price</t>
        </is>
      </c>
    </row>
    <row r="17">
      <c r="A17" s="4" t="inlineStr">
        <is>
          <t>Unvested at beginning of year (in dollars per share)</t>
        </is>
      </c>
      <c r="B17" s="9" t="n">
        <v>112.24</v>
      </c>
    </row>
    <row r="18">
      <c r="A18" s="4" t="inlineStr">
        <is>
          <t>Granted (in dollars per share)</t>
        </is>
      </c>
      <c r="B18" s="10" t="n">
        <v>94.56</v>
      </c>
    </row>
    <row r="19">
      <c r="A19" s="4" t="inlineStr">
        <is>
          <t>Vested (in dollars per share)</t>
        </is>
      </c>
      <c r="B19" s="10" t="n">
        <v>108.47</v>
      </c>
    </row>
    <row r="20">
      <c r="A20" s="4" t="inlineStr">
        <is>
          <t>Forfeited/cancelled (in dollars per share)</t>
        </is>
      </c>
      <c r="B20" s="10" t="n">
        <v>103.42</v>
      </c>
    </row>
    <row r="21">
      <c r="A21" s="4" t="inlineStr">
        <is>
          <t>Unvested at the end of year (in dollars per share)</t>
        </is>
      </c>
      <c r="B21" s="9" t="n">
        <v>102.4</v>
      </c>
      <c r="C21" s="9" t="n">
        <v>112.24</v>
      </c>
    </row>
    <row r="22">
      <c r="A22" s="3" t="inlineStr">
        <is>
          <t>Weighted Average Remaining Contractual Term (Years)</t>
        </is>
      </c>
    </row>
    <row r="23">
      <c r="A23" s="4" t="inlineStr">
        <is>
          <t>Outstanding at the end of year (Years)</t>
        </is>
      </c>
      <c r="B23" s="4" t="inlineStr">
        <is>
          <t>8 years 8 months 12 days</t>
        </is>
      </c>
    </row>
    <row r="24">
      <c r="A24" s="3" t="inlineStr">
        <is>
          <t>Aggregate Intrinsic Value</t>
        </is>
      </c>
    </row>
    <row r="25">
      <c r="A25" s="4" t="inlineStr">
        <is>
          <t>Unvested at the end of year (in dollars)</t>
        </is>
      </c>
      <c r="B25" s="7" t="n">
        <v>66.90000000000001</v>
      </c>
    </row>
    <row r="26">
      <c r="A26" s="4" t="inlineStr">
        <is>
          <t>Share-based compensation expense before tax</t>
        </is>
      </c>
      <c r="B26" s="8" t="n">
        <v>20.5</v>
      </c>
      <c r="C26" s="7" t="n">
        <v>13.3</v>
      </c>
      <c r="D26" s="8" t="n">
        <v>7.3</v>
      </c>
    </row>
    <row r="27">
      <c r="A27" s="4" t="inlineStr">
        <is>
          <t>Related income tax benefit</t>
        </is>
      </c>
      <c r="B27" s="8" t="n">
        <v>-4.8</v>
      </c>
      <c r="C27" s="6" t="n">
        <v>-3</v>
      </c>
      <c r="D27" s="8" t="n">
        <v>-1.7</v>
      </c>
    </row>
    <row r="28">
      <c r="A28" s="4" t="inlineStr">
        <is>
          <t>Share-based compensation expense, net of tax</t>
        </is>
      </c>
      <c r="B28" s="8" t="n">
        <v>15.7</v>
      </c>
      <c r="C28" s="8" t="n">
        <v>10.3</v>
      </c>
      <c r="D28" s="8" t="n">
        <v>5.6</v>
      </c>
    </row>
    <row r="29">
      <c r="A29" s="4" t="inlineStr">
        <is>
          <t>Unrecognized compensation cost</t>
        </is>
      </c>
      <c r="B29" s="7" t="n">
        <v>28.3</v>
      </c>
    </row>
    <row r="30">
      <c r="A30" s="4" t="inlineStr">
        <is>
          <t>Weighted average remaining vesting period (in years)</t>
        </is>
      </c>
      <c r="B30" s="4" t="inlineStr">
        <is>
          <t>1 year 9 months 18 days</t>
        </is>
      </c>
    </row>
    <row r="31">
      <c r="A31" s="4" t="inlineStr">
        <is>
          <t>Restricted stock units | Cost of product sales</t>
        </is>
      </c>
    </row>
    <row r="32">
      <c r="A32" s="3" t="inlineStr">
        <is>
          <t>Aggregate Intrinsic Value</t>
        </is>
      </c>
    </row>
    <row r="33">
      <c r="A33" s="4" t="inlineStr">
        <is>
          <t>Share-based compensation expense before tax</t>
        </is>
      </c>
      <c r="B33" s="7" t="n">
        <v>1.6</v>
      </c>
      <c r="C33" s="6" t="n">
        <v>1</v>
      </c>
      <c r="D33" s="8" t="n">
        <v>0.5</v>
      </c>
    </row>
    <row r="34">
      <c r="A34" s="4" t="inlineStr">
        <is>
          <t>Restricted stock units | Research and development</t>
        </is>
      </c>
    </row>
    <row r="35">
      <c r="A35" s="3" t="inlineStr">
        <is>
          <t>Aggregate Intrinsic Value</t>
        </is>
      </c>
    </row>
    <row r="36">
      <c r="A36" s="4" t="inlineStr">
        <is>
          <t>Share-based compensation expense before tax</t>
        </is>
      </c>
      <c r="B36" s="6" t="n">
        <v>7</v>
      </c>
      <c r="C36" s="8" t="n">
        <v>4.4</v>
      </c>
      <c r="D36" s="8" t="n">
        <v>1.7</v>
      </c>
    </row>
    <row r="37">
      <c r="A37" s="4" t="inlineStr">
        <is>
          <t>Restricted stock units | Selling, general, and administrative</t>
        </is>
      </c>
    </row>
    <row r="38">
      <c r="A38" s="3" t="inlineStr">
        <is>
          <t>Aggregate Intrinsic Value</t>
        </is>
      </c>
    </row>
    <row r="39">
      <c r="A39" s="4" t="inlineStr">
        <is>
          <t>Share-based compensation expense before tax</t>
        </is>
      </c>
      <c r="B39" s="7" t="n">
        <v>11.9</v>
      </c>
      <c r="C39" s="7" t="n">
        <v>7.9</v>
      </c>
      <c r="D39" s="7" t="n">
        <v>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7" customWidth="1" min="5" max="5"/>
  </cols>
  <sheetData>
    <row r="1">
      <c r="A1" s="1" t="inlineStr">
        <is>
          <t>Share-Based Compensation - STAP awards (Details) - USD ($) $ / shares in Units, $ in Millions</t>
        </is>
      </c>
      <c r="B1" s="2" t="inlineStr">
        <is>
          <t>3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Share-based awards activity</t>
        </is>
      </c>
    </row>
    <row r="4">
      <c r="A4" s="4" t="inlineStr">
        <is>
          <t>Granted (in shares)</t>
        </is>
      </c>
      <c r="C4" s="6" t="n">
        <v>0</v>
      </c>
    </row>
    <row r="5">
      <c r="A5" s="4" t="inlineStr">
        <is>
          <t>STAP awards</t>
        </is>
      </c>
    </row>
    <row r="6">
      <c r="A6" s="3" t="inlineStr">
        <is>
          <t>Awards granted</t>
        </is>
      </c>
    </row>
    <row r="7">
      <c r="A7" s="4" t="inlineStr">
        <is>
          <t>Grant expiration period from the grant date</t>
        </is>
      </c>
      <c r="C7" s="4" t="inlineStr">
        <is>
          <t>4 years</t>
        </is>
      </c>
    </row>
    <row r="8">
      <c r="A8" s="4" t="inlineStr">
        <is>
          <t>Aggregate STAP liability</t>
        </is>
      </c>
      <c r="C8" s="7" t="n">
        <v>96.8</v>
      </c>
      <c r="D8" s="5" t="n">
        <v>25</v>
      </c>
    </row>
    <row r="9">
      <c r="A9" s="4" t="inlineStr">
        <is>
          <t>Expected term of awards</t>
        </is>
      </c>
      <c r="C9" s="4" t="inlineStr">
        <is>
          <t>1 year 8 months 12 days</t>
        </is>
      </c>
      <c r="D9" s="4" t="inlineStr">
        <is>
          <t>2 years</t>
        </is>
      </c>
      <c r="E9" s="4" t="inlineStr">
        <is>
          <t>2 years 6 months</t>
        </is>
      </c>
    </row>
    <row r="10">
      <c r="A10" s="4" t="inlineStr">
        <is>
          <t>Expected term of awards under historic approach (in years)</t>
        </is>
      </c>
      <c r="E10" s="4" t="inlineStr">
        <is>
          <t>1 year</t>
        </is>
      </c>
    </row>
    <row r="11">
      <c r="A11" s="4" t="inlineStr">
        <is>
          <t>Increase in share tracking award plan liability</t>
        </is>
      </c>
      <c r="B11" s="7" t="n">
        <v>22.7</v>
      </c>
    </row>
    <row r="12">
      <c r="A12" s="3" t="inlineStr">
        <is>
          <t>Weighted-average assumptions used to measure the fair value of the outstanding STAP awards:</t>
        </is>
      </c>
    </row>
    <row r="13">
      <c r="A13" s="4" t="inlineStr">
        <is>
          <t>Expected term of awards (in years)</t>
        </is>
      </c>
      <c r="C13" s="4" t="inlineStr">
        <is>
          <t>1 year 8 months 12 days</t>
        </is>
      </c>
      <c r="D13" s="4" t="inlineStr">
        <is>
          <t>2 years</t>
        </is>
      </c>
      <c r="E13" s="4" t="inlineStr">
        <is>
          <t>2 years 6 months</t>
        </is>
      </c>
    </row>
    <row r="14">
      <c r="A14" s="4" t="inlineStr">
        <is>
          <t>Expected volatility</t>
        </is>
      </c>
      <c r="C14" s="4" t="inlineStr">
        <is>
          <t>34.80%</t>
        </is>
      </c>
      <c r="D14" s="4" t="inlineStr">
        <is>
          <t>29.10%</t>
        </is>
      </c>
      <c r="E14" s="4" t="inlineStr">
        <is>
          <t>30.90%</t>
        </is>
      </c>
    </row>
    <row r="15">
      <c r="A15" s="4" t="inlineStr">
        <is>
          <t>Risk-free interest rate (as a percent)</t>
        </is>
      </c>
      <c r="C15" s="4" t="inlineStr">
        <is>
          <t>0.10%</t>
        </is>
      </c>
      <c r="D15" s="4" t="inlineStr">
        <is>
          <t>1.60%</t>
        </is>
      </c>
      <c r="E15" s="4" t="inlineStr">
        <is>
          <t>2.50%</t>
        </is>
      </c>
    </row>
    <row r="16">
      <c r="A16" s="4" t="inlineStr">
        <is>
          <t>Expected dividend yield (as a percent)</t>
        </is>
      </c>
      <c r="C16" s="4" t="inlineStr">
        <is>
          <t>0.00%</t>
        </is>
      </c>
      <c r="D16" s="4" t="inlineStr">
        <is>
          <t>0.00%</t>
        </is>
      </c>
      <c r="E16" s="4" t="inlineStr">
        <is>
          <t>0.00%</t>
        </is>
      </c>
    </row>
    <row r="17">
      <c r="A17" s="4" t="inlineStr">
        <is>
          <t>Closing price of common stock (in dollars per share)</t>
        </is>
      </c>
      <c r="B17" s="9" t="n">
        <v>108.9</v>
      </c>
      <c r="C17" s="9" t="n">
        <v>151.79</v>
      </c>
      <c r="D17" s="9" t="n">
        <v>88.08</v>
      </c>
      <c r="E17" s="9" t="n">
        <v>108.9</v>
      </c>
    </row>
    <row r="18">
      <c r="A18" s="3" t="inlineStr">
        <is>
          <t>Share-based awards activity</t>
        </is>
      </c>
    </row>
    <row r="19">
      <c r="A19" s="4" t="inlineStr">
        <is>
          <t>Outstanding at beginning of year (in shares)</t>
        </is>
      </c>
      <c r="C19" s="6" t="n">
        <v>2622328</v>
      </c>
    </row>
    <row r="20">
      <c r="A20" s="4" t="inlineStr">
        <is>
          <t>Exercised (in shares)</t>
        </is>
      </c>
      <c r="C20" s="6" t="n">
        <v>-477364</v>
      </c>
    </row>
    <row r="21">
      <c r="A21" s="4" t="inlineStr">
        <is>
          <t>Forfeited/cancelled (in shares)</t>
        </is>
      </c>
      <c r="C21" s="6" t="n">
        <v>-23104</v>
      </c>
    </row>
    <row r="22">
      <c r="A22" s="4" t="inlineStr">
        <is>
          <t>Outstanding at end of year (in shares)</t>
        </is>
      </c>
      <c r="C22" s="6" t="n">
        <v>2121860</v>
      </c>
      <c r="D22" s="6" t="n">
        <v>2622328</v>
      </c>
    </row>
    <row r="23">
      <c r="A23" s="4" t="inlineStr">
        <is>
          <t>Exercisable at end of year</t>
        </is>
      </c>
      <c r="C23" s="6" t="n">
        <v>2111860</v>
      </c>
    </row>
    <row r="24">
      <c r="A24" s="4" t="inlineStr">
        <is>
          <t>Unvested at end of year</t>
        </is>
      </c>
      <c r="C24" s="6" t="n">
        <v>10000</v>
      </c>
    </row>
    <row r="25">
      <c r="A25" s="3" t="inlineStr">
        <is>
          <t>Share awards, Weighted-Average Exercise Price</t>
        </is>
      </c>
    </row>
    <row r="26">
      <c r="A26" s="4" t="inlineStr">
        <is>
          <t>Outstanding at beginning of year</t>
        </is>
      </c>
      <c r="C26" s="9" t="n">
        <v>109.1</v>
      </c>
    </row>
    <row r="27">
      <c r="A27" s="4" t="inlineStr">
        <is>
          <t>Granted (in dollars per share)</t>
        </is>
      </c>
      <c r="C27" s="6" t="n">
        <v>0</v>
      </c>
    </row>
    <row r="28">
      <c r="A28" s="4" t="inlineStr">
        <is>
          <t>Exercised (in dollars per share)</t>
        </is>
      </c>
      <c r="C28" s="10" t="n">
        <v>66.18000000000001</v>
      </c>
    </row>
    <row r="29">
      <c r="A29" s="4" t="inlineStr">
        <is>
          <t>Forfeited (in dollars per share)</t>
        </is>
      </c>
      <c r="C29" s="10" t="n">
        <v>134.13</v>
      </c>
    </row>
    <row r="30">
      <c r="A30" s="4" t="inlineStr">
        <is>
          <t>Outstanding at end of year</t>
        </is>
      </c>
      <c r="C30" s="10" t="n">
        <v>118.48</v>
      </c>
      <c r="D30" s="9" t="n">
        <v>109.1</v>
      </c>
    </row>
    <row r="31">
      <c r="A31" s="4" t="inlineStr">
        <is>
          <t>Exercisable at end of year</t>
        </is>
      </c>
      <c r="C31" s="10" t="n">
        <v>118.8</v>
      </c>
    </row>
    <row r="32">
      <c r="A32" s="4" t="inlineStr">
        <is>
          <t>Unvested at end of year</t>
        </is>
      </c>
      <c r="C32" s="9" t="n">
        <v>52.57</v>
      </c>
    </row>
    <row r="33">
      <c r="A33" s="3" t="inlineStr">
        <is>
          <t>Share awards, Weighted Average Remaining Contractual Term (in Years)</t>
        </is>
      </c>
    </row>
    <row r="34">
      <c r="A34" s="4" t="inlineStr">
        <is>
          <t>Outstanding at end of year</t>
        </is>
      </c>
      <c r="C34" s="4" t="inlineStr">
        <is>
          <t>3 years 4 months 24 days</t>
        </is>
      </c>
    </row>
    <row r="35">
      <c r="A35" s="4" t="inlineStr">
        <is>
          <t>Exercisable at end of year</t>
        </is>
      </c>
      <c r="C35" s="4" t="inlineStr">
        <is>
          <t>3 years 4 months 24 days</t>
        </is>
      </c>
    </row>
    <row r="36">
      <c r="A36" s="4" t="inlineStr">
        <is>
          <t>Unvested at end of year</t>
        </is>
      </c>
      <c r="C36" s="4" t="inlineStr">
        <is>
          <t>1 year 10 months 24 days</t>
        </is>
      </c>
    </row>
    <row r="37">
      <c r="A37" s="3" t="inlineStr">
        <is>
          <t>Share awards, Aggregate Intrinsic Value</t>
        </is>
      </c>
    </row>
    <row r="38">
      <c r="A38" s="4" t="inlineStr">
        <is>
          <t>Outstanding at end of year</t>
        </is>
      </c>
      <c r="C38" s="7" t="n">
        <v>82.2</v>
      </c>
    </row>
    <row r="39">
      <c r="A39" s="4" t="inlineStr">
        <is>
          <t>Exercisable at end of year</t>
        </is>
      </c>
      <c r="C39" s="8" t="n">
        <v>81.2</v>
      </c>
    </row>
    <row r="40">
      <c r="A40" s="4" t="inlineStr">
        <is>
          <t>Unvested at end of year</t>
        </is>
      </c>
      <c r="C40" s="5" t="n">
        <v>1</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Tracking Awards Plans - Benefit recognized (Details) - USD ($) $ in Millions</t>
        </is>
      </c>
      <c r="B1" s="2" t="inlineStr">
        <is>
          <t>12 Months Ended</t>
        </is>
      </c>
    </row>
    <row r="2">
      <c r="B2" s="2" t="inlineStr">
        <is>
          <t>Dec. 31, 2020</t>
        </is>
      </c>
      <c r="C2" s="2" t="inlineStr">
        <is>
          <t>Dec. 31, 2019</t>
        </is>
      </c>
      <c r="D2" s="2" t="inlineStr">
        <is>
          <t>Dec. 31, 2018</t>
        </is>
      </c>
    </row>
    <row r="3">
      <c r="A3" s="3" t="inlineStr">
        <is>
          <t>Share based compensation (benefit) expense recognized in connection with the STAP</t>
        </is>
      </c>
    </row>
    <row r="4">
      <c r="A4" s="4" t="inlineStr">
        <is>
          <t>Share-based compensation expense (benefit) before tax</t>
        </is>
      </c>
      <c r="B4" s="7" t="n">
        <v>163.8</v>
      </c>
      <c r="C4" s="7" t="n">
        <v>45.4</v>
      </c>
      <c r="D4" s="7" t="n">
        <v>-26.4</v>
      </c>
    </row>
    <row r="5">
      <c r="A5" s="4" t="inlineStr">
        <is>
          <t>STAP awards</t>
        </is>
      </c>
    </row>
    <row r="6">
      <c r="A6" s="3" t="inlineStr">
        <is>
          <t>Share based compensation (benefit) expense recognized in connection with the STAP</t>
        </is>
      </c>
    </row>
    <row r="7">
      <c r="A7" s="4" t="inlineStr">
        <is>
          <t>Share-based compensation expense (benefit) before tax</t>
        </is>
      </c>
      <c r="B7" s="8" t="n">
        <v>97.8</v>
      </c>
      <c r="C7" s="8" t="n">
        <v>-39.7</v>
      </c>
      <c r="D7" s="8" t="n">
        <v>-93.40000000000001</v>
      </c>
    </row>
    <row r="8">
      <c r="A8" s="4" t="inlineStr">
        <is>
          <t>Related income tax (benefit) expense</t>
        </is>
      </c>
      <c r="B8" s="8" t="n">
        <v>-19.3</v>
      </c>
      <c r="C8" s="6" t="n">
        <v>9</v>
      </c>
      <c r="D8" s="8" t="n">
        <v>21.3</v>
      </c>
    </row>
    <row r="9">
      <c r="A9" s="4" t="inlineStr">
        <is>
          <t>Share-based compensation expense (benefit), net of tax</t>
        </is>
      </c>
      <c r="B9" s="8" t="n">
        <v>78.5</v>
      </c>
      <c r="C9" s="8" t="n">
        <v>-30.7</v>
      </c>
      <c r="D9" s="8" t="n">
        <v>-72.09999999999999</v>
      </c>
    </row>
    <row r="10">
      <c r="A10" s="4" t="inlineStr">
        <is>
          <t>Cash payments on awards exercised during the period</t>
        </is>
      </c>
      <c r="B10" s="8" t="n">
        <v>26.1</v>
      </c>
      <c r="C10" s="8" t="n">
        <v>7.6</v>
      </c>
      <c r="D10" s="8" t="n">
        <v>75.7</v>
      </c>
    </row>
    <row r="11">
      <c r="A11" s="4" t="inlineStr">
        <is>
          <t>Cost of product sales | STAP awards</t>
        </is>
      </c>
    </row>
    <row r="12">
      <c r="A12" s="3" t="inlineStr">
        <is>
          <t>Share based compensation (benefit) expense recognized in connection with the STAP</t>
        </is>
      </c>
    </row>
    <row r="13">
      <c r="A13" s="4" t="inlineStr">
        <is>
          <t>Share-based compensation expense (benefit) before tax</t>
        </is>
      </c>
      <c r="B13" s="8" t="n">
        <v>4.9</v>
      </c>
      <c r="C13" s="8" t="n">
        <v>-1.7</v>
      </c>
      <c r="D13" s="8" t="n">
        <v>-4.7</v>
      </c>
    </row>
    <row r="14">
      <c r="A14" s="4" t="inlineStr">
        <is>
          <t>Research and development | STAP awards</t>
        </is>
      </c>
    </row>
    <row r="15">
      <c r="A15" s="3" t="inlineStr">
        <is>
          <t>Share based compensation (benefit) expense recognized in connection with the STAP</t>
        </is>
      </c>
    </row>
    <row r="16">
      <c r="A16" s="4" t="inlineStr">
        <is>
          <t>Share-based compensation expense (benefit) before tax</t>
        </is>
      </c>
      <c r="B16" s="8" t="n">
        <v>19.9</v>
      </c>
      <c r="C16" s="8" t="n">
        <v>-8.199999999999999</v>
      </c>
      <c r="D16" s="8" t="n">
        <v>-17.9</v>
      </c>
    </row>
    <row r="17">
      <c r="A17" s="4" t="inlineStr">
        <is>
          <t>Selling, general, and administrative | STAP awards</t>
        </is>
      </c>
    </row>
    <row r="18">
      <c r="A18" s="3" t="inlineStr">
        <is>
          <t>Share based compensation (benefit) expense recognized in connection with the STAP</t>
        </is>
      </c>
    </row>
    <row r="19">
      <c r="A19" s="4" t="inlineStr">
        <is>
          <t>Share-based compensation expense (benefit) before tax</t>
        </is>
      </c>
      <c r="B19" s="5" t="n">
        <v>73</v>
      </c>
      <c r="C19" s="7" t="n">
        <v>-29.8</v>
      </c>
      <c r="D19" s="7" t="n">
        <v>-7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46" customWidth="1" min="3" max="3"/>
    <col width="13" customWidth="1" min="4" max="4"/>
    <col width="27" customWidth="1" min="5" max="5"/>
    <col width="37" customWidth="1" min="6" max="6"/>
    <col width="15" customWidth="1" min="7" max="7"/>
    <col width="18" customWidth="1" min="8" max="8"/>
    <col width="39" customWidth="1" min="9" max="9"/>
    <col width="56" customWidth="1" min="10" max="10"/>
  </cols>
  <sheetData>
    <row r="1">
      <c r="A1" s="1" t="inlineStr">
        <is>
          <t>Consolidated Statements of Stockholders' Equity - USD ($) shares in Millions, $ in Millions</t>
        </is>
      </c>
      <c r="C1" s="2" t="inlineStr">
        <is>
          <t>Total</t>
        </is>
      </c>
      <c r="D1" s="2" t="inlineStr">
        <is>
          <t>Common Stock</t>
        </is>
      </c>
      <c r="E1" s="2" t="inlineStr">
        <is>
          <t>Additional Paid-in Capital</t>
        </is>
      </c>
      <c r="F1" s="2" t="inlineStr">
        <is>
          <t>Accumulated Other Comprehensive Loss</t>
        </is>
      </c>
      <c r="G1" s="2" t="inlineStr">
        <is>
          <t>Treasury Stock</t>
        </is>
      </c>
      <c r="H1" s="2" t="inlineStr">
        <is>
          <t>Retained Earnings</t>
        </is>
      </c>
      <c r="I1" s="2" t="inlineStr">
        <is>
          <t>Cumulative effect of accounting change</t>
        </is>
      </c>
      <c r="J1" s="2" t="inlineStr">
        <is>
          <t>Cumulative effect of accounting changeRetained Earnings</t>
        </is>
      </c>
    </row>
    <row r="2">
      <c r="A2" s="4" t="inlineStr">
        <is>
          <t>Beginning balance at Dec. 31, 2017</t>
        </is>
      </c>
      <c r="C2" s="7" t="n">
        <v>2101.8</v>
      </c>
      <c r="D2" s="7" t="n">
        <v>0.7</v>
      </c>
      <c r="E2" s="7" t="n">
        <v>1854.3</v>
      </c>
      <c r="F2" s="7" t="n">
        <v>-19.6</v>
      </c>
      <c r="G2" s="7" t="n">
        <v>-2579.2</v>
      </c>
      <c r="H2" s="7" t="n">
        <v>2845.6</v>
      </c>
    </row>
    <row r="3">
      <c r="A3" s="4" t="inlineStr">
        <is>
          <t>Beginning balance (in shares) at Dec. 31, 2017</t>
        </is>
      </c>
      <c r="D3" s="8" t="n">
        <v>69.90000000000001</v>
      </c>
    </row>
    <row r="4">
      <c r="A4" s="3" t="inlineStr">
        <is>
          <t>Increase (Decrease) in Stockholders' Equity</t>
        </is>
      </c>
    </row>
    <row r="5">
      <c r="A5" s="4" t="inlineStr">
        <is>
          <t>Net income (loss)</t>
        </is>
      </c>
      <c r="C5" s="8" t="n">
        <v>589.2</v>
      </c>
      <c r="H5" s="8" t="n">
        <v>589.2</v>
      </c>
    </row>
    <row r="6">
      <c r="A6" s="4" t="inlineStr">
        <is>
          <t>Unrealized gain (loss) on available-for-sale securities</t>
        </is>
      </c>
      <c r="C6" s="8" t="n">
        <v>-0.4</v>
      </c>
      <c r="F6" s="8" t="n">
        <v>-0.4</v>
      </c>
    </row>
    <row r="7">
      <c r="A7" s="4" t="inlineStr">
        <is>
          <t>Defined benefit pension plan</t>
        </is>
      </c>
      <c r="C7" s="8" t="n">
        <v>12.1</v>
      </c>
      <c r="F7" s="8" t="n">
        <v>12.1</v>
      </c>
    </row>
    <row r="8">
      <c r="A8" s="4" t="inlineStr">
        <is>
          <t>Shares issued under employee stock purchase plan</t>
        </is>
      </c>
      <c r="C8" s="8" t="n">
        <v>3.9</v>
      </c>
      <c r="E8" s="8" t="n">
        <v>3.9</v>
      </c>
    </row>
    <row r="9">
      <c r="A9" s="4" t="inlineStr">
        <is>
          <t>Restricted stock units withheld for taxes</t>
        </is>
      </c>
      <c r="C9" s="8" t="n">
        <v>-0.1</v>
      </c>
      <c r="E9" s="8" t="n">
        <v>-0.1</v>
      </c>
    </row>
    <row r="10">
      <c r="A10" s="4" t="inlineStr">
        <is>
          <t>Exercise of stock options</t>
        </is>
      </c>
      <c r="C10" s="8" t="n">
        <v>15.6</v>
      </c>
      <c r="E10" s="8" t="n">
        <v>15.6</v>
      </c>
    </row>
    <row r="11">
      <c r="A11" s="4" t="inlineStr">
        <is>
          <t>Exercise of stock options (in shares)</t>
        </is>
      </c>
      <c r="D11" s="8" t="n">
        <v>0.3</v>
      </c>
    </row>
    <row r="12">
      <c r="A12" s="4" t="inlineStr">
        <is>
          <t>Share-based compensation</t>
        </is>
      </c>
      <c r="C12" s="8" t="n">
        <v>66.5</v>
      </c>
      <c r="E12" s="8" t="n">
        <v>66.5</v>
      </c>
    </row>
    <row r="13">
      <c r="A13" s="4" t="inlineStr">
        <is>
          <t>Ending balance at Dec. 31, 2018</t>
        </is>
      </c>
      <c r="C13" s="8" t="n">
        <v>2788.6</v>
      </c>
      <c r="D13" s="7" t="n">
        <v>0.7</v>
      </c>
      <c r="E13" s="8" t="n">
        <v>1940.2</v>
      </c>
      <c r="F13" s="8" t="n">
        <v>-7.9</v>
      </c>
      <c r="G13" s="8" t="n">
        <v>-2579.2</v>
      </c>
      <c r="H13" s="8" t="n">
        <v>3434.8</v>
      </c>
      <c r="I13" s="7" t="n">
        <v>-5.1</v>
      </c>
      <c r="J13" s="7" t="n">
        <v>-5.1</v>
      </c>
    </row>
    <row r="14">
      <c r="A14" s="4" t="inlineStr">
        <is>
          <t>Ending balance (in shares) at Dec. 31, 2018</t>
        </is>
      </c>
      <c r="D14" s="8" t="n">
        <v>70.2</v>
      </c>
    </row>
    <row r="15">
      <c r="A15" s="3" t="inlineStr">
        <is>
          <t>Increase (Decrease) in Stockholders' Equity</t>
        </is>
      </c>
    </row>
    <row r="16">
      <c r="A16" s="4" t="inlineStr">
        <is>
          <t>Net income (loss)</t>
        </is>
      </c>
      <c r="C16" s="8" t="n">
        <v>-104.5</v>
      </c>
      <c r="H16" s="8" t="n">
        <v>-104.5</v>
      </c>
    </row>
    <row r="17">
      <c r="A17" s="4" t="inlineStr">
        <is>
          <t>Unrealized gain (loss) on available-for-sale securities</t>
        </is>
      </c>
      <c r="C17" s="6" t="n">
        <v>6</v>
      </c>
      <c r="F17" s="6" t="n">
        <v>6</v>
      </c>
    </row>
    <row r="18">
      <c r="A18" s="4" t="inlineStr">
        <is>
          <t>Defined benefit pension plan</t>
        </is>
      </c>
      <c r="C18" s="8" t="n">
        <v>-12.3</v>
      </c>
      <c r="F18" s="8" t="n">
        <v>-12.3</v>
      </c>
    </row>
    <row r="19">
      <c r="A19" s="4" t="inlineStr">
        <is>
          <t>Shares issued under employee stock purchase plan</t>
        </is>
      </c>
      <c r="C19" s="8" t="n">
        <v>4.1</v>
      </c>
      <c r="E19" s="8" t="n">
        <v>4.1</v>
      </c>
    </row>
    <row r="20">
      <c r="A20" s="4" t="inlineStr">
        <is>
          <t>Common stock issued for RSUs vested (in shares)</t>
        </is>
      </c>
      <c r="D20" s="8" t="n">
        <v>0.1</v>
      </c>
    </row>
    <row r="21">
      <c r="A21" s="4" t="inlineStr">
        <is>
          <t>Restricted stock units withheld for taxes</t>
        </is>
      </c>
      <c r="C21" s="8" t="n">
        <v>-2.1</v>
      </c>
      <c r="E21" s="8" t="n">
        <v>-2.1</v>
      </c>
    </row>
    <row r="22">
      <c r="A22" s="4" t="inlineStr">
        <is>
          <t>Exercise of stock options</t>
        </is>
      </c>
      <c r="C22" s="8" t="n">
        <v>9.9</v>
      </c>
      <c r="E22" s="8" t="n">
        <v>9.9</v>
      </c>
    </row>
    <row r="23">
      <c r="A23" s="4" t="inlineStr">
        <is>
          <t>Exercise of stock options (in shares)</t>
        </is>
      </c>
      <c r="D23" s="8" t="n">
        <v>0.2</v>
      </c>
    </row>
    <row r="24">
      <c r="A24" s="4" t="inlineStr">
        <is>
          <t>Share-based compensation</t>
        </is>
      </c>
      <c r="C24" s="8" t="n">
        <v>85.09999999999999</v>
      </c>
      <c r="E24" s="8" t="n">
        <v>85.09999999999999</v>
      </c>
    </row>
    <row r="25">
      <c r="A25" s="4" t="inlineStr">
        <is>
          <t>Reclassification from temporary equity to permanent equity</t>
        </is>
      </c>
      <c r="B25" s="4" t="inlineStr">
        <is>
          <t>[1]</t>
        </is>
      </c>
      <c r="C25" s="8" t="n">
        <v>10.8</v>
      </c>
      <c r="E25" s="8" t="n">
        <v>10.8</v>
      </c>
    </row>
    <row r="26">
      <c r="A26" s="4" t="inlineStr">
        <is>
          <t>Deconsolidation of variable interest entity</t>
        </is>
      </c>
      <c r="C26" s="7" t="n">
        <v>-0.1</v>
      </c>
      <c r="E26" s="8" t="n">
        <v>-0.1</v>
      </c>
    </row>
    <row r="27">
      <c r="A27" s="4" t="inlineStr">
        <is>
          <t>Accounting standards update</t>
        </is>
      </c>
      <c r="C27" s="4" t="inlineStr">
        <is>
          <t>us-gaap:AccountingStandardsUpdate201613Member</t>
        </is>
      </c>
    </row>
    <row r="28">
      <c r="A28" s="4" t="inlineStr">
        <is>
          <t>Ending balance at Dec. 31, 2019</t>
        </is>
      </c>
      <c r="C28" s="7" t="n">
        <v>2780.4</v>
      </c>
      <c r="D28" s="7" t="n">
        <v>0.7</v>
      </c>
      <c r="E28" s="8" t="n">
        <v>2047.9</v>
      </c>
      <c r="F28" s="8" t="n">
        <v>-14.2</v>
      </c>
      <c r="G28" s="8" t="n">
        <v>-2579.2</v>
      </c>
      <c r="H28" s="8" t="n">
        <v>3325.2</v>
      </c>
      <c r="I28" s="7" t="n">
        <v>-0.8</v>
      </c>
      <c r="J28" s="7" t="n">
        <v>-0.8</v>
      </c>
    </row>
    <row r="29">
      <c r="A29" s="4" t="inlineStr">
        <is>
          <t>Ending balance (in shares) at Dec. 31, 2019</t>
        </is>
      </c>
      <c r="D29" s="8" t="n">
        <v>70.5</v>
      </c>
    </row>
    <row r="30">
      <c r="A30" s="3" t="inlineStr">
        <is>
          <t>Increase (Decrease) in Stockholders' Equity</t>
        </is>
      </c>
    </row>
    <row r="31">
      <c r="A31" s="4" t="inlineStr">
        <is>
          <t>Net income (loss)</t>
        </is>
      </c>
      <c r="C31" s="8" t="n">
        <v>514.8</v>
      </c>
      <c r="H31" s="8" t="n">
        <v>514.8</v>
      </c>
    </row>
    <row r="32">
      <c r="A32" s="4" t="inlineStr">
        <is>
          <t>Unrealized gain (loss) on available-for-sale securities</t>
        </is>
      </c>
      <c r="C32" s="8" t="n">
        <v>6.7</v>
      </c>
      <c r="F32" s="8" t="n">
        <v>6.7</v>
      </c>
    </row>
    <row r="33">
      <c r="A33" s="4" t="inlineStr">
        <is>
          <t>Defined benefit pension plan</t>
        </is>
      </c>
      <c r="C33" s="8" t="n">
        <v>-6.7</v>
      </c>
      <c r="F33" s="8" t="n">
        <v>-6.7</v>
      </c>
    </row>
    <row r="34">
      <c r="A34" s="4" t="inlineStr">
        <is>
          <t>Shares issued under employee stock purchase plan</t>
        </is>
      </c>
      <c r="C34" s="8" t="n">
        <v>4.7</v>
      </c>
      <c r="E34" s="8" t="n">
        <v>4.7</v>
      </c>
    </row>
    <row r="35">
      <c r="A35" s="4" t="inlineStr">
        <is>
          <t>Shares issued under employee stock purchase plan (in shares)</t>
        </is>
      </c>
      <c r="D35" s="8" t="n">
        <v>0.1</v>
      </c>
    </row>
    <row r="36">
      <c r="A36" s="4" t="inlineStr">
        <is>
          <t>Common stock issued for RSUs vested (in shares)</t>
        </is>
      </c>
      <c r="D36" s="8" t="n">
        <v>0.1</v>
      </c>
    </row>
    <row r="37">
      <c r="A37" s="4" t="inlineStr">
        <is>
          <t>Restricted stock units withheld for taxes</t>
        </is>
      </c>
      <c r="C37" s="8" t="n">
        <v>-3.7</v>
      </c>
      <c r="E37" s="8" t="n">
        <v>-3.7</v>
      </c>
    </row>
    <row r="38">
      <c r="A38" s="4" t="inlineStr">
        <is>
          <t>Exercise of stock options</t>
        </is>
      </c>
      <c r="C38" s="8" t="n">
        <v>33.8</v>
      </c>
      <c r="E38" s="8" t="n">
        <v>33.8</v>
      </c>
    </row>
    <row r="39">
      <c r="A39" s="4" t="inlineStr">
        <is>
          <t>Exercise of stock options (in shares)</t>
        </is>
      </c>
      <c r="D39" s="8" t="n">
        <v>0.4</v>
      </c>
    </row>
    <row r="40">
      <c r="A40" s="4" t="inlineStr">
        <is>
          <t>Share-based compensation</t>
        </is>
      </c>
      <c r="C40" s="6" t="n">
        <v>66</v>
      </c>
      <c r="E40" s="6" t="n">
        <v>66</v>
      </c>
    </row>
    <row r="41">
      <c r="A41" s="4" t="inlineStr">
        <is>
          <t>Ending balance at Dec. 31, 2020</t>
        </is>
      </c>
      <c r="C41" s="7" t="n">
        <v>3395.2</v>
      </c>
      <c r="D41" s="7" t="n">
        <v>0.7</v>
      </c>
      <c r="E41" s="7" t="n">
        <v>2148.7</v>
      </c>
      <c r="F41" s="7" t="n">
        <v>-14.2</v>
      </c>
      <c r="G41" s="7" t="n">
        <v>-2579.2</v>
      </c>
      <c r="H41" s="7" t="n">
        <v>3839.2</v>
      </c>
    </row>
    <row r="42">
      <c r="A42" s="4" t="inlineStr">
        <is>
          <t>Ending balance (in shares) at Dec. 31, 2020</t>
        </is>
      </c>
      <c r="D42" s="8" t="n">
        <v>71.09999999999999</v>
      </c>
    </row>
    <row r="43"/>
    <row r="44">
      <c r="A44" s="4" t="inlineStr">
        <is>
          <t>[1]</t>
        </is>
      </c>
      <c r="B44" s="4" t="inlineStr">
        <is>
          <t>Pursuant to a license agreement with Toray Industries Inc. ( Toray ), we issued 200,000 shares of our common stock (which have since split into 400,000 shares) to Toray in 2007, and provided Toray the right to require us to repurchase the shares at a price of $27.21 per share (the Put Right ), which resulted in classification of such shares within temporary equity. During the second quarter of 2019, we terminated our license agreement with Toray and the Put Right also terminated. As a result, upon the termination of the license agreement, we reclassified $10.8 million from temporary equity to additional paid-in capital during the second quarter of 2019.</t>
        </is>
      </c>
    </row>
  </sheetData>
  <mergeCells count="3">
    <mergeCell ref="A1:B1"/>
    <mergeCell ref="A43:I43"/>
    <mergeCell ref="B44:I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Employee Stock Purchase Plan (Details) - Employee stock purchase plan</t>
        </is>
      </c>
      <c r="B1" s="2" t="inlineStr">
        <is>
          <t>1 Months Ended</t>
        </is>
      </c>
    </row>
    <row r="2">
      <c r="B2" s="2" t="inlineStr">
        <is>
          <t>Jun. 30, 2012shares</t>
        </is>
      </c>
    </row>
    <row r="3">
      <c r="A3" s="3" t="inlineStr">
        <is>
          <t>Share-based compensation expense</t>
        </is>
      </c>
    </row>
    <row r="4">
      <c r="A4" s="4" t="inlineStr">
        <is>
          <t>Offering period (in months)</t>
        </is>
      </c>
      <c r="B4" s="4" t="inlineStr">
        <is>
          <t>6 months</t>
        </is>
      </c>
    </row>
    <row r="5">
      <c r="A5" s="4" t="inlineStr">
        <is>
          <t>Maximum percentage of compensation employees may contribute for ESPP (in percentage)</t>
        </is>
      </c>
      <c r="B5" s="4" t="inlineStr">
        <is>
          <t>15.00%</t>
        </is>
      </c>
    </row>
    <row r="6">
      <c r="A6" s="4" t="inlineStr">
        <is>
          <t>Percentage of the lower of the fair market value of common stock on the first or last trading day of a given offering period (in percentage)</t>
        </is>
      </c>
      <c r="B6" s="4" t="inlineStr">
        <is>
          <t>85.00%</t>
        </is>
      </c>
    </row>
    <row r="7">
      <c r="A7" s="4" t="inlineStr">
        <is>
          <t>Maximum number of shares each eligible employees may purchase in any given offering period (in shares)</t>
        </is>
      </c>
      <c r="B7" s="6" t="n">
        <v>4000</v>
      </c>
    </row>
    <row r="8">
      <c r="A8" s="4" t="inlineStr">
        <is>
          <t>Term of ESPP (in years)</t>
        </is>
      </c>
      <c r="B8" s="4" t="inlineStr">
        <is>
          <t>20 years</t>
        </is>
      </c>
    </row>
    <row r="9">
      <c r="A9" s="4" t="inlineStr">
        <is>
          <t>Maximum number of shares authorized to be issued (in shares)</t>
        </is>
      </c>
      <c r="B9" s="6" t="n">
        <v>30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arnings (Loss) Per Common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7" t="n">
        <v>514.8</v>
      </c>
      <c r="C4" s="7" t="n">
        <v>-104.5</v>
      </c>
      <c r="D4" s="7" t="n">
        <v>589.2</v>
      </c>
    </row>
    <row r="5">
      <c r="A5" s="3" t="inlineStr">
        <is>
          <t>Denominator:</t>
        </is>
      </c>
    </row>
    <row r="6">
      <c r="A6" s="4" t="inlineStr">
        <is>
          <t>Basic (in shares)</t>
        </is>
      </c>
      <c r="B6" s="8" t="n">
        <v>44.2</v>
      </c>
      <c r="C6" s="8" t="n">
        <v>43.8</v>
      </c>
      <c r="D6" s="8" t="n">
        <v>43.5</v>
      </c>
    </row>
    <row r="7">
      <c r="A7" s="3" t="inlineStr">
        <is>
          <t>Effect of dilutive securities:</t>
        </is>
      </c>
    </row>
    <row r="8">
      <c r="A8" s="4" t="inlineStr">
        <is>
          <t>Stock options, restricted stock units and employee stock purchase plan (in shares)</t>
        </is>
      </c>
      <c r="B8" s="8" t="n">
        <v>0.4</v>
      </c>
      <c r="C8" s="6" t="n">
        <v>0</v>
      </c>
      <c r="D8" s="8" t="n">
        <v>0.5</v>
      </c>
    </row>
    <row r="9">
      <c r="A9" s="4" t="inlineStr">
        <is>
          <t>Weighted average shares - diluted (in shares)</t>
        </is>
      </c>
      <c r="B9" s="8" t="n">
        <v>44.6</v>
      </c>
      <c r="C9" s="8" t="n">
        <v>43.8</v>
      </c>
      <c r="D9" s="6" t="n">
        <v>44</v>
      </c>
    </row>
    <row r="10">
      <c r="A10" s="3" t="inlineStr">
        <is>
          <t>Net income (loss) per common share:</t>
        </is>
      </c>
    </row>
    <row r="11">
      <c r="A11" s="4" t="inlineStr">
        <is>
          <t>Basic</t>
        </is>
      </c>
      <c r="B11" s="9" t="n">
        <v>11.65</v>
      </c>
      <c r="C11" s="9" t="n">
        <v>-2.39</v>
      </c>
      <c r="D11" s="9" t="n">
        <v>13.54</v>
      </c>
    </row>
    <row r="12">
      <c r="A12" s="4" t="inlineStr">
        <is>
          <t>Diluted</t>
        </is>
      </c>
      <c r="B12" s="9" t="n">
        <v>11.54</v>
      </c>
      <c r="C12" s="9" t="n">
        <v>-2.39</v>
      </c>
      <c r="D12" s="9" t="n">
        <v>13.39</v>
      </c>
    </row>
    <row r="13">
      <c r="A13" s="4" t="inlineStr">
        <is>
          <t>Stock options, restricted stock units, shares issuable under the ESPP and warrants excluded from calculation</t>
        </is>
      </c>
      <c r="B13" s="8" t="n">
        <v>6.6</v>
      </c>
      <c r="C13" s="8" t="n">
        <v>7.2</v>
      </c>
      <c r="D13" s="8" t="n">
        <v>4.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Changes in accumulated other comprehensive loss, net of tax</t>
        </is>
      </c>
    </row>
    <row r="4">
      <c r="A4" s="4" t="inlineStr">
        <is>
          <t>Beginning balance</t>
        </is>
      </c>
      <c r="B4" s="7" t="n">
        <v>2780.4</v>
      </c>
      <c r="C4" s="7" t="n">
        <v>2788.6</v>
      </c>
      <c r="D4" s="7" t="n">
        <v>2101.8</v>
      </c>
    </row>
    <row r="5">
      <c r="A5" s="4" t="inlineStr">
        <is>
          <t>Other comprehensive income (loss), net of tax</t>
        </is>
      </c>
      <c r="B5" s="6" t="n">
        <v>0</v>
      </c>
      <c r="C5" s="8" t="n">
        <v>-6.3</v>
      </c>
      <c r="D5" s="8" t="n">
        <v>11.7</v>
      </c>
    </row>
    <row r="6">
      <c r="A6" s="4" t="inlineStr">
        <is>
          <t>Ending balance</t>
        </is>
      </c>
      <c r="B6" s="8" t="n">
        <v>3395.2</v>
      </c>
      <c r="C6" s="8" t="n">
        <v>2780.4</v>
      </c>
      <c r="D6" s="8" t="n">
        <v>2788.6</v>
      </c>
    </row>
    <row r="7">
      <c r="A7" s="4" t="inlineStr">
        <is>
          <t>Defined Benefit Pension Plan</t>
        </is>
      </c>
    </row>
    <row r="8">
      <c r="A8" s="3" t="inlineStr">
        <is>
          <t>Changes in accumulated other comprehensive loss, net of tax</t>
        </is>
      </c>
    </row>
    <row r="9">
      <c r="A9" s="4" t="inlineStr">
        <is>
          <t>Beginning balance</t>
        </is>
      </c>
      <c r="B9" s="6" t="n">
        <v>0</v>
      </c>
      <c r="C9" s="8" t="n">
        <v>12.3</v>
      </c>
    </row>
    <row r="10">
      <c r="A10" s="4" t="inlineStr">
        <is>
          <t>Other comprehensive (loss) income before reclassifications</t>
        </is>
      </c>
      <c r="B10" s="6" t="n">
        <v>-8</v>
      </c>
      <c r="C10" s="8" t="n">
        <v>-10.6</v>
      </c>
    </row>
    <row r="11">
      <c r="A11" s="4" t="inlineStr">
        <is>
          <t>Amounts reclassified from accumulated other comprehensive loss</t>
        </is>
      </c>
      <c r="B11" s="8" t="n">
        <v>1.3</v>
      </c>
      <c r="C11" s="8" t="n">
        <v>-1.7</v>
      </c>
    </row>
    <row r="12">
      <c r="A12" s="4" t="inlineStr">
        <is>
          <t>Other comprehensive income (loss), net of tax</t>
        </is>
      </c>
      <c r="B12" s="8" t="n">
        <v>-6.7</v>
      </c>
      <c r="C12" s="8" t="n">
        <v>-12.3</v>
      </c>
    </row>
    <row r="13">
      <c r="A13" s="4" t="inlineStr">
        <is>
          <t>Ending balance</t>
        </is>
      </c>
      <c r="B13" s="8" t="n">
        <v>-6.7</v>
      </c>
      <c r="C13" s="6" t="n">
        <v>0</v>
      </c>
      <c r="D13" s="8" t="n">
        <v>12.3</v>
      </c>
    </row>
    <row r="14">
      <c r="A14" s="4" t="inlineStr">
        <is>
          <t>Foreign Currency Translation Losses</t>
        </is>
      </c>
    </row>
    <row r="15">
      <c r="A15" s="3" t="inlineStr">
        <is>
          <t>Changes in accumulated other comprehensive loss, net of tax</t>
        </is>
      </c>
    </row>
    <row r="16">
      <c r="A16" s="4" t="inlineStr">
        <is>
          <t>Beginning balance</t>
        </is>
      </c>
      <c r="B16" s="8" t="n">
        <v>-17.9</v>
      </c>
      <c r="C16" s="8" t="n">
        <v>-17.9</v>
      </c>
    </row>
    <row r="17">
      <c r="A17" s="4" t="inlineStr">
        <is>
          <t>Other comprehensive (loss) income before reclassifications</t>
        </is>
      </c>
      <c r="B17" s="6" t="n">
        <v>0</v>
      </c>
      <c r="C17" s="6" t="n">
        <v>0</v>
      </c>
    </row>
    <row r="18">
      <c r="A18" s="4" t="inlineStr">
        <is>
          <t>Amounts reclassified from accumulated other comprehensive loss</t>
        </is>
      </c>
      <c r="B18" s="6" t="n">
        <v>0</v>
      </c>
      <c r="C18" s="6" t="n">
        <v>0</v>
      </c>
    </row>
    <row r="19">
      <c r="A19" s="4" t="inlineStr">
        <is>
          <t>Other comprehensive income (loss), net of tax</t>
        </is>
      </c>
      <c r="B19" s="6" t="n">
        <v>0</v>
      </c>
      <c r="C19" s="6" t="n">
        <v>0</v>
      </c>
    </row>
    <row r="20">
      <c r="A20" s="4" t="inlineStr">
        <is>
          <t>Ending balance</t>
        </is>
      </c>
      <c r="B20" s="8" t="n">
        <v>-17.9</v>
      </c>
      <c r="C20" s="8" t="n">
        <v>-17.9</v>
      </c>
      <c r="D20" s="8" t="n">
        <v>-17.9</v>
      </c>
    </row>
    <row r="21">
      <c r="A21" s="4" t="inlineStr">
        <is>
          <t>Unrealized Gains and (Losses) on Available-for-Sale Securities</t>
        </is>
      </c>
    </row>
    <row r="22">
      <c r="A22" s="3" t="inlineStr">
        <is>
          <t>Changes in accumulated other comprehensive loss, net of tax</t>
        </is>
      </c>
    </row>
    <row r="23">
      <c r="A23" s="4" t="inlineStr">
        <is>
          <t>Beginning balance</t>
        </is>
      </c>
      <c r="B23" s="8" t="n">
        <v>3.7</v>
      </c>
      <c r="C23" s="8" t="n">
        <v>-2.3</v>
      </c>
    </row>
    <row r="24">
      <c r="A24" s="4" t="inlineStr">
        <is>
          <t>Other comprehensive (loss) income before reclassifications</t>
        </is>
      </c>
      <c r="B24" s="8" t="n">
        <v>6.7</v>
      </c>
      <c r="C24" s="6" t="n">
        <v>6</v>
      </c>
    </row>
    <row r="25">
      <c r="A25" s="4" t="inlineStr">
        <is>
          <t>Amounts reclassified from accumulated other comprehensive loss</t>
        </is>
      </c>
      <c r="B25" s="6" t="n">
        <v>0</v>
      </c>
      <c r="C25" s="6" t="n">
        <v>0</v>
      </c>
    </row>
    <row r="26">
      <c r="A26" s="4" t="inlineStr">
        <is>
          <t>Other comprehensive income (loss), net of tax</t>
        </is>
      </c>
      <c r="B26" s="8" t="n">
        <v>6.7</v>
      </c>
      <c r="C26" s="6" t="n">
        <v>6</v>
      </c>
    </row>
    <row r="27">
      <c r="A27" s="4" t="inlineStr">
        <is>
          <t>Ending balance</t>
        </is>
      </c>
      <c r="B27" s="8" t="n">
        <v>10.4</v>
      </c>
      <c r="C27" s="8" t="n">
        <v>3.7</v>
      </c>
      <c r="D27" s="8" t="n">
        <v>-2.3</v>
      </c>
    </row>
    <row r="28">
      <c r="A28" s="4" t="inlineStr">
        <is>
          <t>Accumulated Other Comprehensive Loss</t>
        </is>
      </c>
    </row>
    <row r="29">
      <c r="A29" s="3" t="inlineStr">
        <is>
          <t>Changes in accumulated other comprehensive loss, net of tax</t>
        </is>
      </c>
    </row>
    <row r="30">
      <c r="A30" s="4" t="inlineStr">
        <is>
          <t>Beginning balance</t>
        </is>
      </c>
      <c r="B30" s="8" t="n">
        <v>-14.2</v>
      </c>
      <c r="C30" s="8" t="n">
        <v>-7.9</v>
      </c>
      <c r="D30" s="8" t="n">
        <v>-19.6</v>
      </c>
    </row>
    <row r="31">
      <c r="A31" s="4" t="inlineStr">
        <is>
          <t>Other comprehensive (loss) income before reclassifications</t>
        </is>
      </c>
      <c r="B31" s="8" t="n">
        <v>-1.3</v>
      </c>
      <c r="C31" s="8" t="n">
        <v>-4.6</v>
      </c>
    </row>
    <row r="32">
      <c r="A32" s="4" t="inlineStr">
        <is>
          <t>Amounts reclassified from accumulated other comprehensive loss</t>
        </is>
      </c>
      <c r="B32" s="8" t="n">
        <v>1.3</v>
      </c>
      <c r="C32" s="8" t="n">
        <v>-1.7</v>
      </c>
    </row>
    <row r="33">
      <c r="A33" s="4" t="inlineStr">
        <is>
          <t>Other comprehensive income (loss), net of tax</t>
        </is>
      </c>
      <c r="B33" s="6" t="n">
        <v>0</v>
      </c>
      <c r="C33" s="8" t="n">
        <v>-6.3</v>
      </c>
    </row>
    <row r="34">
      <c r="A34" s="4" t="inlineStr">
        <is>
          <t>Ending balance</t>
        </is>
      </c>
      <c r="B34" s="7" t="n">
        <v>-14.2</v>
      </c>
      <c r="C34" s="7" t="n">
        <v>-14.2</v>
      </c>
      <c r="D34" s="7" t="n">
        <v>-7.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14.6</v>
      </c>
      <c r="C4" s="7" t="n">
        <v>63.1</v>
      </c>
      <c r="D4" s="7" t="n">
        <v>136.6</v>
      </c>
    </row>
    <row r="5">
      <c r="A5" s="4" t="inlineStr">
        <is>
          <t>State</t>
        </is>
      </c>
      <c r="B5" s="6" t="n">
        <v>20</v>
      </c>
      <c r="C5" s="8" t="n">
        <v>9.4</v>
      </c>
      <c r="D5" s="8" t="n">
        <v>17.4</v>
      </c>
    </row>
    <row r="6">
      <c r="A6" s="4" t="inlineStr">
        <is>
          <t>Total current</t>
        </is>
      </c>
      <c r="B6" s="8" t="n">
        <v>134.6</v>
      </c>
      <c r="C6" s="8" t="n">
        <v>72.5</v>
      </c>
      <c r="D6" s="6" t="n">
        <v>154</v>
      </c>
    </row>
    <row r="7">
      <c r="A7" s="3" t="inlineStr">
        <is>
          <t>Deferred</t>
        </is>
      </c>
    </row>
    <row r="8">
      <c r="A8" s="4" t="inlineStr">
        <is>
          <t>Federal</t>
        </is>
      </c>
      <c r="B8" s="8" t="n">
        <v>1.6</v>
      </c>
      <c r="C8" s="8" t="n">
        <v>-120.1</v>
      </c>
      <c r="D8" s="8" t="n">
        <v>12.7</v>
      </c>
    </row>
    <row r="9">
      <c r="A9" s="4" t="inlineStr">
        <is>
          <t>State</t>
        </is>
      </c>
      <c r="B9" s="8" t="n">
        <v>-12.1</v>
      </c>
      <c r="C9" s="8" t="n">
        <v>-12.9</v>
      </c>
      <c r="D9" s="6" t="n">
        <v>3</v>
      </c>
    </row>
    <row r="10">
      <c r="A10" s="4" t="inlineStr">
        <is>
          <t>Total deferred</t>
        </is>
      </c>
      <c r="B10" s="8" t="n">
        <v>-10.5</v>
      </c>
      <c r="C10" s="6" t="n">
        <v>-133</v>
      </c>
      <c r="D10" s="8" t="n">
        <v>15.7</v>
      </c>
    </row>
    <row r="11">
      <c r="A11" s="4" t="inlineStr">
        <is>
          <t>Total income tax expense (benefit)</t>
        </is>
      </c>
      <c r="B11" s="7" t="n">
        <v>124.1</v>
      </c>
      <c r="C11" s="7" t="n">
        <v>-60.5</v>
      </c>
      <c r="D11" s="7" t="n">
        <v>16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Millions</t>
        </is>
      </c>
      <c r="B1" s="2" t="inlineStr">
        <is>
          <t>12 Months Ended</t>
        </is>
      </c>
    </row>
    <row r="2">
      <c r="B2" s="2" t="inlineStr">
        <is>
          <t>Dec. 31, 2020</t>
        </is>
      </c>
      <c r="C2" s="2" t="inlineStr">
        <is>
          <t>Dec. 31, 2019</t>
        </is>
      </c>
      <c r="D2" s="2" t="inlineStr">
        <is>
          <t>Dec. 31, 2018</t>
        </is>
      </c>
    </row>
    <row r="3">
      <c r="A3" s="3" t="inlineStr">
        <is>
          <t>Reconciliation of income taxes</t>
        </is>
      </c>
    </row>
    <row r="4">
      <c r="A4" s="4" t="inlineStr">
        <is>
          <t>Federal tax rate (as a percent)</t>
        </is>
      </c>
      <c r="B4" s="4" t="inlineStr">
        <is>
          <t>21.00%</t>
        </is>
      </c>
    </row>
    <row r="5">
      <c r="A5" s="4" t="inlineStr">
        <is>
          <t>Federal taxes at the statutory rate</t>
        </is>
      </c>
      <c r="B5" s="7" t="n">
        <v>134.2</v>
      </c>
      <c r="C5" s="7" t="n">
        <v>-34.7</v>
      </c>
      <c r="D5" s="7" t="n">
        <v>159.4</v>
      </c>
    </row>
    <row r="6">
      <c r="A6" s="4" t="inlineStr">
        <is>
          <t>General business credits</t>
        </is>
      </c>
      <c r="B6" s="6" t="n">
        <v>-24</v>
      </c>
      <c r="C6" s="8" t="n">
        <v>-21.3</v>
      </c>
      <c r="D6" s="6" t="n">
        <v>-16</v>
      </c>
    </row>
    <row r="7">
      <c r="A7" s="4" t="inlineStr">
        <is>
          <t>Nondeductible compensation expense</t>
        </is>
      </c>
      <c r="B7" s="8" t="n">
        <v>11.5</v>
      </c>
      <c r="C7" s="8" t="n">
        <v>6.3</v>
      </c>
      <c r="D7" s="8" t="n">
        <v>2.1</v>
      </c>
    </row>
    <row r="8">
      <c r="A8" s="4" t="inlineStr">
        <is>
          <t>State taxes, net of federal benefit</t>
        </is>
      </c>
      <c r="B8" s="6" t="n">
        <v>7</v>
      </c>
      <c r="C8" s="8" t="n">
        <v>-3.1</v>
      </c>
      <c r="D8" s="8" t="n">
        <v>15.7</v>
      </c>
    </row>
    <row r="9">
      <c r="A9" s="4" t="inlineStr">
        <is>
          <t>Uncertain tax positions</t>
        </is>
      </c>
      <c r="B9" s="8" t="n">
        <v>4.8</v>
      </c>
      <c r="C9" s="8" t="n">
        <v>-0.3</v>
      </c>
      <c r="D9" s="6" t="n">
        <v>0</v>
      </c>
    </row>
    <row r="10">
      <c r="A10" s="4" t="inlineStr">
        <is>
          <t>Other</t>
        </is>
      </c>
      <c r="B10" s="8" t="n">
        <v>-4.1</v>
      </c>
      <c r="C10" s="8" t="n">
        <v>-1.6</v>
      </c>
      <c r="D10" s="8" t="n">
        <v>0.6</v>
      </c>
    </row>
    <row r="11">
      <c r="A11" s="4" t="inlineStr">
        <is>
          <t>Change in valuation allowance</t>
        </is>
      </c>
      <c r="B11" s="8" t="n">
        <v>-3.1</v>
      </c>
      <c r="C11" s="8" t="n">
        <v>-5.7</v>
      </c>
      <c r="D11" s="8" t="n">
        <v>11.2</v>
      </c>
    </row>
    <row r="12">
      <c r="A12" s="4" t="inlineStr">
        <is>
          <t>Deduction for foreign-derived intangible income</t>
        </is>
      </c>
      <c r="B12" s="8" t="n">
        <v>-2.2</v>
      </c>
      <c r="C12" s="8" t="n">
        <v>-3.3</v>
      </c>
      <c r="D12" s="8" t="n">
        <v>-3.3</v>
      </c>
    </row>
    <row r="13">
      <c r="A13" s="4" t="inlineStr">
        <is>
          <t>Foreign income adjustment</t>
        </is>
      </c>
      <c r="B13" s="6" t="n">
        <v>0</v>
      </c>
      <c r="C13" s="8" t="n">
        <v>5.1</v>
      </c>
      <c r="D13" s="6" t="n">
        <v>0</v>
      </c>
    </row>
    <row r="14">
      <c r="A14" s="4" t="inlineStr">
        <is>
          <t>Deconsolidation of VIE</t>
        </is>
      </c>
      <c r="B14" s="6" t="n">
        <v>0</v>
      </c>
      <c r="C14" s="8" t="n">
        <v>-1.9</v>
      </c>
      <c r="D14" s="6" t="n">
        <v>0</v>
      </c>
    </row>
    <row r="15">
      <c r="A15" s="4" t="inlineStr">
        <is>
          <t>Total income tax expense (benefit)</t>
        </is>
      </c>
      <c r="B15" s="7" t="n">
        <v>124.1</v>
      </c>
      <c r="C15" s="7" t="n">
        <v>-60.5</v>
      </c>
      <c r="D15" s="7" t="n">
        <v>16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s) - USD ($) $ in Millions</t>
        </is>
      </c>
      <c r="B1" s="2" t="inlineStr">
        <is>
          <t>Dec. 31, 2020</t>
        </is>
      </c>
      <c r="C1" s="2" t="inlineStr">
        <is>
          <t>Dec. 31, 2019</t>
        </is>
      </c>
    </row>
    <row r="2">
      <c r="A2" s="3" t="inlineStr">
        <is>
          <t>Deferred tax assets:</t>
        </is>
      </c>
    </row>
    <row r="3">
      <c r="A3" s="4" t="inlineStr">
        <is>
          <t>Intangible assets</t>
        </is>
      </c>
      <c r="B3" s="5" t="n">
        <v>176</v>
      </c>
      <c r="C3" s="7" t="n">
        <v>187.9</v>
      </c>
    </row>
    <row r="4">
      <c r="A4" s="4" t="inlineStr">
        <is>
          <t>Share-based compensation</t>
        </is>
      </c>
      <c r="B4" s="8" t="n">
        <v>73.09999999999999</v>
      </c>
      <c r="C4" s="8" t="n">
        <v>56.1</v>
      </c>
    </row>
    <row r="5">
      <c r="A5" s="4" t="inlineStr">
        <is>
          <t>Reserves and Accrued Liabilities</t>
        </is>
      </c>
      <c r="B5" s="8" t="n">
        <v>18.8</v>
      </c>
      <c r="C5" s="8" t="n">
        <v>17.6</v>
      </c>
    </row>
    <row r="6">
      <c r="A6" s="4" t="inlineStr">
        <is>
          <t>SERP</t>
        </is>
      </c>
      <c r="B6" s="8" t="n">
        <v>10.9</v>
      </c>
      <c r="C6" s="8" t="n">
        <v>10.1</v>
      </c>
    </row>
    <row r="7">
      <c r="A7" s="4" t="inlineStr">
        <is>
          <t>NOLs</t>
        </is>
      </c>
      <c r="B7" s="8" t="n">
        <v>9.699999999999999</v>
      </c>
      <c r="C7" s="8" t="n">
        <v>8.800000000000001</v>
      </c>
    </row>
    <row r="8">
      <c r="A8" s="4" t="inlineStr">
        <is>
          <t>Basis differences in investments</t>
        </is>
      </c>
      <c r="B8" s="8" t="n">
        <v>7.4</v>
      </c>
      <c r="C8" s="8" t="n">
        <v>19.5</v>
      </c>
    </row>
    <row r="9">
      <c r="A9" s="4" t="inlineStr">
        <is>
          <t>Other</t>
        </is>
      </c>
      <c r="B9" s="8" t="n">
        <v>5.6</v>
      </c>
      <c r="C9" s="8" t="n">
        <v>6.5</v>
      </c>
    </row>
    <row r="10">
      <c r="A10" s="4" t="inlineStr">
        <is>
          <t>Total deferred tax assets</t>
        </is>
      </c>
      <c r="B10" s="8" t="n">
        <v>301.5</v>
      </c>
      <c r="C10" s="8" t="n">
        <v>306.5</v>
      </c>
    </row>
    <row r="11">
      <c r="A11" s="4" t="inlineStr">
        <is>
          <t>Less: Valuation allowance</t>
        </is>
      </c>
      <c r="B11" s="8" t="n">
        <v>-35.5</v>
      </c>
      <c r="C11" s="8" t="n">
        <v>-36.6</v>
      </c>
    </row>
    <row r="12">
      <c r="A12" s="4" t="inlineStr">
        <is>
          <t>Total net deferred tax assets</t>
        </is>
      </c>
      <c r="B12" s="6" t="n">
        <v>266</v>
      </c>
      <c r="C12" s="8" t="n">
        <v>269.9</v>
      </c>
    </row>
    <row r="13">
      <c r="A13" s="3" t="inlineStr">
        <is>
          <t>Deferred tax liabilities:</t>
        </is>
      </c>
    </row>
    <row r="14">
      <c r="A14" s="4" t="inlineStr">
        <is>
          <t>Plant and equipment principally due to differences in depreciation</t>
        </is>
      </c>
      <c r="B14" s="8" t="n">
        <v>-26.1</v>
      </c>
      <c r="C14" s="8" t="n">
        <v>-38.7</v>
      </c>
    </row>
    <row r="15">
      <c r="A15" s="4" t="inlineStr">
        <is>
          <t>Other</t>
        </is>
      </c>
      <c r="B15" s="8" t="n">
        <v>-1.3</v>
      </c>
      <c r="C15" s="8" t="n">
        <v>-1.2</v>
      </c>
    </row>
    <row r="16">
      <c r="A16" s="4" t="inlineStr">
        <is>
          <t>Total deferred tax liabilities</t>
        </is>
      </c>
      <c r="B16" s="8" t="n">
        <v>-27.4</v>
      </c>
      <c r="C16" s="8" t="n">
        <v>-39.9</v>
      </c>
    </row>
    <row r="17">
      <c r="A17" s="4" t="inlineStr">
        <is>
          <t>Total deferred tax assets, net</t>
        </is>
      </c>
      <c r="B17" s="7" t="n">
        <v>238.6</v>
      </c>
      <c r="C17" s="5" t="n">
        <v>2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Tax Credit Carryforward [Line Items]</t>
        </is>
      </c>
    </row>
    <row r="4">
      <c r="A4" s="4" t="inlineStr">
        <is>
          <t>Unrecognized Tax Benefits, Including Interest and Penalties</t>
        </is>
      </c>
      <c r="B4" s="5" t="n">
        <v>4900000</v>
      </c>
    </row>
    <row r="5">
      <c r="A5" s="4" t="inlineStr">
        <is>
          <t>Unrecognized tax benefits</t>
        </is>
      </c>
      <c r="B5" s="6" t="n">
        <v>4500000</v>
      </c>
      <c r="C5" s="5" t="n">
        <v>0</v>
      </c>
      <c r="D5" s="5" t="n">
        <v>500000</v>
      </c>
      <c r="E5" s="5" t="n">
        <v>500000</v>
      </c>
    </row>
    <row r="6">
      <c r="A6" s="4" t="inlineStr">
        <is>
          <t>Unrecognized tax benefits, accrual of interest and penalties</t>
        </is>
      </c>
      <c r="B6" s="6" t="n">
        <v>400000</v>
      </c>
    </row>
    <row r="7">
      <c r="A7" s="4" t="inlineStr">
        <is>
          <t>Unrecognized tax benefits, expense for interest and penalties</t>
        </is>
      </c>
      <c r="B7" s="6" t="n">
        <v>300000</v>
      </c>
    </row>
    <row r="8">
      <c r="A8" s="4" t="inlineStr">
        <is>
          <t>Federal</t>
        </is>
      </c>
    </row>
    <row r="9">
      <c r="A9" s="3" t="inlineStr">
        <is>
          <t>Tax Credit Carryforward [Line Items]</t>
        </is>
      </c>
    </row>
    <row r="10">
      <c r="A10" s="4" t="inlineStr">
        <is>
          <t>Operating loss carryforwards</t>
        </is>
      </c>
      <c r="B10" s="6" t="n">
        <v>6800000</v>
      </c>
    </row>
    <row r="11">
      <c r="A11" s="4" t="inlineStr">
        <is>
          <t>Foreign</t>
        </is>
      </c>
    </row>
    <row r="12">
      <c r="A12" s="3" t="inlineStr">
        <is>
          <t>Tax Credit Carryforward [Line Items]</t>
        </is>
      </c>
    </row>
    <row r="13">
      <c r="A13" s="4" t="inlineStr">
        <is>
          <t>Operating loss carryforwards</t>
        </is>
      </c>
      <c r="B13" s="6" t="n">
        <v>21100000</v>
      </c>
    </row>
    <row r="14">
      <c r="A14" s="4" t="inlineStr">
        <is>
          <t>State</t>
        </is>
      </c>
    </row>
    <row r="15">
      <c r="A15" s="3" t="inlineStr">
        <is>
          <t>Tax Credit Carryforward [Line Items]</t>
        </is>
      </c>
    </row>
    <row r="16">
      <c r="A16" s="4" t="inlineStr">
        <is>
          <t>Operating loss carryforwards</t>
        </is>
      </c>
      <c r="B16" s="5" t="n">
        <v>1036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Unrecognized Tax Benefits (Details) - USD ($)</t>
        </is>
      </c>
      <c r="B1" s="2" t="inlineStr">
        <is>
          <t>12 Months Ended</t>
        </is>
      </c>
    </row>
    <row r="2">
      <c r="B2" s="2" t="inlineStr">
        <is>
          <t>Dec. 31, 2020</t>
        </is>
      </c>
      <c r="C2" s="2" t="inlineStr">
        <is>
          <t>Dec. 31, 2019</t>
        </is>
      </c>
      <c r="D2" s="2" t="inlineStr">
        <is>
          <t>Dec. 31, 2018</t>
        </is>
      </c>
    </row>
    <row r="3">
      <c r="A3" s="3" t="inlineStr">
        <is>
          <t>Reconciliation of beginning and ending balances of unrecognized tax benefits</t>
        </is>
      </c>
    </row>
    <row r="4">
      <c r="A4" s="4" t="inlineStr">
        <is>
          <t>Unrecognized tax benefits, beginning of the period</t>
        </is>
      </c>
      <c r="B4" s="5" t="n">
        <v>0</v>
      </c>
      <c r="C4" s="5" t="n">
        <v>500000</v>
      </c>
      <c r="D4" s="5" t="n">
        <v>500000</v>
      </c>
    </row>
    <row r="5">
      <c r="A5" s="4" t="inlineStr">
        <is>
          <t>Gross decreases related to prior period tax positions</t>
        </is>
      </c>
      <c r="B5" s="6" t="n">
        <v>0</v>
      </c>
      <c r="C5" s="6" t="n">
        <v>-500000</v>
      </c>
      <c r="D5" s="6" t="n">
        <v>0</v>
      </c>
    </row>
    <row r="6">
      <c r="A6" s="4" t="inlineStr">
        <is>
          <t>Gross increases related to prior period tax positions</t>
        </is>
      </c>
      <c r="B6" s="6" t="n">
        <v>3800000</v>
      </c>
      <c r="C6" s="6" t="n">
        <v>0</v>
      </c>
      <c r="D6" s="6" t="n">
        <v>0</v>
      </c>
    </row>
    <row r="7">
      <c r="A7" s="4" t="inlineStr">
        <is>
          <t>Gross increases related to current period tax positions</t>
        </is>
      </c>
      <c r="B7" s="6" t="n">
        <v>700000</v>
      </c>
      <c r="C7" s="6" t="n">
        <v>0</v>
      </c>
      <c r="D7" s="6" t="n">
        <v>0</v>
      </c>
    </row>
    <row r="8">
      <c r="A8" s="4" t="inlineStr">
        <is>
          <t>Unrecognized tax benefits, end of the period</t>
        </is>
      </c>
      <c r="B8" s="5" t="n">
        <v>4500000</v>
      </c>
      <c r="C8" s="5" t="n">
        <v>0</v>
      </c>
      <c r="D8" s="5" t="n">
        <v>5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RP - General (Details) - Supplemental Executive Retirement Plan (SERP) - USD ($) $ in Millions</t>
        </is>
      </c>
      <c r="B1" s="2" t="inlineStr">
        <is>
          <t>12 Months Ended</t>
        </is>
      </c>
    </row>
    <row r="2">
      <c r="B2" s="2" t="inlineStr">
        <is>
          <t>Dec. 31, 2020</t>
        </is>
      </c>
      <c r="C2" s="2" t="inlineStr">
        <is>
          <t>Dec. 31, 2019</t>
        </is>
      </c>
      <c r="D2" s="2" t="inlineStr">
        <is>
          <t>Dec. 31, 2018</t>
        </is>
      </c>
    </row>
    <row r="3">
      <c r="A3" s="3" t="inlineStr">
        <is>
          <t>Supplemental Executive Retirement Plan Disclosure</t>
        </is>
      </c>
    </row>
    <row r="4">
      <c r="A4" s="4" t="inlineStr">
        <is>
          <t>Eligibility age</t>
        </is>
      </c>
      <c r="B4" s="4" t="inlineStr">
        <is>
          <t>60 years</t>
        </is>
      </c>
    </row>
    <row r="5">
      <c r="A5" s="4" t="inlineStr">
        <is>
          <t>Number of months of salary taken as gross base for receipt of monthly payments</t>
        </is>
      </c>
      <c r="B5" s="4" t="inlineStr">
        <is>
          <t>36 months</t>
        </is>
      </c>
    </row>
    <row r="6">
      <c r="A6" s="4" t="inlineStr">
        <is>
          <t>Vesting period of plan, when participants begin receiving payments</t>
        </is>
      </c>
      <c r="B6" s="4" t="inlineStr">
        <is>
          <t>6 months</t>
        </is>
      </c>
    </row>
    <row r="7">
      <c r="A7" s="3" t="inlineStr">
        <is>
          <t>Reconciliation of beginning and ending balances of the projected benefit obligation</t>
        </is>
      </c>
    </row>
    <row r="8">
      <c r="A8" s="4" t="inlineStr">
        <is>
          <t>Projected benefit obligation, beginning of the year</t>
        </is>
      </c>
      <c r="B8" s="7" t="n">
        <v>56.1</v>
      </c>
      <c r="C8" s="7" t="n">
        <v>46.8</v>
      </c>
    </row>
    <row r="9">
      <c r="A9" s="4" t="inlineStr">
        <is>
          <t>Service cost</t>
        </is>
      </c>
      <c r="B9" s="8" t="n">
        <v>2.8</v>
      </c>
      <c r="C9" s="8" t="n">
        <v>2.2</v>
      </c>
      <c r="D9" s="7" t="n">
        <v>2.4</v>
      </c>
    </row>
    <row r="10">
      <c r="A10" s="4" t="inlineStr">
        <is>
          <t>Interest cost</t>
        </is>
      </c>
      <c r="B10" s="8" t="n">
        <v>1.3</v>
      </c>
      <c r="C10" s="8" t="n">
        <v>1.4</v>
      </c>
      <c r="D10" s="8" t="n">
        <v>1.6</v>
      </c>
    </row>
    <row r="11">
      <c r="A11" s="4" t="inlineStr">
        <is>
          <t>Benefits paid</t>
        </is>
      </c>
      <c r="B11" s="6" t="n">
        <v>0</v>
      </c>
      <c r="C11" s="8" t="n">
        <v>-5.1</v>
      </c>
    </row>
    <row r="12">
      <c r="A12" s="4" t="inlineStr">
        <is>
          <t>Net actuarial loss</t>
        </is>
      </c>
      <c r="B12" s="8" t="n">
        <v>8.4</v>
      </c>
      <c r="C12" s="8" t="n">
        <v>10.8</v>
      </c>
    </row>
    <row r="13">
      <c r="A13" s="4" t="inlineStr">
        <is>
          <t>Projected benefit obligation, end of the year</t>
        </is>
      </c>
      <c r="B13" s="8" t="n">
        <v>68.59999999999999</v>
      </c>
      <c r="C13" s="8" t="n">
        <v>56.1</v>
      </c>
      <c r="D13" s="7" t="n">
        <v>46.8</v>
      </c>
    </row>
    <row r="14">
      <c r="A14" s="4" t="inlineStr">
        <is>
          <t>Amount included in Other current liabilities</t>
        </is>
      </c>
      <c r="B14" s="8" t="n">
        <v>19.1</v>
      </c>
      <c r="C14" s="8" t="n">
        <v>17.5</v>
      </c>
    </row>
    <row r="15">
      <c r="A15" s="4" t="inlineStr">
        <is>
          <t>Amount included in Other non-current liabilities</t>
        </is>
      </c>
      <c r="B15" s="7" t="n">
        <v>49.5</v>
      </c>
      <c r="C15" s="7" t="n">
        <v>38.6</v>
      </c>
    </row>
    <row r="16">
      <c r="A16" s="4" t="inlineStr">
        <is>
          <t>Period for benefit payments to retire eligible participants</t>
        </is>
      </c>
      <c r="B16" s="4" t="inlineStr">
        <is>
          <t>1 year</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ERP - Weighted-Average Assumptions (Details) - USD ($) $ in Millions</t>
        </is>
      </c>
      <c r="B1" s="2" t="inlineStr">
        <is>
          <t>12 Months Ended</t>
        </is>
      </c>
    </row>
    <row r="2">
      <c r="B2" s="2" t="inlineStr">
        <is>
          <t>Dec. 31, 2020</t>
        </is>
      </c>
      <c r="C2" s="2" t="inlineStr">
        <is>
          <t>Dec. 31, 2019</t>
        </is>
      </c>
    </row>
    <row r="3">
      <c r="A3" s="3" t="inlineStr">
        <is>
          <t>Weighted-average assumptions used to measure SERP obligation:</t>
        </is>
      </c>
    </row>
    <row r="4">
      <c r="A4" s="4" t="inlineStr">
        <is>
          <t>Salary Increases (as a percent)</t>
        </is>
      </c>
      <c r="B4" s="4" t="inlineStr">
        <is>
          <t>4.00%</t>
        </is>
      </c>
      <c r="C4" s="4" t="inlineStr">
        <is>
          <t>4.00%</t>
        </is>
      </c>
    </row>
    <row r="5">
      <c r="A5" s="4" t="inlineStr">
        <is>
          <t>Increase in the projected benefit obligation, discount rate</t>
        </is>
      </c>
      <c r="B5" s="7" t="n">
        <v>3.2</v>
      </c>
    </row>
    <row r="6">
      <c r="A6" s="4" t="inlineStr">
        <is>
          <t>Increase in the projected benefit obligation, lump sum interest rate</t>
        </is>
      </c>
      <c r="B6" s="7" t="n">
        <v>5.3</v>
      </c>
    </row>
    <row r="7">
      <c r="A7" s="4" t="inlineStr">
        <is>
          <t>Supplemental Executive Retirement Plan (SERP)</t>
        </is>
      </c>
    </row>
    <row r="8">
      <c r="A8" s="3" t="inlineStr">
        <is>
          <t>Weighted-average assumptions used to measure SERP obligation:</t>
        </is>
      </c>
    </row>
    <row r="9">
      <c r="A9" s="4" t="inlineStr">
        <is>
          <t>Discount Rate (as a percent)</t>
        </is>
      </c>
      <c r="B9" s="4" t="inlineStr">
        <is>
          <t>1.49%</t>
        </is>
      </c>
      <c r="C9" s="4" t="inlineStr">
        <is>
          <t>2.63%</t>
        </is>
      </c>
    </row>
    <row r="10">
      <c r="A10" s="4" t="inlineStr">
        <is>
          <t>Lump-sum distribution rate (as a percent)</t>
        </is>
      </c>
      <c r="B10" s="4" t="inlineStr">
        <is>
          <t>2.25%</t>
        </is>
      </c>
      <c r="C10" s="4" t="inlineStr">
        <is>
          <t>3.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Stockholders' Equity (Parenthetical) - USD ($) $ in Millions</t>
        </is>
      </c>
      <c r="B1" s="2" t="inlineStr">
        <is>
          <t>Dec. 31, 2019</t>
        </is>
      </c>
      <c r="C1" s="2" t="inlineStr">
        <is>
          <t>Jun. 30, 2019</t>
        </is>
      </c>
    </row>
    <row r="2">
      <c r="A2" s="4" t="inlineStr">
        <is>
          <t>Common stock subject to repurchase</t>
        </is>
      </c>
      <c r="C2" s="7" t="n">
        <v>10.8</v>
      </c>
    </row>
    <row r="3">
      <c r="A3" s="4" t="inlineStr">
        <is>
          <t>Temporary equity common stock subject to repurchase</t>
        </is>
      </c>
    </row>
    <row r="4">
      <c r="A4" s="4" t="inlineStr">
        <is>
          <t>Common stock issued (in shares)</t>
        </is>
      </c>
      <c r="B4" s="6" t="n">
        <v>200000</v>
      </c>
    </row>
    <row r="5">
      <c r="A5" s="4" t="inlineStr">
        <is>
          <t>Common stock issued split (in shares)</t>
        </is>
      </c>
      <c r="B5" s="6" t="n">
        <v>400000</v>
      </c>
    </row>
    <row r="6">
      <c r="A6" s="4" t="inlineStr">
        <is>
          <t>Repurchase price (in dollars per share)</t>
        </is>
      </c>
      <c r="B6" s="9" t="n">
        <v>27.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RP - Components of Net Periodic Pension Cost (Details) - Supplemental Executive Retirement Plan (SERP) - USD ($) $ in Millions</t>
        </is>
      </c>
      <c r="B1" s="2" t="inlineStr">
        <is>
          <t>12 Months Ended</t>
        </is>
      </c>
    </row>
    <row r="2">
      <c r="B2" s="2" t="inlineStr">
        <is>
          <t>Dec. 31, 2020</t>
        </is>
      </c>
      <c r="C2" s="2" t="inlineStr">
        <is>
          <t>Dec. 31, 2019</t>
        </is>
      </c>
      <c r="D2" s="2" t="inlineStr">
        <is>
          <t>Dec. 31, 2018</t>
        </is>
      </c>
    </row>
    <row r="3">
      <c r="A3" s="3" t="inlineStr">
        <is>
          <t>Components of net periodic pension cost</t>
        </is>
      </c>
    </row>
    <row r="4">
      <c r="A4" s="4" t="inlineStr">
        <is>
          <t>Service cost</t>
        </is>
      </c>
      <c r="B4" s="7" t="n">
        <v>2.8</v>
      </c>
      <c r="C4" s="7" t="n">
        <v>2.2</v>
      </c>
      <c r="D4" s="7" t="n">
        <v>2.4</v>
      </c>
    </row>
    <row r="5">
      <c r="A5" s="4" t="inlineStr">
        <is>
          <t>Interest cost</t>
        </is>
      </c>
      <c r="B5" s="8" t="n">
        <v>1.3</v>
      </c>
      <c r="C5" s="8" t="n">
        <v>1.4</v>
      </c>
      <c r="D5" s="8" t="n">
        <v>1.6</v>
      </c>
    </row>
    <row r="6">
      <c r="A6" s="4" t="inlineStr">
        <is>
          <t>Amortization of prior service cost</t>
        </is>
      </c>
      <c r="B6" s="8" t="n">
        <v>1.3</v>
      </c>
      <c r="C6" s="8" t="n">
        <v>1.5</v>
      </c>
      <c r="D6" s="8" t="n">
        <v>1.5</v>
      </c>
    </row>
    <row r="7">
      <c r="A7" s="4" t="inlineStr">
        <is>
          <t>Amortization of net actuarial gain</t>
        </is>
      </c>
      <c r="B7" s="6" t="n">
        <v>0</v>
      </c>
      <c r="C7" s="8" t="n">
        <v>-2.2</v>
      </c>
      <c r="D7" s="8" t="n">
        <v>-0.2</v>
      </c>
    </row>
    <row r="8">
      <c r="A8" s="4" t="inlineStr">
        <is>
          <t>Settlement</t>
        </is>
      </c>
      <c r="B8" s="6" t="n">
        <v>0</v>
      </c>
      <c r="C8" s="8" t="n">
        <v>-1.9</v>
      </c>
      <c r="D8" s="6" t="n">
        <v>0</v>
      </c>
    </row>
    <row r="9">
      <c r="A9" s="4" t="inlineStr">
        <is>
          <t>Total</t>
        </is>
      </c>
      <c r="B9" s="7" t="n">
        <v>5.4</v>
      </c>
      <c r="C9" s="5" t="n">
        <v>1</v>
      </c>
      <c r="D9" s="7" t="n">
        <v>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RP - Other (Details) - Supplemental Executive Retirement Plan (SERP) - USD ($) $ in Millions</t>
        </is>
      </c>
      <c r="B1" s="2" t="inlineStr">
        <is>
          <t>12 Months Ended</t>
        </is>
      </c>
    </row>
    <row r="2">
      <c r="B2" s="2" t="inlineStr">
        <is>
          <t>Dec. 31, 2020</t>
        </is>
      </c>
      <c r="C2" s="2" t="inlineStr">
        <is>
          <t>Dec. 31, 2019</t>
        </is>
      </c>
      <c r="D2" s="2" t="inlineStr">
        <is>
          <t>Dec. 31, 2018</t>
        </is>
      </c>
    </row>
    <row r="3">
      <c r="A3" s="3" t="inlineStr">
        <is>
          <t>Amounts relating to the SERP that have been recognized in other comprehensive (loss) income</t>
        </is>
      </c>
    </row>
    <row r="4">
      <c r="A4" s="4" t="inlineStr">
        <is>
          <t>Net actuarial (loss) gain</t>
        </is>
      </c>
      <c r="B4" s="7" t="n">
        <v>-8.4</v>
      </c>
      <c r="C4" s="7" t="n">
        <v>-12.9</v>
      </c>
      <c r="D4" s="7" t="n">
        <v>12.7</v>
      </c>
    </row>
    <row r="5">
      <c r="A5" s="4" t="inlineStr">
        <is>
          <t>Prior service cost</t>
        </is>
      </c>
      <c r="B5" s="8" t="n">
        <v>1.3</v>
      </c>
      <c r="C5" s="8" t="n">
        <v>1.5</v>
      </c>
      <c r="D5" s="8" t="n">
        <v>1.5</v>
      </c>
    </row>
    <row r="6">
      <c r="A6" s="4" t="inlineStr">
        <is>
          <t>Settlement</t>
        </is>
      </c>
      <c r="B6" s="6" t="n">
        <v>0</v>
      </c>
      <c r="C6" s="8" t="n">
        <v>-1.9</v>
      </c>
      <c r="D6" s="6" t="n">
        <v>0</v>
      </c>
    </row>
    <row r="7">
      <c r="A7" s="4" t="inlineStr">
        <is>
          <t>Total recognized in other comprehensive income (loss)</t>
        </is>
      </c>
      <c r="B7" s="8" t="n">
        <v>-7.1</v>
      </c>
      <c r="C7" s="8" t="n">
        <v>-13.3</v>
      </c>
      <c r="D7" s="8" t="n">
        <v>14.2</v>
      </c>
    </row>
    <row r="8">
      <c r="A8" s="4" t="inlineStr">
        <is>
          <t>Tax benefit (expense)</t>
        </is>
      </c>
      <c r="B8" s="8" t="n">
        <v>0.4</v>
      </c>
      <c r="C8" s="6" t="n">
        <v>1</v>
      </c>
      <c r="D8" s="8" t="n">
        <v>-2.1</v>
      </c>
    </row>
    <row r="9">
      <c r="A9" s="4" t="inlineStr">
        <is>
          <t>Total, net of tax</t>
        </is>
      </c>
      <c r="B9" s="8" t="n">
        <v>-6.7</v>
      </c>
      <c r="C9" s="8" t="n">
        <v>-12.3</v>
      </c>
      <c r="D9" s="8" t="n">
        <v>12.1</v>
      </c>
    </row>
    <row r="10">
      <c r="A10" s="3" t="inlineStr">
        <is>
          <t>Accumulated other comprehensive loss that have not yet been recognized as a component of net periodic pension cost</t>
        </is>
      </c>
    </row>
    <row r="11">
      <c r="A11" s="4" t="inlineStr">
        <is>
          <t>Net actuarial loss (gain)</t>
        </is>
      </c>
      <c r="B11" s="8" t="n">
        <v>3.8</v>
      </c>
      <c r="C11" s="8" t="n">
        <v>-4.5</v>
      </c>
      <c r="D11" s="8" t="n">
        <v>-19.3</v>
      </c>
    </row>
    <row r="12">
      <c r="A12" s="4" t="inlineStr">
        <is>
          <t>Prior service cost</t>
        </is>
      </c>
      <c r="B12" s="6" t="n">
        <v>2</v>
      </c>
      <c r="C12" s="8" t="n">
        <v>3.3</v>
      </c>
      <c r="D12" s="8" t="n">
        <v>4.7</v>
      </c>
    </row>
    <row r="13">
      <c r="A13" s="4" t="inlineStr">
        <is>
          <t>Total included in accumulated other comprehensive loss</t>
        </is>
      </c>
      <c r="B13" s="8" t="n">
        <v>5.8</v>
      </c>
      <c r="C13" s="8" t="n">
        <v>-1.2</v>
      </c>
      <c r="D13" s="8" t="n">
        <v>-14.6</v>
      </c>
    </row>
    <row r="14">
      <c r="A14" s="4" t="inlineStr">
        <is>
          <t>Tax expense</t>
        </is>
      </c>
      <c r="B14" s="8" t="n">
        <v>0.9</v>
      </c>
      <c r="C14" s="8" t="n">
        <v>1.2</v>
      </c>
      <c r="D14" s="8" t="n">
        <v>2.3</v>
      </c>
    </row>
    <row r="15">
      <c r="A15" s="4" t="inlineStr">
        <is>
          <t>Total, net of tax</t>
        </is>
      </c>
      <c r="B15" s="7" t="n">
        <v>6.7</v>
      </c>
      <c r="C15" s="5" t="n">
        <v>0</v>
      </c>
      <c r="D15" s="7" t="n">
        <v>-12.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uture estimated benefit payments (Details) - Supplemental Executive Retirement Plan (SERP) - USD ($) $ in Millions</t>
        </is>
      </c>
      <c r="B1" s="2" t="inlineStr">
        <is>
          <t>Dec. 31, 2020</t>
        </is>
      </c>
      <c r="C1" s="2" t="inlineStr">
        <is>
          <t>Dec. 31, 2019</t>
        </is>
      </c>
    </row>
    <row r="2">
      <c r="A2" s="3" t="inlineStr">
        <is>
          <t>Supplemental Executive Retirement Plan Disclosure</t>
        </is>
      </c>
    </row>
    <row r="3">
      <c r="A3" s="4" t="inlineStr">
        <is>
          <t>Accumulated benefit obligation</t>
        </is>
      </c>
      <c r="B3" s="7" t="n">
        <v>58.7</v>
      </c>
      <c r="C3" s="7" t="n">
        <v>47.4</v>
      </c>
    </row>
    <row r="4">
      <c r="A4" s="3" t="inlineStr">
        <is>
          <t>Future estimated benefit payments</t>
        </is>
      </c>
    </row>
    <row r="5">
      <c r="A5" s="4" t="inlineStr">
        <is>
          <t>2021</t>
        </is>
      </c>
      <c r="B5" s="8" t="n">
        <v>19.1</v>
      </c>
    </row>
    <row r="6">
      <c r="A6" s="4" t="inlineStr">
        <is>
          <t>2022</t>
        </is>
      </c>
      <c r="B6" s="6" t="n">
        <v>0</v>
      </c>
    </row>
    <row r="7">
      <c r="A7" s="4" t="inlineStr">
        <is>
          <t>2023</t>
        </is>
      </c>
      <c r="B7" s="8" t="n">
        <v>6.7</v>
      </c>
    </row>
    <row r="8">
      <c r="A8" s="4" t="inlineStr">
        <is>
          <t>2024</t>
        </is>
      </c>
      <c r="B8" s="8" t="n">
        <v>17.6</v>
      </c>
    </row>
    <row r="9">
      <c r="A9" s="4" t="inlineStr">
        <is>
          <t>2025</t>
        </is>
      </c>
      <c r="B9" s="8" t="n">
        <v>7.3</v>
      </c>
    </row>
    <row r="10">
      <c r="A10" s="4" t="inlineStr">
        <is>
          <t>Thereafter</t>
        </is>
      </c>
      <c r="B10" s="8" t="n">
        <v>41.6</v>
      </c>
    </row>
    <row r="11">
      <c r="A11" s="4" t="inlineStr">
        <is>
          <t>Total</t>
        </is>
      </c>
      <c r="B11" s="7" t="n">
        <v>9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mployee Retirement Plan (Details)</t>
        </is>
      </c>
      <c r="B1" s="2" t="inlineStr">
        <is>
          <t>12 Months Ended</t>
        </is>
      </c>
    </row>
    <row r="2">
      <c r="B2" s="2" t="inlineStr">
        <is>
          <t>Dec. 31, 2020$ / item</t>
        </is>
      </c>
    </row>
    <row r="3">
      <c r="A3" s="3" t="inlineStr">
        <is>
          <t>Retirement Benefits [Abstract]</t>
        </is>
      </c>
    </row>
    <row r="4">
      <c r="A4" s="4" t="inlineStr">
        <is>
          <t>Employer's matching contribution, percentage of participant's elected salary deferral</t>
        </is>
      </c>
      <c r="B4" s="4" t="inlineStr">
        <is>
          <t>40.00%</t>
        </is>
      </c>
    </row>
    <row r="5">
      <c r="A5" s="4" t="inlineStr">
        <is>
          <t>Period of service for vesting of matching contributions</t>
        </is>
      </c>
      <c r="B5" s="4" t="inlineStr">
        <is>
          <t>3 years</t>
        </is>
      </c>
    </row>
    <row r="6">
      <c r="A6" s="4" t="inlineStr">
        <is>
          <t>Annual increments for vesting in employer's matching contribution</t>
        </is>
      </c>
      <c r="B6" s="10" t="n">
        <v>0.33</v>
      </c>
    </row>
    <row r="7">
      <c r="A7" s="4" t="inlineStr">
        <is>
          <t>Period over which the matching contribution vest annually</t>
        </is>
      </c>
      <c r="B7"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s (Details) - USD ($) $ in Millions</t>
        </is>
      </c>
      <c r="B1" s="2" t="inlineStr">
        <is>
          <t>12 Months Ended</t>
        </is>
      </c>
    </row>
    <row r="2">
      <c r="B2" s="2" t="inlineStr">
        <is>
          <t>Dec. 31, 2020</t>
        </is>
      </c>
      <c r="C2" s="2" t="inlineStr">
        <is>
          <t>Dec. 31, 2019</t>
        </is>
      </c>
      <c r="D2" s="2" t="inlineStr">
        <is>
          <t>Dec. 31, 2018</t>
        </is>
      </c>
    </row>
    <row r="3">
      <c r="A3" s="3" t="inlineStr">
        <is>
          <t>Future minimum lease payments under non-cancelable operating leases</t>
        </is>
      </c>
    </row>
    <row r="4">
      <c r="A4" s="4" t="inlineStr">
        <is>
          <t>2021</t>
        </is>
      </c>
      <c r="B4" s="7" t="n">
        <v>2.9</v>
      </c>
    </row>
    <row r="5">
      <c r="A5" s="4" t="inlineStr">
        <is>
          <t>2022</t>
        </is>
      </c>
      <c r="B5" s="8" t="n">
        <v>2.6</v>
      </c>
    </row>
    <row r="6">
      <c r="A6" s="4" t="inlineStr">
        <is>
          <t>2023</t>
        </is>
      </c>
      <c r="B6" s="8" t="n">
        <v>2.2</v>
      </c>
    </row>
    <row r="7">
      <c r="A7" s="4" t="inlineStr">
        <is>
          <t>2024</t>
        </is>
      </c>
      <c r="B7" s="8" t="n">
        <v>1.8</v>
      </c>
    </row>
    <row r="8">
      <c r="A8" s="4" t="inlineStr">
        <is>
          <t>2025</t>
        </is>
      </c>
      <c r="B8" s="8" t="n">
        <v>1.9</v>
      </c>
    </row>
    <row r="9">
      <c r="A9" s="4" t="inlineStr">
        <is>
          <t>Thereafter</t>
        </is>
      </c>
      <c r="B9" s="8" t="n">
        <v>8.6</v>
      </c>
    </row>
    <row r="10">
      <c r="A10" s="4" t="inlineStr">
        <is>
          <t>Total</t>
        </is>
      </c>
      <c r="B10" s="6" t="n">
        <v>20</v>
      </c>
    </row>
    <row r="11">
      <c r="A11" s="4" t="inlineStr">
        <is>
          <t>Total rent expense</t>
        </is>
      </c>
      <c r="B11" s="7" t="n">
        <v>3.5</v>
      </c>
      <c r="C11" s="7" t="n">
        <v>4.9</v>
      </c>
    </row>
    <row r="12">
      <c r="A12" s="4" t="inlineStr">
        <is>
          <t>Total rent expense</t>
        </is>
      </c>
      <c r="D12" s="7" t="n">
        <v>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Milestone Payments and Royalty Obligations (Details) - USD ($) $ in Thousands</t>
        </is>
      </c>
      <c r="B1" s="2" t="inlineStr">
        <is>
          <t>Jan. 24, 2019</t>
        </is>
      </c>
      <c r="C1" s="2" t="inlineStr">
        <is>
          <t>Nov. 30, 2017</t>
        </is>
      </c>
      <c r="D1" s="2" t="inlineStr">
        <is>
          <t>Dec. 31, 2020</t>
        </is>
      </c>
      <c r="E1" s="2" t="inlineStr">
        <is>
          <t>Dec. 31, 2019</t>
        </is>
      </c>
      <c r="F1" s="2" t="inlineStr">
        <is>
          <t>Dec. 31, 2018</t>
        </is>
      </c>
      <c r="G1" s="2" t="inlineStr">
        <is>
          <t>Dec. 31, 2023</t>
        </is>
      </c>
      <c r="H1" s="2" t="inlineStr">
        <is>
          <t>Jun. 30, 2026</t>
        </is>
      </c>
    </row>
    <row r="2">
      <c r="A2" s="3" t="inlineStr">
        <is>
          <t>Collaborative Arrangements and Non-collaborative Arrangement Transactions</t>
        </is>
      </c>
    </row>
    <row r="3">
      <c r="A3" s="4" t="inlineStr">
        <is>
          <t>Net product sales</t>
        </is>
      </c>
      <c r="D3" s="5" t="n">
        <v>1483300</v>
      </c>
      <c r="E3" s="5" t="n">
        <v>1448800</v>
      </c>
      <c r="F3" s="5" t="n">
        <v>1627800</v>
      </c>
    </row>
    <row r="4">
      <c r="A4" s="4" t="inlineStr">
        <is>
          <t>Orenitram</t>
        </is>
      </c>
    </row>
    <row r="5">
      <c r="A5" s="3" t="inlineStr">
        <is>
          <t>Collaborative Arrangements and Non-collaborative Arrangement Transactions</t>
        </is>
      </c>
    </row>
    <row r="6">
      <c r="A6" s="4" t="inlineStr">
        <is>
          <t>Net product sales</t>
        </is>
      </c>
      <c r="D6" s="6" t="n">
        <v>293100</v>
      </c>
      <c r="E6" s="6" t="n">
        <v>225300</v>
      </c>
      <c r="F6" s="6" t="n">
        <v>205100</v>
      </c>
    </row>
    <row r="7">
      <c r="A7" s="4" t="inlineStr">
        <is>
          <t>Adcirca</t>
        </is>
      </c>
    </row>
    <row r="8">
      <c r="A8" s="3" t="inlineStr">
        <is>
          <t>Collaborative Arrangements and Non-collaborative Arrangement Transactions</t>
        </is>
      </c>
    </row>
    <row r="9">
      <c r="A9" s="4" t="inlineStr">
        <is>
          <t>Net product sales</t>
        </is>
      </c>
      <c r="D9" s="6" t="n">
        <v>67300</v>
      </c>
      <c r="E9" s="6" t="n">
        <v>107200</v>
      </c>
      <c r="F9" s="6" t="n">
        <v>323700</v>
      </c>
    </row>
    <row r="10">
      <c r="A10" s="4" t="inlineStr">
        <is>
          <t>Unituxin</t>
        </is>
      </c>
    </row>
    <row r="11">
      <c r="A11" s="3" t="inlineStr">
        <is>
          <t>Collaborative Arrangements and Non-collaborative Arrangement Transactions</t>
        </is>
      </c>
    </row>
    <row r="12">
      <c r="A12" s="4" t="inlineStr">
        <is>
          <t>Net product sales</t>
        </is>
      </c>
      <c r="D12" s="6" t="n">
        <v>122900</v>
      </c>
      <c r="E12" s="6" t="n">
        <v>113700</v>
      </c>
      <c r="F12" s="6" t="n">
        <v>84800</v>
      </c>
    </row>
    <row r="13">
      <c r="A13" s="4" t="inlineStr">
        <is>
          <t>Remodulin</t>
        </is>
      </c>
    </row>
    <row r="14">
      <c r="A14" s="3" t="inlineStr">
        <is>
          <t>Collaborative Arrangements and Non-collaborative Arrangement Transactions</t>
        </is>
      </c>
    </row>
    <row r="15">
      <c r="A15" s="4" t="inlineStr">
        <is>
          <t>Net product sales</t>
        </is>
      </c>
      <c r="D15" s="5" t="n">
        <v>516700</v>
      </c>
      <c r="E15" s="5" t="n">
        <v>587000</v>
      </c>
      <c r="F15" s="5" t="n">
        <v>599000</v>
      </c>
    </row>
    <row r="16">
      <c r="A16" s="4" t="inlineStr">
        <is>
          <t>Supernus Pharmaceuticals, Inc. | Orenitram | Forecast</t>
        </is>
      </c>
    </row>
    <row r="17">
      <c r="A17" s="3" t="inlineStr">
        <is>
          <t>Collaborative Arrangements and Non-collaborative Arrangement Transactions</t>
        </is>
      </c>
    </row>
    <row r="18">
      <c r="A18" s="4" t="inlineStr">
        <is>
          <t>Scaling royalties percentage</t>
        </is>
      </c>
      <c r="H18" s="4" t="inlineStr">
        <is>
          <t>Single-digit</t>
        </is>
      </c>
    </row>
    <row r="19">
      <c r="A19" s="4" t="inlineStr">
        <is>
          <t>Lilly | Adcirca</t>
        </is>
      </c>
    </row>
    <row r="20">
      <c r="A20" s="3" t="inlineStr">
        <is>
          <t>Collaborative Arrangements and Non-collaborative Arrangement Transactions</t>
        </is>
      </c>
    </row>
    <row r="21">
      <c r="A21" s="4" t="inlineStr">
        <is>
          <t>Royalty as a percentage of net sales</t>
        </is>
      </c>
      <c r="C21" s="4" t="inlineStr">
        <is>
          <t>5.00%</t>
        </is>
      </c>
    </row>
    <row r="22">
      <c r="A22" s="4" t="inlineStr">
        <is>
          <t>Lilly | Adcirca | Forecast</t>
        </is>
      </c>
    </row>
    <row r="23">
      <c r="A23" s="3" t="inlineStr">
        <is>
          <t>Collaborative Arrangements and Non-collaborative Arrangement Transactions</t>
        </is>
      </c>
    </row>
    <row r="24">
      <c r="A24" s="4" t="inlineStr">
        <is>
          <t>Net product sales</t>
        </is>
      </c>
      <c r="G24" s="5" t="n">
        <v>1000</v>
      </c>
    </row>
    <row r="25">
      <c r="A25" s="4" t="inlineStr">
        <is>
          <t>Royalty expenses</t>
        </is>
      </c>
      <c r="G25" s="5" t="n">
        <v>325</v>
      </c>
    </row>
    <row r="26">
      <c r="A26" s="4" t="inlineStr">
        <is>
          <t>Royalty as a percentage of net sales</t>
        </is>
      </c>
      <c r="G26" s="4" t="inlineStr">
        <is>
          <t>10.00%</t>
        </is>
      </c>
    </row>
    <row r="27">
      <c r="A27" s="4" t="inlineStr">
        <is>
          <t>The Scripps Research Institute | Unituxin</t>
        </is>
      </c>
    </row>
    <row r="28">
      <c r="A28" s="3" t="inlineStr">
        <is>
          <t>Collaborative Arrangements and Non-collaborative Arrangement Transactions</t>
        </is>
      </c>
    </row>
    <row r="29">
      <c r="A29" s="4" t="inlineStr">
        <is>
          <t>Royalty as a percentage of net sales</t>
        </is>
      </c>
      <c r="D29" s="4" t="inlineStr">
        <is>
          <t>1.00%</t>
        </is>
      </c>
    </row>
    <row r="30">
      <c r="A30" s="4" t="inlineStr">
        <is>
          <t>Medtronic, Inc. | Remodulin</t>
        </is>
      </c>
    </row>
    <row r="31">
      <c r="A31" s="3" t="inlineStr">
        <is>
          <t>Collaborative Arrangements and Non-collaborative Arrangement Transactions</t>
        </is>
      </c>
    </row>
    <row r="32">
      <c r="A32" s="4" t="inlineStr">
        <is>
          <t>Royalty as a percentage of net sales</t>
        </is>
      </c>
      <c r="D32" s="4" t="inlineStr">
        <is>
          <t>10.00%</t>
        </is>
      </c>
    </row>
    <row r="33">
      <c r="A33" s="4" t="inlineStr">
        <is>
          <t>DEKA Research &amp; Development Corp. | Remunity Pump</t>
        </is>
      </c>
    </row>
    <row r="34">
      <c r="A34" s="3" t="inlineStr">
        <is>
          <t>Collaborative Arrangements and Non-collaborative Arrangement Transactions</t>
        </is>
      </c>
    </row>
    <row r="35">
      <c r="A35" s="4" t="inlineStr">
        <is>
          <t>Scaling royalties percentage</t>
        </is>
      </c>
      <c r="D35" s="4" t="inlineStr">
        <is>
          <t>single-digit</t>
        </is>
      </c>
    </row>
    <row r="36">
      <c r="A36" s="4" t="inlineStr">
        <is>
          <t>MannKind Corporation | Tyvaso DPI</t>
        </is>
      </c>
    </row>
    <row r="37">
      <c r="A37" s="3" t="inlineStr">
        <is>
          <t>Collaborative Arrangements and Non-collaborative Arrangement Transactions</t>
        </is>
      </c>
    </row>
    <row r="38">
      <c r="A38" s="4" t="inlineStr">
        <is>
          <t>Maximum potential milestone payment to be made</t>
        </is>
      </c>
      <c r="D38" s="5" t="n">
        <v>50000</v>
      </c>
    </row>
    <row r="39">
      <c r="A39" s="4" t="inlineStr">
        <is>
          <t>Arena | Scenario, Plan | Marketing approval in the United States</t>
        </is>
      </c>
    </row>
    <row r="40">
      <c r="A40" s="3" t="inlineStr">
        <is>
          <t>Collaborative Arrangements and Non-collaborative Arrangement Transactions</t>
        </is>
      </c>
    </row>
    <row r="41">
      <c r="A41" s="4" t="inlineStr">
        <is>
          <t>Milestone payment to be made upon marketing approval</t>
        </is>
      </c>
      <c r="B41" s="5" t="n">
        <v>250000</v>
      </c>
    </row>
    <row r="42">
      <c r="A42" s="4" t="inlineStr">
        <is>
          <t>Arena | Scenario, Plan | Marketing approval in any of Japan, France, Italy, the United Kingdom, Spain or Germany</t>
        </is>
      </c>
    </row>
    <row r="43">
      <c r="A43" s="3" t="inlineStr">
        <is>
          <t>Collaborative Arrangements and Non-collaborative Arrangement Transactions</t>
        </is>
      </c>
    </row>
    <row r="44">
      <c r="A44" s="4" t="inlineStr">
        <is>
          <t>Milestone payment to be made upon marketing approval</t>
        </is>
      </c>
      <c r="B44" s="5" t="n">
        <v>150000</v>
      </c>
    </row>
    <row r="45">
      <c r="A45" s="4" t="inlineStr">
        <is>
          <t>Arena | Ralinepag | Scenario, Plan | Marketing approval in the United States</t>
        </is>
      </c>
    </row>
    <row r="46">
      <c r="A46" s="3" t="inlineStr">
        <is>
          <t>Collaborative Arrangements and Non-collaborative Arrangement Transactions</t>
        </is>
      </c>
    </row>
    <row r="47">
      <c r="A47" s="4" t="inlineStr">
        <is>
          <t>Milestone payment to be made upon marketing approval</t>
        </is>
      </c>
      <c r="D47" s="6" t="n">
        <v>250000</v>
      </c>
    </row>
    <row r="48">
      <c r="A48" s="4" t="inlineStr">
        <is>
          <t>Arena | Ralinepag | Scenario, Plan | Marketing approval in any of Japan, France, Italy, the United Kingdom, Spain or Germany</t>
        </is>
      </c>
    </row>
    <row r="49">
      <c r="A49" s="3" t="inlineStr">
        <is>
          <t>Collaborative Arrangements and Non-collaborative Arrangement Transactions</t>
        </is>
      </c>
    </row>
    <row r="50">
      <c r="A50" s="4" t="inlineStr">
        <is>
          <t>Milestone payment to be made upon marketing approval</t>
        </is>
      </c>
      <c r="D50" s="5" t="n">
        <v>15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Priority Review Voucher (Details) - USD ($) $ in Millions</t>
        </is>
      </c>
      <c r="B1" s="2" t="inlineStr">
        <is>
          <t>Jan. 21, 2021</t>
        </is>
      </c>
      <c r="C1" s="2" t="inlineStr">
        <is>
          <t>Dec. 28, 2020</t>
        </is>
      </c>
      <c r="D1" s="2" t="inlineStr">
        <is>
          <t>Dec. 31, 2020</t>
        </is>
      </c>
      <c r="E1" s="2" t="inlineStr">
        <is>
          <t>Dec. 31, 2019</t>
        </is>
      </c>
      <c r="F1" s="2" t="inlineStr">
        <is>
          <t>Dec. 31, 2018</t>
        </is>
      </c>
    </row>
    <row r="2">
      <c r="A2" s="3" t="inlineStr">
        <is>
          <t>Collaborative Arrangements and Non-collaborative Arrangement Transactions</t>
        </is>
      </c>
    </row>
    <row r="3">
      <c r="A3" s="4" t="inlineStr">
        <is>
          <t>Research and development</t>
        </is>
      </c>
      <c r="D3" s="7" t="n">
        <v>357.7</v>
      </c>
      <c r="E3" s="7" t="n">
        <v>1182.6</v>
      </c>
      <c r="F3" s="7" t="n">
        <v>357.9</v>
      </c>
    </row>
    <row r="4">
      <c r="A4" s="4" t="inlineStr">
        <is>
          <t>Rare Pediatric Disease Priority Review Voucher</t>
        </is>
      </c>
    </row>
    <row r="5">
      <c r="A5" s="3" t="inlineStr">
        <is>
          <t>Collaborative Arrangements and Non-collaborative Arrangement Transactions</t>
        </is>
      </c>
    </row>
    <row r="6">
      <c r="A6" s="4" t="inlineStr">
        <is>
          <t>Research and development agreement, Value</t>
        </is>
      </c>
      <c r="C6" s="5" t="n">
        <v>105</v>
      </c>
    </row>
    <row r="7">
      <c r="A7" s="4" t="inlineStr">
        <is>
          <t>Rare Pediatric Disease Priority Review Voucher | Subsequent Event</t>
        </is>
      </c>
    </row>
    <row r="8">
      <c r="A8" s="3" t="inlineStr">
        <is>
          <t>Collaborative Arrangements and Non-collaborative Arrangement Transactions</t>
        </is>
      </c>
    </row>
    <row r="9">
      <c r="A9" s="4" t="inlineStr">
        <is>
          <t>Research and development</t>
        </is>
      </c>
      <c r="B9" s="5" t="n">
        <v>1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egment Information - General (Details) $ in Millions</t>
        </is>
      </c>
      <c r="B1" s="2" t="inlineStr">
        <is>
          <t>12 Months Ended</t>
        </is>
      </c>
    </row>
    <row r="2">
      <c r="B2" s="2" t="inlineStr">
        <is>
          <t>Dec. 31, 2020USD ($)segment</t>
        </is>
      </c>
      <c r="C2" s="2" t="inlineStr">
        <is>
          <t>Dec. 31, 2019USD ($)</t>
        </is>
      </c>
      <c r="D2" s="2" t="inlineStr">
        <is>
          <t>Dec. 31, 2018USD ($)</t>
        </is>
      </c>
    </row>
    <row r="3">
      <c r="A3" s="3" t="inlineStr">
        <is>
          <t>Net product sales, cost of product sales and gross profit by product</t>
        </is>
      </c>
    </row>
    <row r="4">
      <c r="A4" s="4" t="inlineStr">
        <is>
          <t>Number of operating segments | segment</t>
        </is>
      </c>
      <c r="B4" s="6" t="n">
        <v>1</v>
      </c>
    </row>
    <row r="5">
      <c r="A5" s="4" t="inlineStr">
        <is>
          <t>Net product sales</t>
        </is>
      </c>
      <c r="B5" s="7" t="n">
        <v>1483.3</v>
      </c>
      <c r="C5" s="7" t="n">
        <v>1448.8</v>
      </c>
      <c r="D5" s="7" t="n">
        <v>1627.8</v>
      </c>
    </row>
    <row r="6">
      <c r="A6" s="4" t="inlineStr">
        <is>
          <t>Cost of product sales</t>
        </is>
      </c>
      <c r="B6" s="8" t="n">
        <v>108.1</v>
      </c>
      <c r="C6" s="8" t="n">
        <v>117.6</v>
      </c>
      <c r="D6" s="8" t="n">
        <v>198.7</v>
      </c>
    </row>
    <row r="7">
      <c r="A7" s="4" t="inlineStr">
        <is>
          <t>Gross profit</t>
        </is>
      </c>
      <c r="B7" s="8" t="n">
        <v>1375.2</v>
      </c>
      <c r="C7" s="8" t="n">
        <v>1331.2</v>
      </c>
      <c r="D7" s="8" t="n">
        <v>1429.1</v>
      </c>
    </row>
    <row r="8">
      <c r="A8" s="4" t="inlineStr">
        <is>
          <t>Remodulin</t>
        </is>
      </c>
    </row>
    <row r="9">
      <c r="A9" s="3" t="inlineStr">
        <is>
          <t>Net product sales, cost of product sales and gross profit by product</t>
        </is>
      </c>
    </row>
    <row r="10">
      <c r="A10" s="4" t="inlineStr">
        <is>
          <t>Net product sales</t>
        </is>
      </c>
      <c r="B10" s="8" t="n">
        <v>516.7</v>
      </c>
      <c r="C10" s="6" t="n">
        <v>587</v>
      </c>
      <c r="D10" s="6" t="n">
        <v>599</v>
      </c>
    </row>
    <row r="11">
      <c r="A11" s="4" t="inlineStr">
        <is>
          <t>Cost of product sales</t>
        </is>
      </c>
      <c r="B11" s="8" t="n">
        <v>23.2</v>
      </c>
      <c r="C11" s="8" t="n">
        <v>21.1</v>
      </c>
      <c r="D11" s="8" t="n">
        <v>14.1</v>
      </c>
    </row>
    <row r="12">
      <c r="A12" s="4" t="inlineStr">
        <is>
          <t>Gross profit</t>
        </is>
      </c>
      <c r="B12" s="8" t="n">
        <v>493.5</v>
      </c>
      <c r="C12" s="8" t="n">
        <v>565.9</v>
      </c>
      <c r="D12" s="8" t="n">
        <v>584.9</v>
      </c>
    </row>
    <row r="13">
      <c r="A13" s="4" t="inlineStr">
        <is>
          <t>Tyvaso</t>
        </is>
      </c>
    </row>
    <row r="14">
      <c r="A14" s="3" t="inlineStr">
        <is>
          <t>Net product sales, cost of product sales and gross profit by product</t>
        </is>
      </c>
    </row>
    <row r="15">
      <c r="A15" s="4" t="inlineStr">
        <is>
          <t>Net product sales</t>
        </is>
      </c>
      <c r="B15" s="8" t="n">
        <v>483.3</v>
      </c>
      <c r="C15" s="8" t="n">
        <v>415.6</v>
      </c>
      <c r="D15" s="8" t="n">
        <v>415.2</v>
      </c>
    </row>
    <row r="16">
      <c r="A16" s="4" t="inlineStr">
        <is>
          <t>Cost of product sales</t>
        </is>
      </c>
      <c r="B16" s="8" t="n">
        <v>24.5</v>
      </c>
      <c r="C16" s="8" t="n">
        <v>19.6</v>
      </c>
      <c r="D16" s="8" t="n">
        <v>17.3</v>
      </c>
    </row>
    <row r="17">
      <c r="A17" s="4" t="inlineStr">
        <is>
          <t>Gross profit</t>
        </is>
      </c>
      <c r="B17" s="8" t="n">
        <v>458.8</v>
      </c>
      <c r="C17" s="6" t="n">
        <v>396</v>
      </c>
      <c r="D17" s="8" t="n">
        <v>397.9</v>
      </c>
    </row>
    <row r="18">
      <c r="A18" s="4" t="inlineStr">
        <is>
          <t>Orenitram</t>
        </is>
      </c>
    </row>
    <row r="19">
      <c r="A19" s="3" t="inlineStr">
        <is>
          <t>Net product sales, cost of product sales and gross profit by product</t>
        </is>
      </c>
    </row>
    <row r="20">
      <c r="A20" s="4" t="inlineStr">
        <is>
          <t>Net product sales</t>
        </is>
      </c>
      <c r="B20" s="8" t="n">
        <v>293.1</v>
      </c>
      <c r="C20" s="8" t="n">
        <v>225.3</v>
      </c>
      <c r="D20" s="8" t="n">
        <v>205.1</v>
      </c>
    </row>
    <row r="21">
      <c r="A21" s="4" t="inlineStr">
        <is>
          <t>Cost of product sales</t>
        </is>
      </c>
      <c r="B21" s="8" t="n">
        <v>18.7</v>
      </c>
      <c r="C21" s="6" t="n">
        <v>15</v>
      </c>
      <c r="D21" s="8" t="n">
        <v>13.2</v>
      </c>
    </row>
    <row r="22">
      <c r="A22" s="4" t="inlineStr">
        <is>
          <t>Gross profit</t>
        </is>
      </c>
      <c r="B22" s="8" t="n">
        <v>274.4</v>
      </c>
      <c r="C22" s="8" t="n">
        <v>210.3</v>
      </c>
      <c r="D22" s="8" t="n">
        <v>191.9</v>
      </c>
    </row>
    <row r="23">
      <c r="A23" s="4" t="inlineStr">
        <is>
          <t>Unituxin</t>
        </is>
      </c>
    </row>
    <row r="24">
      <c r="A24" s="3" t="inlineStr">
        <is>
          <t>Net product sales, cost of product sales and gross profit by product</t>
        </is>
      </c>
    </row>
    <row r="25">
      <c r="A25" s="4" t="inlineStr">
        <is>
          <t>Net product sales</t>
        </is>
      </c>
      <c r="B25" s="8" t="n">
        <v>122.9</v>
      </c>
      <c r="C25" s="8" t="n">
        <v>113.7</v>
      </c>
      <c r="D25" s="8" t="n">
        <v>84.8</v>
      </c>
    </row>
    <row r="26">
      <c r="A26" s="4" t="inlineStr">
        <is>
          <t>Cost of product sales</t>
        </is>
      </c>
      <c r="B26" s="8" t="n">
        <v>12.6</v>
      </c>
      <c r="C26" s="8" t="n">
        <v>15.7</v>
      </c>
      <c r="D26" s="8" t="n">
        <v>14.3</v>
      </c>
    </row>
    <row r="27">
      <c r="A27" s="4" t="inlineStr">
        <is>
          <t>Gross profit</t>
        </is>
      </c>
      <c r="B27" s="8" t="n">
        <v>110.3</v>
      </c>
      <c r="C27" s="6" t="n">
        <v>98</v>
      </c>
      <c r="D27" s="8" t="n">
        <v>70.5</v>
      </c>
    </row>
    <row r="28">
      <c r="A28" s="4" t="inlineStr">
        <is>
          <t>Adcirca</t>
        </is>
      </c>
    </row>
    <row r="29">
      <c r="A29" s="3" t="inlineStr">
        <is>
          <t>Net product sales, cost of product sales and gross profit by product</t>
        </is>
      </c>
    </row>
    <row r="30">
      <c r="A30" s="4" t="inlineStr">
        <is>
          <t>Net product sales</t>
        </is>
      </c>
      <c r="B30" s="8" t="n">
        <v>67.3</v>
      </c>
      <c r="C30" s="8" t="n">
        <v>107.2</v>
      </c>
      <c r="D30" s="8" t="n">
        <v>323.7</v>
      </c>
    </row>
    <row r="31">
      <c r="A31" s="4" t="inlineStr">
        <is>
          <t>Cost of product sales</t>
        </is>
      </c>
      <c r="B31" s="8" t="n">
        <v>29.1</v>
      </c>
      <c r="C31" s="8" t="n">
        <v>46.2</v>
      </c>
      <c r="D31" s="8" t="n">
        <v>139.8</v>
      </c>
    </row>
    <row r="32">
      <c r="A32" s="4" t="inlineStr">
        <is>
          <t>Gross profit</t>
        </is>
      </c>
      <c r="B32" s="7" t="n">
        <v>38.2</v>
      </c>
      <c r="C32" s="5" t="n">
        <v>61</v>
      </c>
      <c r="D32" s="7" t="n">
        <v>183.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eographic Information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by geographic area</t>
        </is>
      </c>
    </row>
    <row r="4">
      <c r="A4" s="4" t="inlineStr">
        <is>
          <t>Total revenues</t>
        </is>
      </c>
      <c r="B4" s="7" t="n">
        <v>1483.3</v>
      </c>
      <c r="C4" s="7" t="n">
        <v>1448.8</v>
      </c>
      <c r="D4" s="7" t="n">
        <v>1627.8</v>
      </c>
    </row>
    <row r="5">
      <c r="A5" s="4" t="inlineStr">
        <is>
          <t>Property, plant, and equipment, net</t>
        </is>
      </c>
      <c r="B5" s="8" t="n">
        <v>731.6</v>
      </c>
      <c r="C5" s="8" t="n">
        <v>738.5</v>
      </c>
      <c r="D5" s="8" t="n">
        <v>699.7</v>
      </c>
    </row>
    <row r="6">
      <c r="A6" s="4" t="inlineStr">
        <is>
          <t>United States</t>
        </is>
      </c>
    </row>
    <row r="7">
      <c r="A7" s="3" t="inlineStr">
        <is>
          <t>Revenues from external customers by geographic area</t>
        </is>
      </c>
    </row>
    <row r="8">
      <c r="A8" s="4" t="inlineStr">
        <is>
          <t>Total revenues</t>
        </is>
      </c>
      <c r="B8" s="8" t="n">
        <v>1412.1</v>
      </c>
      <c r="C8" s="8" t="n">
        <v>1323.2</v>
      </c>
      <c r="D8" s="8" t="n">
        <v>1528.2</v>
      </c>
    </row>
    <row r="9">
      <c r="A9" s="4" t="inlineStr">
        <is>
          <t>Property, plant, and equipment, net</t>
        </is>
      </c>
      <c r="B9" s="8" t="n">
        <v>717.3</v>
      </c>
      <c r="C9" s="8" t="n">
        <v>723.1</v>
      </c>
      <c r="D9" s="6" t="n">
        <v>684</v>
      </c>
    </row>
    <row r="10">
      <c r="A10" s="4" t="inlineStr">
        <is>
          <t>Rest-of-World</t>
        </is>
      </c>
    </row>
    <row r="11">
      <c r="A11" s="3" t="inlineStr">
        <is>
          <t>Revenues from external customers by geographic area</t>
        </is>
      </c>
    </row>
    <row r="12">
      <c r="A12" s="4" t="inlineStr">
        <is>
          <t>Total revenues</t>
        </is>
      </c>
      <c r="B12" s="8" t="n">
        <v>71.2</v>
      </c>
      <c r="C12" s="8" t="n">
        <v>125.6</v>
      </c>
      <c r="D12" s="8" t="n">
        <v>99.59999999999999</v>
      </c>
    </row>
    <row r="13">
      <c r="A13" s="4" t="inlineStr">
        <is>
          <t>Property, plant, and equipment, net</t>
        </is>
      </c>
      <c r="B13" s="7" t="n">
        <v>14.3</v>
      </c>
      <c r="C13" s="7" t="n">
        <v>15.4</v>
      </c>
      <c r="D13" s="7" t="n">
        <v>1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Concentration Risk (Details) - Distributor</t>
        </is>
      </c>
      <c r="B1" s="2" t="inlineStr">
        <is>
          <t>12 Months Ended</t>
        </is>
      </c>
    </row>
    <row r="2">
      <c r="B2" s="2" t="inlineStr">
        <is>
          <t>Dec. 31, 2020</t>
        </is>
      </c>
      <c r="C2" s="2" t="inlineStr">
        <is>
          <t>Dec. 31, 2019</t>
        </is>
      </c>
      <c r="D2" s="2" t="inlineStr">
        <is>
          <t>Dec. 31, 2018</t>
        </is>
      </c>
    </row>
    <row r="3">
      <c r="A3" s="4" t="inlineStr">
        <is>
          <t>U S based specialty pharmaceutical distributors</t>
        </is>
      </c>
    </row>
    <row r="4">
      <c r="A4" s="3" t="inlineStr">
        <is>
          <t>Segment Information</t>
        </is>
      </c>
    </row>
    <row r="5">
      <c r="A5" s="4" t="inlineStr">
        <is>
          <t>Number of distributors</t>
        </is>
      </c>
      <c r="B5" s="6" t="n">
        <v>2</v>
      </c>
    </row>
    <row r="6">
      <c r="A6" s="4" t="inlineStr">
        <is>
          <t>Net revenues | Customer concentration | Distributor 1</t>
        </is>
      </c>
    </row>
    <row r="7">
      <c r="A7" s="3" t="inlineStr">
        <is>
          <t>Segment Information</t>
        </is>
      </c>
    </row>
    <row r="8">
      <c r="A8" s="4" t="inlineStr">
        <is>
          <t>Concentration risk, percentage</t>
        </is>
      </c>
      <c r="B8" s="4" t="inlineStr">
        <is>
          <t>55.00%</t>
        </is>
      </c>
      <c r="C8" s="4" t="inlineStr">
        <is>
          <t>54.00%</t>
        </is>
      </c>
      <c r="D8" s="4" t="inlineStr">
        <is>
          <t>51.00%</t>
        </is>
      </c>
    </row>
    <row r="9">
      <c r="A9" s="4" t="inlineStr">
        <is>
          <t>Net revenues | Customer concentration | Distributor 2</t>
        </is>
      </c>
    </row>
    <row r="10">
      <c r="A10" s="3" t="inlineStr">
        <is>
          <t>Segment Information</t>
        </is>
      </c>
    </row>
    <row r="11">
      <c r="A11" s="4" t="inlineStr">
        <is>
          <t>Concentration risk, percentage</t>
        </is>
      </c>
      <c r="B11" s="4" t="inlineStr">
        <is>
          <t>28.00%</t>
        </is>
      </c>
      <c r="C11" s="4" t="inlineStr">
        <is>
          <t>22.00%</t>
        </is>
      </c>
      <c r="D11" s="4" t="inlineStr">
        <is>
          <t>18.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514.8</v>
      </c>
      <c r="C4" s="7" t="n">
        <v>-104.5</v>
      </c>
      <c r="D4" s="7" t="n">
        <v>589.2</v>
      </c>
    </row>
    <row r="5">
      <c r="A5" s="3" t="inlineStr">
        <is>
          <t>Adjustments to reconcile net income (loss) to net cash provided by (used in) operating activities:</t>
        </is>
      </c>
    </row>
    <row r="6">
      <c r="A6" s="4" t="inlineStr">
        <is>
          <t>Depreciation and amortization</t>
        </is>
      </c>
      <c r="B6" s="8" t="n">
        <v>49.9</v>
      </c>
      <c r="C6" s="8" t="n">
        <v>45.9</v>
      </c>
      <c r="D6" s="8" t="n">
        <v>35.9</v>
      </c>
    </row>
    <row r="7">
      <c r="A7" s="4" t="inlineStr">
        <is>
          <t>Share-based compensation expense (benefit)</t>
        </is>
      </c>
      <c r="B7" s="8" t="n">
        <v>163.8</v>
      </c>
      <c r="C7" s="8" t="n">
        <v>45.4</v>
      </c>
      <c r="D7" s="8" t="n">
        <v>-26.4</v>
      </c>
    </row>
    <row r="8">
      <c r="A8" s="4" t="inlineStr">
        <is>
          <t>Impairments of investments in privately-held companies</t>
        </is>
      </c>
      <c r="B8" s="8" t="n">
        <v>9.1</v>
      </c>
      <c r="C8" s="6" t="n">
        <v>0</v>
      </c>
      <c r="D8" s="8" t="n">
        <v>53.5</v>
      </c>
    </row>
    <row r="9">
      <c r="A9" s="4" t="inlineStr">
        <is>
          <t>Asset impairment charges</t>
        </is>
      </c>
      <c r="B9" s="8" t="n">
        <v>5.4</v>
      </c>
      <c r="C9" s="8" t="n">
        <v>17.2</v>
      </c>
      <c r="D9" s="6" t="n">
        <v>0</v>
      </c>
    </row>
    <row r="10">
      <c r="A10" s="4" t="inlineStr">
        <is>
          <t>Other</t>
        </is>
      </c>
      <c r="B10" s="6" t="n">
        <v>-47</v>
      </c>
      <c r="C10" s="8" t="n">
        <v>-29.7</v>
      </c>
      <c r="D10" s="8" t="n">
        <v>1.8</v>
      </c>
    </row>
    <row r="11">
      <c r="A11" s="3" t="inlineStr">
        <is>
          <t>Changes in operating assets and liabilities:</t>
        </is>
      </c>
    </row>
    <row r="12">
      <c r="A12" s="4" t="inlineStr">
        <is>
          <t>Accounts receivable</t>
        </is>
      </c>
      <c r="B12" s="6" t="n">
        <v>-6</v>
      </c>
      <c r="C12" s="8" t="n">
        <v>24.4</v>
      </c>
      <c r="D12" s="8" t="n">
        <v>121.4</v>
      </c>
    </row>
    <row r="13">
      <c r="A13" s="4" t="inlineStr">
        <is>
          <t>Inventories</t>
        </is>
      </c>
      <c r="B13" s="8" t="n">
        <v>10.3</v>
      </c>
      <c r="C13" s="8" t="n">
        <v>12.9</v>
      </c>
      <c r="D13" s="8" t="n">
        <v>9.300000000000001</v>
      </c>
    </row>
    <row r="14">
      <c r="A14" s="4" t="inlineStr">
        <is>
          <t>Accounts payable and accrued expenses</t>
        </is>
      </c>
      <c r="B14" s="8" t="n">
        <v>38.6</v>
      </c>
      <c r="C14" s="8" t="n">
        <v>-16.3</v>
      </c>
      <c r="D14" s="6" t="n">
        <v>-11</v>
      </c>
    </row>
    <row r="15">
      <c r="A15" s="4" t="inlineStr">
        <is>
          <t>Other assets and liabilities</t>
        </is>
      </c>
      <c r="B15" s="8" t="n">
        <v>16.8</v>
      </c>
      <c r="C15" s="8" t="n">
        <v>-201.9</v>
      </c>
      <c r="D15" s="8" t="n">
        <v>4.7</v>
      </c>
    </row>
    <row r="16">
      <c r="A16" s="4" t="inlineStr">
        <is>
          <t>Net cash provided by (used in) operating activities</t>
        </is>
      </c>
      <c r="B16" s="8" t="n">
        <v>755.7</v>
      </c>
      <c r="C16" s="8" t="n">
        <v>-206.6</v>
      </c>
      <c r="D16" s="8" t="n">
        <v>778.4</v>
      </c>
    </row>
    <row r="17">
      <c r="A17" s="3" t="inlineStr">
        <is>
          <t>Cash flows from investing activities:</t>
        </is>
      </c>
    </row>
    <row r="18">
      <c r="A18" s="4" t="inlineStr">
        <is>
          <t>Purchases of property, plant, and equipment</t>
        </is>
      </c>
      <c r="B18" s="8" t="n">
        <v>-59.3</v>
      </c>
      <c r="C18" s="8" t="n">
        <v>-83.7</v>
      </c>
      <c r="D18" s="8" t="n">
        <v>-184.4</v>
      </c>
    </row>
    <row r="19">
      <c r="A19" s="4" t="inlineStr">
        <is>
          <t>Proceeds from sale of property, plant, and equipment</t>
        </is>
      </c>
      <c r="B19" s="8" t="n">
        <v>2.4</v>
      </c>
      <c r="C19" s="6" t="n">
        <v>0</v>
      </c>
      <c r="D19" s="6" t="n">
        <v>0</v>
      </c>
    </row>
    <row r="20">
      <c r="A20" s="4" t="inlineStr">
        <is>
          <t>Deposits</t>
        </is>
      </c>
      <c r="B20" s="6" t="n">
        <v>0</v>
      </c>
      <c r="C20" s="6" t="n">
        <v>0</v>
      </c>
      <c r="D20" s="6" t="n">
        <v>-46</v>
      </c>
    </row>
    <row r="21">
      <c r="A21" s="4" t="inlineStr">
        <is>
          <t>Purchases of held-to-maturity and other investments</t>
        </is>
      </c>
      <c r="B21" s="6" t="n">
        <v>0</v>
      </c>
      <c r="C21" s="6" t="n">
        <v>0</v>
      </c>
      <c r="D21" s="8" t="n">
        <v>-99.3</v>
      </c>
    </row>
    <row r="22">
      <c r="A22" s="4" t="inlineStr">
        <is>
          <t>Sales/maturities of held-to-maturity investments</t>
        </is>
      </c>
      <c r="B22" s="6" t="n">
        <v>0</v>
      </c>
      <c r="C22" s="8" t="n">
        <v>39.7</v>
      </c>
      <c r="D22" s="8" t="n">
        <v>88.59999999999999</v>
      </c>
    </row>
    <row r="23">
      <c r="A23" s="4" t="inlineStr">
        <is>
          <t>Purchases of available-for-sale investments</t>
        </is>
      </c>
      <c r="B23" s="8" t="n">
        <v>-2308.8</v>
      </c>
      <c r="C23" s="8" t="n">
        <v>-1271.5</v>
      </c>
      <c r="D23" s="8" t="n">
        <v>-762.7</v>
      </c>
    </row>
    <row r="24">
      <c r="A24" s="4" t="inlineStr">
        <is>
          <t>Maturities of available-for-sale investments</t>
        </is>
      </c>
      <c r="B24" s="8" t="n">
        <v>1523.4</v>
      </c>
      <c r="C24" s="8" t="n">
        <v>799.2</v>
      </c>
      <c r="D24" s="8" t="n">
        <v>265.9</v>
      </c>
    </row>
    <row r="25">
      <c r="A25" s="4" t="inlineStr">
        <is>
          <t>Sales of available-for-sale investments</t>
        </is>
      </c>
      <c r="B25" s="8" t="n">
        <v>76.5</v>
      </c>
      <c r="C25" s="8" t="n">
        <v>180.9</v>
      </c>
      <c r="D25" s="8" t="n">
        <v>46.4</v>
      </c>
    </row>
    <row r="26">
      <c r="A26" s="4" t="inlineStr">
        <is>
          <t>Sales of investments in equity securities</t>
        </is>
      </c>
      <c r="B26" s="8" t="n">
        <v>27.3</v>
      </c>
      <c r="C26" s="8" t="n">
        <v>20.5</v>
      </c>
      <c r="D26" s="6" t="n">
        <v>0</v>
      </c>
    </row>
    <row r="27">
      <c r="A27" s="4" t="inlineStr">
        <is>
          <t>Purchases of investments in privately-held companies</t>
        </is>
      </c>
      <c r="B27" s="6" t="n">
        <v>0</v>
      </c>
      <c r="C27" s="6" t="n">
        <v>-8</v>
      </c>
      <c r="D27" s="6" t="n">
        <v>-5</v>
      </c>
    </row>
    <row r="28">
      <c r="A28" s="4" t="inlineStr">
        <is>
          <t>Decrease in cash due to deconsolidation of variable interest entity</t>
        </is>
      </c>
      <c r="B28" s="6" t="n">
        <v>0</v>
      </c>
      <c r="C28" s="8" t="n">
        <v>-12.5</v>
      </c>
      <c r="D28" s="6" t="n">
        <v>0</v>
      </c>
    </row>
    <row r="29">
      <c r="A29" s="4" t="inlineStr">
        <is>
          <t>Acquisition, net of cash acquired</t>
        </is>
      </c>
      <c r="B29" s="6" t="n">
        <v>0</v>
      </c>
      <c r="C29" s="6" t="n">
        <v>0</v>
      </c>
      <c r="D29" s="8" t="n">
        <v>-124.1</v>
      </c>
    </row>
    <row r="30">
      <c r="A30" s="4" t="inlineStr">
        <is>
          <t>Net cash used in investing activities</t>
        </is>
      </c>
      <c r="B30" s="8" t="n">
        <v>-738.5</v>
      </c>
      <c r="C30" s="8" t="n">
        <v>-335.4</v>
      </c>
      <c r="D30" s="8" t="n">
        <v>-820.6</v>
      </c>
    </row>
    <row r="31">
      <c r="A31" s="3" t="inlineStr">
        <is>
          <t>Cash flows from financing activities:</t>
        </is>
      </c>
    </row>
    <row r="32">
      <c r="A32" s="4" t="inlineStr">
        <is>
          <t>Proceeds from line of credit</t>
        </is>
      </c>
      <c r="B32" s="6" t="n">
        <v>0</v>
      </c>
      <c r="C32" s="6" t="n">
        <v>800</v>
      </c>
      <c r="D32" s="6" t="n">
        <v>250</v>
      </c>
    </row>
    <row r="33">
      <c r="A33" s="4" t="inlineStr">
        <is>
          <t>Repayment of line of credit</t>
        </is>
      </c>
      <c r="B33" s="6" t="n">
        <v>-50</v>
      </c>
      <c r="C33" s="6" t="n">
        <v>-200</v>
      </c>
      <c r="D33" s="6" t="n">
        <v>-250</v>
      </c>
    </row>
    <row r="34">
      <c r="A34" s="4" t="inlineStr">
        <is>
          <t>Payments of debt issuance costs</t>
        </is>
      </c>
      <c r="B34" s="8" t="n">
        <v>-1.7</v>
      </c>
      <c r="C34" s="8" t="n">
        <v>-0.7</v>
      </c>
      <c r="D34" s="8" t="n">
        <v>-13.2</v>
      </c>
    </row>
    <row r="35">
      <c r="A35" s="4" t="inlineStr">
        <is>
          <t>Proceeds from the exercise of stock options</t>
        </is>
      </c>
      <c r="B35" s="8" t="n">
        <v>33.8</v>
      </c>
      <c r="C35" s="8" t="n">
        <v>9.9</v>
      </c>
      <c r="D35" s="8" t="n">
        <v>15.6</v>
      </c>
    </row>
    <row r="36">
      <c r="A36" s="4" t="inlineStr">
        <is>
          <t>Proceeds from the issuance of stock under employee stock purchase plan</t>
        </is>
      </c>
      <c r="B36" s="8" t="n">
        <v>4.7</v>
      </c>
      <c r="C36" s="8" t="n">
        <v>4.1</v>
      </c>
      <c r="D36" s="8" t="n">
        <v>3.9</v>
      </c>
    </row>
    <row r="37">
      <c r="A37" s="4" t="inlineStr">
        <is>
          <t>Restricted stock units withheld for taxes</t>
        </is>
      </c>
      <c r="B37" s="8" t="n">
        <v>-3.7</v>
      </c>
      <c r="C37" s="8" t="n">
        <v>-2.1</v>
      </c>
      <c r="D37" s="6" t="n">
        <v>0</v>
      </c>
    </row>
    <row r="38">
      <c r="A38" s="4" t="inlineStr">
        <is>
          <t>Net cash (used in) provided by financing activities</t>
        </is>
      </c>
      <c r="B38" s="8" t="n">
        <v>-16.9</v>
      </c>
      <c r="C38" s="8" t="n">
        <v>611.2</v>
      </c>
      <c r="D38" s="8" t="n">
        <v>6.3</v>
      </c>
    </row>
    <row r="39">
      <c r="A39" s="4" t="inlineStr">
        <is>
          <t>Net increase (decrease) in cash and cash equivalents</t>
        </is>
      </c>
      <c r="B39" s="8" t="n">
        <v>0.3</v>
      </c>
      <c r="C39" s="8" t="n">
        <v>69.2</v>
      </c>
      <c r="D39" s="8" t="n">
        <v>-35.9</v>
      </c>
    </row>
    <row r="40">
      <c r="A40" s="4" t="inlineStr">
        <is>
          <t>Cash and cash equivalents, beginning of year</t>
        </is>
      </c>
      <c r="B40" s="8" t="n">
        <v>738.4</v>
      </c>
      <c r="C40" s="8" t="n">
        <v>669.2</v>
      </c>
      <c r="D40" s="8" t="n">
        <v>705.1</v>
      </c>
    </row>
    <row r="41">
      <c r="A41" s="4" t="inlineStr">
        <is>
          <t>Cash and cash equivalents, end of year</t>
        </is>
      </c>
      <c r="B41" s="8" t="n">
        <v>738.7</v>
      </c>
      <c r="C41" s="8" t="n">
        <v>738.4</v>
      </c>
      <c r="D41" s="8" t="n">
        <v>669.2</v>
      </c>
    </row>
    <row r="42">
      <c r="A42" s="3" t="inlineStr">
        <is>
          <t>Supplemental cash flow information:</t>
        </is>
      </c>
    </row>
    <row r="43">
      <c r="A43" s="4" t="inlineStr">
        <is>
          <t>Cash paid for interest</t>
        </is>
      </c>
      <c r="B43" s="8" t="n">
        <v>20.7</v>
      </c>
      <c r="C43" s="6" t="n">
        <v>41</v>
      </c>
      <c r="D43" s="8" t="n">
        <v>9.4</v>
      </c>
    </row>
    <row r="44">
      <c r="A44" s="4" t="inlineStr">
        <is>
          <t>Cash paid for income taxes</t>
        </is>
      </c>
      <c r="B44" s="8" t="n">
        <v>92.8</v>
      </c>
      <c r="C44" s="8" t="n">
        <v>120.2</v>
      </c>
      <c r="D44" s="8" t="n">
        <v>102.7</v>
      </c>
    </row>
    <row r="45">
      <c r="A45" s="3" t="inlineStr">
        <is>
          <t>Non-cash investing and financing activities:</t>
        </is>
      </c>
    </row>
    <row r="46">
      <c r="A46" s="4" t="inlineStr">
        <is>
          <t>Non-cash additions to property, plant, and equipment</t>
        </is>
      </c>
      <c r="B46" s="7" t="n">
        <v>3.5</v>
      </c>
      <c r="C46" s="7" t="n">
        <v>54.5</v>
      </c>
      <c r="D46" s="7" t="n">
        <v>1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s>
  <sheetData>
    <row r="1">
      <c r="A1" s="1" t="inlineStr">
        <is>
          <t>Litigation (Details) $ in Thousands</t>
        </is>
      </c>
      <c r="B1" s="2" t="inlineStr">
        <is>
          <t>Nov. 13, 2020USD ($)</t>
        </is>
      </c>
      <c r="C1" s="2" t="inlineStr">
        <is>
          <t>Mar. 30, 2020petition</t>
        </is>
      </c>
      <c r="D1" s="2" t="inlineStr">
        <is>
          <t>Apr. 30, 2020</t>
        </is>
      </c>
    </row>
    <row r="2">
      <c r="A2" s="4" t="inlineStr">
        <is>
          <t>Sandoz Inc. | Smiths Medical ASD, Inc.</t>
        </is>
      </c>
    </row>
    <row r="3">
      <c r="A3" s="3" t="inlineStr">
        <is>
          <t>Litigation</t>
        </is>
      </c>
    </row>
    <row r="4">
      <c r="A4" s="4" t="inlineStr">
        <is>
          <t>Payment for litigation settlement | $</t>
        </is>
      </c>
      <c r="B4" s="5" t="n">
        <v>4250</v>
      </c>
    </row>
    <row r="5">
      <c r="A5" s="4" t="inlineStr">
        <is>
          <t>Liquidia Technologies Inc.</t>
        </is>
      </c>
    </row>
    <row r="6">
      <c r="A6" s="3" t="inlineStr">
        <is>
          <t>Litigation</t>
        </is>
      </c>
    </row>
    <row r="7">
      <c r="A7" s="4" t="inlineStr">
        <is>
          <t>Number of petitions | petition</t>
        </is>
      </c>
      <c r="C7" s="6" t="n">
        <v>2</v>
      </c>
    </row>
    <row r="8">
      <c r="A8" s="4" t="inlineStr">
        <is>
          <t>Time period to file a preliminary response to the petitions</t>
        </is>
      </c>
      <c r="D8" s="4" t="inlineStr">
        <is>
          <t>45 days</t>
        </is>
      </c>
    </row>
    <row r="9">
      <c r="A9" s="4" t="inlineStr">
        <is>
          <t>Maximum period for which the FDA is automatically precluded from approving ANDA</t>
        </is>
      </c>
      <c r="D9" s="4" t="inlineStr">
        <is>
          <t>30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rena License Agreement (Details) $ in Millions</t>
        </is>
      </c>
      <c r="B1" s="2" t="inlineStr">
        <is>
          <t>Jan. 24, 2019USD ($)</t>
        </is>
      </c>
    </row>
    <row r="2">
      <c r="A2" s="3" t="inlineStr">
        <is>
          <t>Collaborative Arrangements and Non-collaborative Arrangement Transactions</t>
        </is>
      </c>
    </row>
    <row r="3">
      <c r="A3" s="4" t="inlineStr">
        <is>
          <t>Upfront payment</t>
        </is>
      </c>
      <c r="B3" s="5" t="n">
        <v>800</v>
      </c>
    </row>
    <row r="4">
      <c r="A4" s="4" t="inlineStr">
        <is>
          <t>Scenario, Plan | Marketing approval in the United States | Arena</t>
        </is>
      </c>
    </row>
    <row r="5">
      <c r="A5" s="3" t="inlineStr">
        <is>
          <t>Collaborative Arrangements and Non-collaborative Arrangement Transactions</t>
        </is>
      </c>
    </row>
    <row r="6">
      <c r="A6" s="4" t="inlineStr">
        <is>
          <t>Milestone payment to be made upon marketing approval</t>
        </is>
      </c>
      <c r="B6" s="6" t="n">
        <v>250</v>
      </c>
    </row>
    <row r="7">
      <c r="A7" s="4" t="inlineStr">
        <is>
          <t>Scenario, Plan | Marketing approval in any of Japan, France, Italy, the United Kingdom, Spain or Germany | Arena</t>
        </is>
      </c>
    </row>
    <row r="8">
      <c r="A8" s="3" t="inlineStr">
        <is>
          <t>Collaborative Arrangements and Non-collaborative Arrangement Transactions</t>
        </is>
      </c>
    </row>
    <row r="9">
      <c r="A9" s="4" t="inlineStr">
        <is>
          <t>Milestone payment to be made upon marketing approval</t>
        </is>
      </c>
      <c r="B9" s="5" t="n">
        <v>1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0</t>
        </is>
      </c>
      <c r="C2" s="2" t="inlineStr">
        <is>
          <t>Dec. 31, 2019</t>
        </is>
      </c>
      <c r="D2" s="2" t="inlineStr">
        <is>
          <t>Dec. 31, 2018</t>
        </is>
      </c>
    </row>
    <row r="3">
      <c r="A3" s="3" t="inlineStr">
        <is>
          <t>Change in valuation and qualifying accounts</t>
        </is>
      </c>
    </row>
    <row r="4">
      <c r="A4" s="4" t="inlineStr">
        <is>
          <t>Balance at Beginning of Year</t>
        </is>
      </c>
      <c r="B4" s="7" t="n">
        <v>36.6</v>
      </c>
    </row>
    <row r="5">
      <c r="A5" s="4" t="inlineStr">
        <is>
          <t>Balance at End of Year</t>
        </is>
      </c>
      <c r="B5" s="8" t="n">
        <v>35.5</v>
      </c>
      <c r="C5" s="7" t="n">
        <v>36.6</v>
      </c>
    </row>
    <row r="6">
      <c r="A6" s="4" t="inlineStr">
        <is>
          <t>Valuation Allowance on Deferred Tax Assets</t>
        </is>
      </c>
    </row>
    <row r="7">
      <c r="A7" s="3" t="inlineStr">
        <is>
          <t>Change in valuation and qualifying accounts</t>
        </is>
      </c>
    </row>
    <row r="8">
      <c r="A8" s="4" t="inlineStr">
        <is>
          <t>Balance at Beginning of Year</t>
        </is>
      </c>
      <c r="B8" s="8" t="n">
        <v>36.6</v>
      </c>
      <c r="C8" s="8" t="n">
        <v>42.6</v>
      </c>
      <c r="D8" s="7" t="n">
        <v>16.9</v>
      </c>
    </row>
    <row r="9">
      <c r="A9" s="4" t="inlineStr">
        <is>
          <t>Additions Charged to Expense</t>
        </is>
      </c>
      <c r="B9" s="6" t="n">
        <v>0</v>
      </c>
      <c r="C9" s="8" t="n">
        <v>1.9</v>
      </c>
      <c r="D9" s="8" t="n">
        <v>14.9</v>
      </c>
    </row>
    <row r="10">
      <c r="A10" s="4" t="inlineStr">
        <is>
          <t>Other Additions</t>
        </is>
      </c>
      <c r="B10" s="6" t="n">
        <v>3</v>
      </c>
      <c r="C10" s="8" t="n">
        <v>0.9</v>
      </c>
      <c r="D10" s="6" t="n">
        <v>11</v>
      </c>
    </row>
    <row r="11">
      <c r="A11" s="4" t="inlineStr">
        <is>
          <t>Deductions</t>
        </is>
      </c>
      <c r="B11" s="8" t="n">
        <v>-4.1</v>
      </c>
      <c r="C11" s="8" t="n">
        <v>-8.800000000000001</v>
      </c>
      <c r="D11" s="8" t="n">
        <v>-0.2</v>
      </c>
    </row>
    <row r="12">
      <c r="A12" s="4" t="inlineStr">
        <is>
          <t>Balance at End of Year</t>
        </is>
      </c>
      <c r="B12" s="8" t="n">
        <v>35.5</v>
      </c>
      <c r="C12" s="8" t="n">
        <v>36.6</v>
      </c>
      <c r="D12" s="8" t="n">
        <v>42.6</v>
      </c>
    </row>
    <row r="13">
      <c r="A13" s="4" t="inlineStr">
        <is>
          <t>Inventory Reserves</t>
        </is>
      </c>
    </row>
    <row r="14">
      <c r="A14" s="3" t="inlineStr">
        <is>
          <t>Change in valuation and qualifying accounts</t>
        </is>
      </c>
    </row>
    <row r="15">
      <c r="A15" s="4" t="inlineStr">
        <is>
          <t>Balance at Beginning of Year</t>
        </is>
      </c>
      <c r="B15" s="8" t="n">
        <v>20.9</v>
      </c>
      <c r="C15" s="6" t="n">
        <v>26</v>
      </c>
      <c r="D15" s="8" t="n">
        <v>25.1</v>
      </c>
    </row>
    <row r="16">
      <c r="A16" s="4" t="inlineStr">
        <is>
          <t>Additions Charged to Expense</t>
        </is>
      </c>
      <c r="B16" s="8" t="n">
        <v>7.7</v>
      </c>
      <c r="C16" s="8" t="n">
        <v>8.4</v>
      </c>
      <c r="D16" s="8" t="n">
        <v>11.7</v>
      </c>
    </row>
    <row r="17">
      <c r="A17" s="4" t="inlineStr">
        <is>
          <t>Deductions</t>
        </is>
      </c>
      <c r="B17" s="8" t="n">
        <v>-11.8</v>
      </c>
      <c r="C17" s="8" t="n">
        <v>-13.5</v>
      </c>
      <c r="D17" s="8" t="n">
        <v>-10.8</v>
      </c>
    </row>
    <row r="18">
      <c r="A18" s="4" t="inlineStr">
        <is>
          <t>Balance at End of Year</t>
        </is>
      </c>
      <c r="B18" s="7" t="n">
        <v>16.8</v>
      </c>
      <c r="C18" s="7" t="n">
        <v>20.9</v>
      </c>
      <c r="D18" s="5" t="n">
        <v>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Description</t>
        </is>
      </c>
      <c r="B4" s="4" t="inlineStr">
        <is>
          <t>Organization and Business Description United Therapeutics Corporation is a biotechnology company focused on the development and commercialization of innovative products to address the unmet medical needs of patients with chronic and life-threatening conditions. We have approval from the U.S. Food and Drug Administration ( FDA ) to market the following therapies: Remodulin ® (treprostinil) Injection ( Remodulin ), Tyvaso ® (treprostinil) Inhalation Solution ( Tyvaso ), Orenitram ® (treprostinil) Extended-Release Tablets ( Orenitram ), Unituxin ® (dinutuximab) Injection ( Unituxin ), and Adcirca ® (tadalafil) Tablets ( Adcirca ). Our only significant revenues outside the United States are derived from sales of Remodulin in Europe. As used in these notes to our consolidated financial statements, unless the context otherwise requires, the terms “ we ”, “ us ”, “ our ”, and similar terms refer to United Therapeutics Corporation and its consolidated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06:07:35Z</dcterms:created>
  <dcterms:modified xmlns:dcterms="http://purl.org/dc/terms/" xmlns:xsi="http://www.w3.org/2001/XMLSchema-instance" xsi:type="dcterms:W3CDTF">2021-02-24T06:07:35Z</dcterms:modified>
</cp:coreProperties>
</file>